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Overview" sheetId="13" state="visible" r:id="rId13"/>
    <sheet xmlns:r="http://schemas.openxmlformats.org/officeDocument/2006/relationships" name="Summary of Significant Accounti" sheetId="14" state="visible" r:id="rId14"/>
    <sheet xmlns:r="http://schemas.openxmlformats.org/officeDocument/2006/relationships" name="Revenue Recognition and Deferre" sheetId="15" state="visible" r:id="rId15"/>
    <sheet xmlns:r="http://schemas.openxmlformats.org/officeDocument/2006/relationships" name="Fair Value Measurements" sheetId="16" state="visible" r:id="rId16"/>
    <sheet xmlns:r="http://schemas.openxmlformats.org/officeDocument/2006/relationships" name="Business Combinations" sheetId="17" state="visible" r:id="rId17"/>
    <sheet xmlns:r="http://schemas.openxmlformats.org/officeDocument/2006/relationships" name="Goodwill and Intangible Assets" sheetId="18" state="visible" r:id="rId18"/>
    <sheet xmlns:r="http://schemas.openxmlformats.org/officeDocument/2006/relationships" name="Property and Equipment" sheetId="19" state="visible" r:id="rId19"/>
    <sheet xmlns:r="http://schemas.openxmlformats.org/officeDocument/2006/relationships" name="Commitments, Contingencies, Lea" sheetId="20" state="visible" r:id="rId20"/>
    <sheet xmlns:r="http://schemas.openxmlformats.org/officeDocument/2006/relationships" name="Restructuring Charges" sheetId="21" state="visible" r:id="rId21"/>
    <sheet xmlns:r="http://schemas.openxmlformats.org/officeDocument/2006/relationships" name="Other Liabilities"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and Defer_2" sheetId="30" state="visible" r:id="rId30"/>
    <sheet xmlns:r="http://schemas.openxmlformats.org/officeDocument/2006/relationships" name="Fair Value Measurements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Commitments, Contingencies, L_2" sheetId="35" state="visible" r:id="rId35"/>
    <sheet xmlns:r="http://schemas.openxmlformats.org/officeDocument/2006/relationships" name="Restructuring Charges (Tables)" sheetId="36" state="visible" r:id="rId36"/>
    <sheet xmlns:r="http://schemas.openxmlformats.org/officeDocument/2006/relationships" name="Other Liabilities (Tables)"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venue Recognition and Defer_3" sheetId="48" state="visible" r:id="rId48"/>
    <sheet xmlns:r="http://schemas.openxmlformats.org/officeDocument/2006/relationships" name="Revenue Recognition and Defer_4" sheetId="49" state="visible" r:id="rId49"/>
    <sheet xmlns:r="http://schemas.openxmlformats.org/officeDocument/2006/relationships" name="Revenue Recognition and Defer_5" sheetId="50" state="visible" r:id="rId50"/>
    <sheet xmlns:r="http://schemas.openxmlformats.org/officeDocument/2006/relationships" name="Fair Value Measurements - Sched" sheetId="51" state="visible" r:id="rId51"/>
    <sheet xmlns:r="http://schemas.openxmlformats.org/officeDocument/2006/relationships" name="Fair Value Measurements - Sch_2" sheetId="52" state="visible" r:id="rId52"/>
    <sheet xmlns:r="http://schemas.openxmlformats.org/officeDocument/2006/relationships" name="Fair Value Measurements - Sch_3" sheetId="53" state="visible" r:id="rId53"/>
    <sheet xmlns:r="http://schemas.openxmlformats.org/officeDocument/2006/relationships" name="Fair Value Measurements - Summa" sheetId="54" state="visible" r:id="rId54"/>
    <sheet xmlns:r="http://schemas.openxmlformats.org/officeDocument/2006/relationships" name="Business Combinations - Additio" sheetId="55" state="visible" r:id="rId55"/>
    <sheet xmlns:r="http://schemas.openxmlformats.org/officeDocument/2006/relationships" name="Business Combinations - Schedul" sheetId="56" state="visible" r:id="rId56"/>
    <sheet xmlns:r="http://schemas.openxmlformats.org/officeDocument/2006/relationships" name="Business Combinations - Sched_2" sheetId="57" state="visible" r:id="rId57"/>
    <sheet xmlns:r="http://schemas.openxmlformats.org/officeDocument/2006/relationships" name="Business Combinations - Summary" sheetId="58" state="visible" r:id="rId58"/>
    <sheet xmlns:r="http://schemas.openxmlformats.org/officeDocument/2006/relationships" name="Business combinations - Summa_2" sheetId="59" state="visible" r:id="rId59"/>
    <sheet xmlns:r="http://schemas.openxmlformats.org/officeDocument/2006/relationships" name="Business Combinations - Summa_3"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Property and Equipment - Schedu" sheetId="65" state="visible" r:id="rId65"/>
    <sheet xmlns:r="http://schemas.openxmlformats.org/officeDocument/2006/relationships" name="Property and Equipment - Additi" sheetId="66" state="visible" r:id="rId66"/>
    <sheet xmlns:r="http://schemas.openxmlformats.org/officeDocument/2006/relationships" name="Property and Equipment - Sche_2" sheetId="67" state="visible" r:id="rId67"/>
    <sheet xmlns:r="http://schemas.openxmlformats.org/officeDocument/2006/relationships" name="Commitments, Contingencies, L_3" sheetId="68" state="visible" r:id="rId68"/>
    <sheet xmlns:r="http://schemas.openxmlformats.org/officeDocument/2006/relationships" name="Commitments, Contingencies, L_4" sheetId="69" state="visible" r:id="rId69"/>
    <sheet xmlns:r="http://schemas.openxmlformats.org/officeDocument/2006/relationships" name="Commitments, Contingencies, L_5" sheetId="70" state="visible" r:id="rId70"/>
    <sheet xmlns:r="http://schemas.openxmlformats.org/officeDocument/2006/relationships" name="Commitments, Contingencies, L_6" sheetId="71" state="visible" r:id="rId71"/>
    <sheet xmlns:r="http://schemas.openxmlformats.org/officeDocument/2006/relationships" name="Commitments, Contingencies, L_7" sheetId="72" state="visible" r:id="rId72"/>
    <sheet xmlns:r="http://schemas.openxmlformats.org/officeDocument/2006/relationships" name="Restructuring Charges - Additio" sheetId="73" state="visible" r:id="rId73"/>
    <sheet xmlns:r="http://schemas.openxmlformats.org/officeDocument/2006/relationships" name="Restructuring Charges - Summary" sheetId="74" state="visible" r:id="rId74"/>
    <sheet xmlns:r="http://schemas.openxmlformats.org/officeDocument/2006/relationships" name="Restructuring Charges - Summa_2" sheetId="75" state="visible" r:id="rId75"/>
    <sheet xmlns:r="http://schemas.openxmlformats.org/officeDocument/2006/relationships" name="Other Liabilities - Components " sheetId="76" state="visible" r:id="rId76"/>
    <sheet xmlns:r="http://schemas.openxmlformats.org/officeDocument/2006/relationships" name="Debt - Summary of Convertible N" sheetId="77" state="visible" r:id="rId77"/>
    <sheet xmlns:r="http://schemas.openxmlformats.org/officeDocument/2006/relationships" name="Debt - Summary of Convertible_2" sheetId="78" state="visible" r:id="rId78"/>
    <sheet xmlns:r="http://schemas.openxmlformats.org/officeDocument/2006/relationships" name="Debt - Summary of Convertible_3" sheetId="79" state="visible" r:id="rId79"/>
    <sheet xmlns:r="http://schemas.openxmlformats.org/officeDocument/2006/relationships" name="Debt - Summary of Total Interes" sheetId="80" state="visible" r:id="rId80"/>
    <sheet xmlns:r="http://schemas.openxmlformats.org/officeDocument/2006/relationships" name="Debt - Additional Information (" sheetId="81" state="visible" r:id="rId81"/>
    <sheet xmlns:r="http://schemas.openxmlformats.org/officeDocument/2006/relationships" name="Debt - Summary of Future Princi" sheetId="82" state="visible" r:id="rId82"/>
    <sheet xmlns:r="http://schemas.openxmlformats.org/officeDocument/2006/relationships" name="Stockholders' Equity - Addition" sheetId="83" state="visible" r:id="rId83"/>
    <sheet xmlns:r="http://schemas.openxmlformats.org/officeDocument/2006/relationships" name="Stockholders' Equity - Summary " sheetId="84" state="visible" r:id="rId84"/>
    <sheet xmlns:r="http://schemas.openxmlformats.org/officeDocument/2006/relationships" name="Stockholders' Equity - Summar_2" sheetId="85" state="visible" r:id="rId85"/>
    <sheet xmlns:r="http://schemas.openxmlformats.org/officeDocument/2006/relationships" name="Stockholders' Equity - Summar_3" sheetId="86" state="visible" r:id="rId86"/>
    <sheet xmlns:r="http://schemas.openxmlformats.org/officeDocument/2006/relationships" name="Income Taxes - Schedule of Pret" sheetId="87" state="visible" r:id="rId87"/>
    <sheet xmlns:r="http://schemas.openxmlformats.org/officeDocument/2006/relationships" name="Income Taxes - Schedule Compone" sheetId="88" state="visible" r:id="rId88"/>
    <sheet xmlns:r="http://schemas.openxmlformats.org/officeDocument/2006/relationships" name="Income Taxes - Additional Infor" sheetId="89" state="visible" r:id="rId89"/>
    <sheet xmlns:r="http://schemas.openxmlformats.org/officeDocument/2006/relationships" name="Income Taxes - Schedule of Effe" sheetId="90" state="visible" r:id="rId90"/>
    <sheet xmlns:r="http://schemas.openxmlformats.org/officeDocument/2006/relationships" name="Income Taxes - Significant Comp" sheetId="91" state="visible" r:id="rId91"/>
    <sheet xmlns:r="http://schemas.openxmlformats.org/officeDocument/2006/relationships" name="Income Taxes - Schedule of Liab" sheetId="92" state="visible" r:id="rId92"/>
    <sheet xmlns:r="http://schemas.openxmlformats.org/officeDocument/2006/relationships" name="Net Loss per Share - Schedule o" sheetId="93" state="visible" r:id="rId93"/>
    <sheet xmlns:r="http://schemas.openxmlformats.org/officeDocument/2006/relationships" name="Net Loss per Share - Schedule_2"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_);_(&quot;$ &quot;(#,##0)"/>
    <numFmt numFmtId="167" formatCode="_(&quot;$ &quot;#,##0.0000_);_(&quot;$ &quot;(#,##0.0000)"/>
    <numFmt numFmtId="168" formatCode="_(&quot;$ &quot;#,##0.00_);_(&quot;$ &quot;(#,##0.00)"/>
    <numFmt numFmtId="169" formatCode="#,##0%_);(#,##0%)"/>
    <numFmt numFmtId="170" formatCode="#,##0.00%_);(#,##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Entity Registrant Name</t>
        </is>
      </c>
      <c r="B12" s="4" t="inlineStr">
        <is>
          <t>BigCommerce Holdings, Inc.</t>
        </is>
      </c>
      <c r="C12" s="4" t="inlineStr">
        <is>
          <t xml:space="preserve"> </t>
        </is>
      </c>
      <c r="D12" s="4" t="inlineStr">
        <is>
          <t xml:space="preserve"> </t>
        </is>
      </c>
    </row>
    <row r="13">
      <c r="A13" s="4" t="inlineStr">
        <is>
          <t>Entity Central Index Key</t>
        </is>
      </c>
      <c r="B13" s="4" t="inlineStr">
        <is>
          <t>0001626450</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File Number</t>
        </is>
      </c>
      <c r="B19" s="4" t="inlineStr">
        <is>
          <t>001-39423</t>
        </is>
      </c>
      <c r="C19" s="4" t="inlineStr">
        <is>
          <t xml:space="preserve"> </t>
        </is>
      </c>
      <c r="D19" s="4" t="inlineStr">
        <is>
          <t xml:space="preserve"> </t>
        </is>
      </c>
    </row>
    <row r="20">
      <c r="A20" s="4" t="inlineStr">
        <is>
          <t>Entity Tax Identification Number</t>
        </is>
      </c>
      <c r="B20" s="4" t="inlineStr">
        <is>
          <t>46-2707656</t>
        </is>
      </c>
      <c r="C20" s="4" t="inlineStr">
        <is>
          <t xml:space="preserve"> </t>
        </is>
      </c>
      <c r="D20" s="4" t="inlineStr">
        <is>
          <t xml:space="preserve"> </t>
        </is>
      </c>
    </row>
    <row r="21">
      <c r="A21" s="4" t="inlineStr">
        <is>
          <t>Entity Address Address Line1</t>
        </is>
      </c>
      <c r="B21" s="4" t="inlineStr">
        <is>
          <t>11305 Four Points DriveBuilding II</t>
        </is>
      </c>
      <c r="C21" s="4" t="inlineStr">
        <is>
          <t xml:space="preserve"> </t>
        </is>
      </c>
      <c r="D21" s="4" t="inlineStr">
        <is>
          <t xml:space="preserve"> </t>
        </is>
      </c>
    </row>
    <row r="22">
      <c r="A22" s="4" t="inlineStr">
        <is>
          <t>Entity Address Address Line2</t>
        </is>
      </c>
      <c r="B22" s="4" t="inlineStr">
        <is>
          <t>Suite 100</t>
        </is>
      </c>
      <c r="C22" s="4" t="inlineStr">
        <is>
          <t xml:space="preserve"> </t>
        </is>
      </c>
      <c r="D22" s="4" t="inlineStr">
        <is>
          <t xml:space="preserve"> </t>
        </is>
      </c>
    </row>
    <row r="23">
      <c r="A23" s="4" t="inlineStr">
        <is>
          <t>Entity Address City Or Town</t>
        </is>
      </c>
      <c r="B23" s="4" t="inlineStr">
        <is>
          <t>Austin</t>
        </is>
      </c>
      <c r="C23" s="4" t="inlineStr">
        <is>
          <t xml:space="preserve"> </t>
        </is>
      </c>
      <c r="D23" s="4" t="inlineStr">
        <is>
          <t xml:space="preserve"> </t>
        </is>
      </c>
    </row>
    <row r="24">
      <c r="A24" s="4" t="inlineStr">
        <is>
          <t>Entity Address State Or Province</t>
        </is>
      </c>
      <c r="B24" s="4" t="inlineStr">
        <is>
          <t>TX</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Address Postal Zip Code</t>
        </is>
      </c>
      <c r="B28" s="4" t="inlineStr">
        <is>
          <t>78726</t>
        </is>
      </c>
      <c r="C28" s="4" t="inlineStr">
        <is>
          <t xml:space="preserve"> </t>
        </is>
      </c>
      <c r="D28" s="4" t="inlineStr">
        <is>
          <t xml:space="preserve"> </t>
        </is>
      </c>
    </row>
    <row r="29">
      <c r="A29" s="4" t="inlineStr">
        <is>
          <t>City Area Code</t>
        </is>
      </c>
      <c r="B29" s="4" t="inlineStr">
        <is>
          <t>512</t>
        </is>
      </c>
      <c r="C29" s="4" t="inlineStr">
        <is>
          <t xml:space="preserve"> </t>
        </is>
      </c>
      <c r="D29" s="4" t="inlineStr">
        <is>
          <t xml:space="preserve"> </t>
        </is>
      </c>
    </row>
    <row r="30">
      <c r="A30" s="4" t="inlineStr">
        <is>
          <t>Local Phone Number</t>
        </is>
      </c>
      <c r="B30" s="4" t="inlineStr">
        <is>
          <t>865-4500</t>
        </is>
      </c>
      <c r="C30" s="4" t="inlineStr">
        <is>
          <t xml:space="preserve"> </t>
        </is>
      </c>
      <c r="D30" s="4" t="inlineStr">
        <is>
          <t xml:space="preserve"> </t>
        </is>
      </c>
    </row>
    <row r="31">
      <c r="A31" s="4" t="inlineStr">
        <is>
          <t>Entity Incorporation State Country Code</t>
        </is>
      </c>
      <c r="B31" s="4" t="inlineStr">
        <is>
          <t>DE</t>
        </is>
      </c>
      <c r="C31" s="4" t="inlineStr">
        <is>
          <t xml:space="preserve"> </t>
        </is>
      </c>
      <c r="D31" s="4" t="inlineStr">
        <is>
          <t xml:space="preserve"> </t>
        </is>
      </c>
    </row>
    <row r="32">
      <c r="A32" s="4" t="inlineStr">
        <is>
          <t>Security12b Title</t>
        </is>
      </c>
      <c r="B32" s="4" t="inlineStr">
        <is>
          <t>Series 1 common stock, $0.0001 par value per share</t>
        </is>
      </c>
      <c r="C32" s="4" t="inlineStr">
        <is>
          <t xml:space="preserve"> </t>
        </is>
      </c>
      <c r="D32" s="4" t="inlineStr">
        <is>
          <t xml:space="preserve"> </t>
        </is>
      </c>
    </row>
    <row r="33">
      <c r="A33" s="4" t="inlineStr">
        <is>
          <t>Trading Symbol</t>
        </is>
      </c>
      <c r="B33" s="4" t="inlineStr">
        <is>
          <t>BIGC</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Common Stock, Shares Outstanding</t>
        </is>
      </c>
      <c r="B35" s="4" t="inlineStr">
        <is>
          <t xml:space="preserve"> </t>
        </is>
      </c>
      <c r="C35" s="5" t="n">
        <v>78.59999999999999</v>
      </c>
      <c r="D35" s="4" t="inlineStr">
        <is>
          <t xml:space="preserve"> </t>
        </is>
      </c>
    </row>
    <row r="36">
      <c r="A36" s="4" t="inlineStr">
        <is>
          <t>Entity Public Float</t>
        </is>
      </c>
      <c r="B36" s="4" t="inlineStr">
        <is>
          <t xml:space="preserve"> </t>
        </is>
      </c>
      <c r="C36" s="4" t="inlineStr">
        <is>
          <t xml:space="preserve"> </t>
        </is>
      </c>
      <c r="D36" s="6" t="n">
        <v>506.8</v>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Ernst and Young LLP</t>
        </is>
      </c>
      <c r="C39" s="4" t="inlineStr">
        <is>
          <t xml:space="preserve"> </t>
        </is>
      </c>
      <c r="D39" s="4" t="inlineStr">
        <is>
          <t xml:space="preserve"> </t>
        </is>
      </c>
    </row>
    <row r="40">
      <c r="A40" s="4" t="inlineStr">
        <is>
          <t>Auditor Location</t>
        </is>
      </c>
      <c r="B40" s="4" t="inlineStr">
        <is>
          <t>Austin, TX</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BigCommerce Holdings, Inc. (the Company) as of December 31, 2024 and 2023, the related consolidated statements of operations, comprehensive loss,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7, 2025 expressed an adverse opinion thereon.</t>
        </is>
      </c>
      <c r="C42" s="4" t="inlineStr">
        <is>
          <t xml:space="preserve"> </t>
        </is>
      </c>
      <c r="D42" s="4" t="inlineStr">
        <is>
          <t xml:space="preserve"> </t>
        </is>
      </c>
    </row>
    <row r="43">
      <c r="A43" s="4" t="inlineStr">
        <is>
          <t>Documents Incorporated by Reference</t>
        </is>
      </c>
      <c r="B43" s="4" t="inlineStr">
        <is>
          <t>Part III of this Annual Report on Form 10-K incorporates certain information by reference from the definitive proxy statement for the Registrant's 2025 annual meeting of stockholders to be filed within 120 days of the registrant's fiscal year ended December 31, 2024, or the Proxy Statement. Except with respect to information specifically incorporated by reference in this Annual Report on Form 10-K, the Proxy Statement is not deemed to be filed as part of this Annual Report on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based on National Institute of Standards and Technology (NIST) 800-61. We design and assess our program based on a combination of the International Organization for Standardization (ISO) 27001, Center for Internet Security (CIS) 18, and the National Institute of Standards and Technology Cybersecurity Framework (NIST). This does not imply that we meet any particular technical standards, specifications, or requirements, only that we use these standard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but is not limited to: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luding incident response personnel, and senior management; • an annual tabletop exercise conducted by a third party to simulate a cyber emergency and practice our response to such a scenario; • a cybersecurity incident response plan that includes procedures for responding to cybersecurity incidents; and • a third-party risk management process for relevant service providers, suppliers, and vendors based on our assessment of their criticality to our operations and respective risk profile. We have not identified risks from known cybersecurity threats , including as a result of any prior cybersecurity incidents, that have materially affected or are reasonably likely to materially affect us, including our operations, business strategy, results of operations, or financial condition. We face risks from cybersecurity threats that, if realized, could materially affect us, including our operations, business strategy, results of operations, or financial condition. See Risk Factors – “ We store and process confidential information, including personal information of our customers and their shoppers. If we or our third-party providers fail to protect the security of this information and/or experience a data security incident, our reputation may be harmed and we may be exposed to material financial penalties and legal liability, which could materially adversely affect our business, results of operations, and financial condition. ” Cybersecurity Governance Our Board of Directors and Audit Committee jointly oversee management’s implementation of our security organization, which is charged with assessing and taking steps to mitigate the data privacy and cybersecurity risks that we face as a software-as-a-service platform. The Board and Audit Committee receive regular reports from management on our cybersecurity risks.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gularly receives briefings from management on our cyber risk management program. Board and Audit Committee members receive presentations on cybersecurity topics from our Chief Technology Officer and others within the Chief Technology Officer’s team, as well as other internal security staff or external experts as part of the Board’s continuing education on topics that impact public companies. Our management team, including our Chief Technology Officer and the Chief Technology Officer’s team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decades of experience across several public companies, including in the IT, cybersecurity, retail, and financial industries. Our management team takes steps to stay informed about and monitor efforts to prevent, detect, mitigate, and remediate cybersecurity risks and incidents through various means, which may include briefings from internal security personnel ; threat intelligence and other information obtained from governmental, public or private sources, including external consultants engaged by us; and alerts and reports produced by security tools deployed in our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Our Board of Directors and Audit Committee jointly oversee management’s implementation of our security organization, which is charged with assessing and taking steps to mitigate the data privacy and cybersecurity risks that we face as a software-as-a-service platform. The Board and Audit Committee receive regular reports from management on our cybersecurity risks. In addition, management updates the Audit Committee, as necessary, regarding any material cybersecurity incidents, as well as any incidents with lesser impact potential. The Audit Committee reports to the full Board regarding its activities, including those related to cybersecurity. The full Board also regularly receives briefings from management on our cyber risk management program. Board and Audit Committee members receive presentations on cybersecurity topics from our Chief Technology Officer and others within the Chief Technology Officer’s team, as well as other internal security staff or external experts as part of the Board’s continuing education on topics that impact public companies. Our management team, including our Chief Technology Officer and the Chief Technology Officer’s team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decades of experience across several public companies, including in the IT, cybersecurity, retail, and financial industries. Our management team takes steps to stay informed about and monitor efforts to prevent, detect, mitigate, and remediate cybersecurity risks and incidents through various means, which may include briefings from internal security personnel ; threat intelligence and other information obtained from governmental, public or private sources, including external consultants engaged by us; and alerts and reports produced by security tools deployed in our IT environment.</t>
        </is>
      </c>
    </row>
    <row r="10">
      <c r="A10" s="4" t="inlineStr">
        <is>
          <t>Cybersecurity Risk Board Committee or Subcommittee Responsible for Oversight [Text Block]</t>
        </is>
      </c>
      <c r="B10" s="4" t="inlineStr">
        <is>
          <t>Our cybersecurity risk management program includes but is not limited to: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luding incident response personnel, and senior management; • an annual tabletop exercise conducted by a third party to simulate a cyber emergency and practice our response to such a scenario; • a cybersecurity incident response plan that includes procedures for responding to cybersecurity incidents; and a third-party risk management process for relevant service providers, suppliers, and vendors based on our assessment of their criticality to our operations and respective risk profile.</t>
        </is>
      </c>
    </row>
    <row r="11">
      <c r="A11" s="4" t="inlineStr">
        <is>
          <t>Cybersecurity Risk Process for Informing Board Committee or Subcommittee Responsible for Oversight [Text Block]</t>
        </is>
      </c>
      <c r="B11" s="4" t="inlineStr">
        <is>
          <t>The Board and Audit Committee receive regular reports from management on our cybersecurity risks.</t>
        </is>
      </c>
    </row>
    <row r="12">
      <c r="A12" s="4" t="inlineStr">
        <is>
          <t>Cybersecurity Risk Role of Management [Text Block]</t>
        </is>
      </c>
      <c r="B12" s="4" t="inlineStr">
        <is>
          <t>Our management team takes steps to stay informed about and monitor efforts to prevent, detect, mitigate, and remediate cybersecurity risks and incidents through various means, which may include briefings from internal security personnel</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team has primary responsibility for our overall cybersecurity risk management program and supervises both our internal cybersecurity personnel and our retained external cybersecurity consultants. Our management team’s experience includes decades of experience across several public companies, including in the IT, cybersecurity, retail, and financial industries.</t>
        </is>
      </c>
    </row>
    <row r="15">
      <c r="A15" s="4" t="inlineStr">
        <is>
          <t>Cybersecurity Risk Management Expertise of Management Responsible [Text Block]</t>
        </is>
      </c>
      <c r="B15" s="4" t="inlineStr">
        <is>
          <t>Our management team’s experience includes decades of experience across several public companies, including in the IT, cybersecurity, retail, and financial industries.</t>
        </is>
      </c>
    </row>
    <row r="16">
      <c r="A16" s="4" t="inlineStr">
        <is>
          <t>Cybersecurity Risk Process for Informing Management or Committees Responsible [Text Block]</t>
        </is>
      </c>
      <c r="B16" s="4" t="inlineStr">
        <is>
          <t>Our management team takes steps to stay informed about and monitor efforts to prevent, detect, mitigate, and remediate cybersecurity risks and incidents through various means, which may include briefings from internal security personnel ; threat intelligence and other information obtained from governmental, public or private sources, including external consultants engaged by us; and alerts and reports produced by security tools deployed in our IT environm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t>
        </is>
      </c>
      <c r="B4" s="4" t="inlineStr">
        <is>
          <t>1. Overview BigCommerce Holdings Inc. (the “Company”) provides software-as-a-service ("SaaS") ecommerce platform for retailers at all stages of ecommerce growth. The Company's platform serves customers across a wide variety of sizes, industries, and product categories seeking to differentiate themselves in-market with more tailored commerce experiences. The Company empowers businesses to turn digital transformation into a competitive advantage, and allows merchants to build their ecommerce solution their way with the flexibility to fit their unique business and product offerings. The Company provides a comprehensive platform for launching and scaling an ecommerce operation, including store design, catalog management, hosting, checkout, order management, reporting, and pre-integration into third-party services like payments, shipping, and accounting. All of the Company’s stores run on a single code base and share a global, multi-tenant architecture purpose built for security, high performance, and innovation. The Company’s platform serves stores in a wide variety of sizes, product categories, and purchase types, including business-to-consumer and business-to-business. On September 30, 2024, the Board of Directors of the Company notified Brent Bellm that his employment as the Company’s Chief Executive Officer was terminated. The Board appointed Travis Hess, previously President of the Company, to succeed Mr. Bellm as the Company’s Chief Executive Officer, effective October 1, 2024. Concurrently, the Board elected Mr. Hess as a director of the Company, to fill the vacancy created by Mr. Bellm’s departure. Additionally, effective on October 1, 2024 , the Board appointed Ellen F. Siminoff as Executive Chair of the Board. Prior to her appointment as Executive Chair, Ms. Siminoff served as a director of the Company since February 2020 and will continue to serve as Director. The Executive Chair is a newly-created role and in this role, Ms. Siminoff will provide leadership and direction to the Board and work with the Company’s Chief Executive Offic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generally accepted accounting principles in the United States (“GAAP”). Basis of consolidation The accompanying consolidated financial statements include the Company’s accounts and the accounts of the Company’s wholly-owned subsidiaries. All material intercompany accounts and transactions have been eliminated in consolidation. The Company’s fiscal year ends on December 31. References to fiscal 2024, for example, refer to the fiscal year ended December 31, 2024. Use of estimates The preparation of consolidated financial statements in conformity with GAAP requires the Company’s management to make estimates and assumptions in the Company’s consolidated financial statements and notes thereto. Significant estimates and assumptions made by management in these consolidated financial statements include: • the allowance for credit losses; • constrained revenue; • variable consideration for revenue recognition; • the period of benefit associated with costs capitalized to obtain revenue contracts; • fair value of certain stock awards issued; • valuation of convertible notes; • the useful lives of intangible assets; and • the recognition, measurement and valuation of current and deferred income taxes and uncertain tax positions Because of the use of estimates inherent in financial reporting process actual results could differ and the differences could be material to the Company’s consolidated financial statements. Recent Accounting Pronouncements Adopted ASU 2023-07, Segment Reporting (Topic 280) In November 2023, the FASB issued ASU 2023-07, Segment Reporting (Topic 280): Improvements to Reportable Segment Disclosures. ASU 2023-07 requires all public entities, including those public entities that have a single reportable segment to disclose significant segment expenses and other segment items on an annual and interim basis and to provide in interim periods all disclosures about a reportable segment’s profit or loss and assets that are currently required annually. Additionally, it requires a public entity to disclose the title and position of the individual or the name of the group or committee identified as the chief operating decision maker (“CODM”). ASU 2023-07 is effective for the Company’s fiscal years beginning after December 15, 2023, and interim periods within fiscal years beginning after December 15, 2024. The Company adopted ASU 2023-07 in the fourth quarter of fiscal 2024 on a retrospective basis. The adoption of ASU 2023-07 did not have a significant impact to the Company's financial statement disclosures. Recent Accounting Pronouncements Not Yet Adopted ASU 2023-09, Income Taxes (Topic 740) In December 2023, the FASB issued ASU 2023-09, Income Taxes (Topic 740): Improvements to Income Tax Disclosures. ASU 2023-09 requires all entities to provide more transparency about income tax information through improvements to income tax disclosures primarily related to the rate reconciliation and income taxes paid information. The amendments in this Update also eliminate requirements such as (1) the disclosure of the nature and estimate of the range of the reasonably possible change in the unrecognized tax benefits balance in the next 12 months, (2) or making a statement that an estimate of the range cannot be made, and (3) the disclosure of the cumulative amount of each type of temporary difference when a deferred tax liability is not recognized because of the exceptions to comprehensive recognition of deferred taxes related to subsidiaries and corporate joint ventures. Lastly, the amendments in this Update replace the term ‘public entity’ as currently used in Topic 740 with the term ‘public business entity’. ASU 2023-09 is effective for the Company’s fiscal years beginning after December 15, 2024. The Company is currently assessing the impact this standard will have on the Company’s consolidated financial statements but does not expect it to have a material impact on the consolidated financial statements. ASU 2024-03, Disaggregation of Income Statement Expenses (Topic 220) In November 2024, the FASB issued ASU 2024-03, Income Statement - Reporting Comprehensive Income - Expense Disaggregation Disclosures (Subtopic 220-40): Disaggregation of Income Statement Expenses. The new guidance is intended to provide investors more detailed disclosures around certain types of expenses, including employee compensation, depreciation, intangible asset amortization, and other specific expense categories. This standard also requires disclosure of the total amount of selling expenses to be presented in the notes to the financial statements. ASU 2024-03 is effective for the Company's fiscal years beginning after December 15, 2026, and interim periods within fiscal years after December 15, 2027. The Company is currently assessing the impact this standard will have on the Company's consolidated financial statements but does not expect it to have a material impact on the consolidated financial statements. ASU 2024-04, Induced Conversions of Convertible Debt Instruments (Subtopic 470) In November 2024, the FASB issued ASU 2024-04,Debt - Debt with Conversion and Other Options (Subtopic 470-20): Induced Conversions of Convertible Debt Instruments Disclosures. The amendments in this Update is intended to improve relevance and consistency in application of the induced conversion guidance in Subtopic 470-20. Additionally, the purpose of the Update is to clarify the requirements for determining whether certain settlements of convertible debt instruments should be accounted for as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SU 2024-04 is effective for the Company's fiscal years beginning after December 15, 2025, and interim periods with those annual reporting periods. The Company is currently assessing the impact this standard will have on the Company's consolidated financial statements but does not expect it to have a material impact on the consolidated financial statements. Other accounting standard updates effective for interim and annual periods beginning after December 31, 2024 are not expected to have a material impact on the Company’s financial position, results of operations or cash flows. Segments The Company provides professional-grade commerce solutions for all types of customers at all stages of their ecommerce growth. The Company conducts business as a single operating and reportable segment, which is based upon the Company's current organizational and management structure, as well as information used by the chief operating decisions makers (CODMs) to allocate resources and assess company performance. Effective October 1, 2024, in connection with the appointment of a new Chief Executive Officer, the Company reorganized its executive leadership team accordingly. The Company’s CODM committee is comprised of the chief executive officer (CEO) and the chief financial officer (CFO) . The Company's CODM committee reviews the financial information presented on a consolidated basis for purposes of making operating decisions, allocating resources, and evaluating financial performance. The accounting policies of the segment are the same as those described in the summary of significant accounting policies in Note 2. In accordance with ASC 280, the Company concludes that consolidated net loss, as reported on the consolidated statement of operations, is the key measure of profitability that is required to be reported as it is the measure determined in accordance with measurement principles most consistent with GAAP. The CODMs use net loss to allocate resources and assess performance which enhances the CODMs' ability to compare past financial performance with current financial performance and analyze business performance and trends. This metric is used when monitoring budget versus actual results, and to assess the performance of the Company's strategic priorities of driving efficient revenue growth. The significant expenses within net loss on which the CODM committee relies include those that are reported on the consolidated statements of operations. The measure of segment assets is reported on the consolidated Balance Sheets as Total assets. Cash and cash equivalents The Company considers all highly liquid investments with original maturities of three months or less from the date of purchase to be cash equivalents. Cash equivalents consist of money market funds and marketable securities and are stated at fair value. Restricted cash The Company maintains a portion of amounts collected through its online payment processor with the online payment processor as a security deposit for future chargebacks. Additionally, the Company has amounts on deposit with certain financial institutions that serve as collateral for letters of credit and lease deposits. Marketable securities All marketable securities have been classified as available-for-sale and are carried at estimated fair value. The Company determines the appropriate classification of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Realized gains and losses and declines in fair value, if any, on available-for-sale securities are included in other income (expense) in the results of operations. The cost of securities sold is based on the specific-identification method. Concentration of credit risks, significant clients, and suppliers Financial instruments that potentially subject the Company to concentrations of credit risk consist of cash and cash equivalents, restricted cash, and accounts receivable. The Company’s investment policy limits investments to high credit quality securities issued by the U.S. government, U.S. government-sponsored agencies, and highly rated corporate securities, subject to certain concentration limits and restrictions on maturities. Cash and cash equivalents and restricted cash are held by financial institutions that management believes are of high credit quality. Amounts on deposit may at times exceed federally insured limits. The Company has not experienced any losses on deposits of cash and cash equivalents. The Company is exposed to credit risk in the event of default by the financial institutions holding cash and cash equivalents and bond issuers. Accounts receivable are derived from sales to customers and strategic technology partners who operate in a variety of sectors. The Company does not require collateral. Estimated credit losses are provided for in the consolidated financial statements and historically have been within management’s expectations. One of the Company’s strategic partners accou nted f or 13 percent, 12 percent, and 12 percent of revenue for the years ended December 31, 2024, 2023 and 2022 , respectively. One of the Company's strategic partners accounted for 20 percent of accounts receivable as of December 31, 2024 and December 31, 2023 . Accounts receivable Accounts receivable are stated at net realizable value and include both billed and unbilled receivables. Accounts receivable are net of an allowance for credit losses, are not collateralized, and do not bear interest. Payment terms range from due immediately to due within 90 days . Unbilled receivable balances arise primarily when the Company provides services in advance of billing for those services. Billing for revenues relating to the volume of transactions processed by the customer are generally billed a month in arrears, resulting in an unbilled receivable. The accounts receivable balance at December 31, 2024 and December 31, 2023 included unbilled receivables of $ 15.5 million, and $ 11.0 million, respectively. The Company assesses the collectability of outstanding accounts receivable on an ongoing basis and maintains an allowance for credit losses for accounts receivable deemed uncollectible. The Company analyzes grouped customers by similar risk profiles, along with the invoiced accounts receivable portfolio and unbilled accounts receivable for significant risks, historical collection activity, and an estimate of future collectability to determine the amount that the Company will ultimately collect. This estimate is analyzed annually and adjusted as necessary. Identified risks pertaining to the Company’s invoiced accounts receivable include the delinquency level and customer type. The estimate of the amount of accounts receivable that may not be collected is based on aging of the accounts receivable balances, historical customer delinquency, and assessment of the overall portfolio and general economic conditions. The allowance for credit losses consisted of the following:
(in thousands)
Balance at December 31, 2021 $ 3,867
Provision for expected credit losses 8,244
Write-offs charged against the allowance ( 2,116 )
Balance at December 31, 2022 $ 9,995
Provision for expected credit losses 805
Write-offs charged against the allowance ( 4,803 )
Balance at December 31, 2023 $ 5,997
Provision for expected credit losses 3,208
Write-offs charged against the allowance ( 5,867 )
Balance at December 31, 2024 $ 3,338 Contract Assets The Company records a contract asset when revenue recognized on a contract exceeds the billings. Contract assets are recorded on the consolidated balance sheets at the end of each reporting period in Prepaid expenses and other assets, net. Typically, contract assets arise from agreements that have tiered billings over the contract life, promotional billing periods, and partner and services revenue agreements that include substantive minimums . Net contract assets were $ 5.0 million as of December 31, 2024 as compared to $ 11.9 million as of December 31, 2023. The decrease in the contract asset balance was primarily driven by changes in transaction price estimates and invoicing. The Company is exposed to credit losses primarily through sales of products and services to customers and partners. The Company assesses the collectability of outstanding contract assets on an ongoing basis and maintains a reserve which is included in the allowance for credit losses for contract assets deemed uncollectible. The Company analyzes the contract asset portfolio for significant risks by considering historical collection experience and forecasting future collectability to determine what will ultimately be collected from its customers and partners, delinquency level and customer type have been identified as the primary specific risk affecting the Company’s contract assets, and the estimate for losses is analyzed annually and adjusted as necessary. The Company has provisioned $ 0.5 million an d $ 1.5 million for credit losses related to contract assets as of December 31, 2024 and 2023 , respectively. Deferred commissions The Company capitalizes certain sales commissions earned by the Company's go to market teams as these commission payments are considered incremental and recoverable costs of obtaining a contract with a customer. The Company begins amortizing deferred commissions costs for a particular customer agreement once the revenue recognition criteria are met and amortizes those deferred costs over the expected period of customer benefit. The Company amortizes deferred sales commissions ratably over the customer life which is approximately 3 years. The amortization of deferred commission is recorded in sales and marketing expense within the consolidated statement of operations. The Company periodically reviews the carrying amount of deferred commissions to determine whether events or changes in circumstances have occurred that could impact the period of benefit of the deferred costs. Property and equipment, ne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Computer equipment 3 years
Computer software 3 years
Furniture and fixtures 5 years
Leasehold improvements 1 - 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the Company compares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 Operating leases, right-of-use assets and lease liabilities The Company determines if an arrangement is a lease or contains a lease at inception. At the commencement date of a lease, the Company recognizes a liability to make lease payments and an asset representing the right to use the underlying asset during the lease term. The lease liability is measured at the present value of lease payments over the lease term. As the Company's leases typically do not provide an implicit rate, the Company uses its incremental borrowing rate for most leases. The right-of-use (“ROU”) asset is measured at cost, which includes the initial measurement of the lease liability and initial direct costs incurred and excludes lease incentives. The Company assesses leases for impairment on an annual basis or as needed when events or circumstances necessitate. Lease terms may include options to extend or terminate the lease. The Company records a ROU asset and a lease liability when it is reasonably certain that the Company will exercise that option. Operating lease costs are recognized on a straight-line basis over the lease term. The Company also leases office space under short-term arrangements and has elected not to include these arrangements in the ROU asset or lease liabilities. Goodwill and intangible assets, net The Company assesses goodwill for impairment annually during the fourth quarter, or more frequently if events or changes in circumstances would more likely than not reduce the fair value below its carrying value. When the Company elects to perform a qualitative assessment and conclude it is not more likely than not the fair value is less than its carrying value, no further assessment is necessary; otherwise, a quantitative assessment is performed and the fair value is determined. If the carrying value exceeds the estimated fair value, impairment is recorded. The Company evaluates the recoverability of intangible assets for impairment whenever events or changes in circumstances indicate the carrying amount of such asset may not be recoverable. If such review determines the carrying amount of the asset is not recoverable, the carrying amount of such asset is reduced to its fair value. Acquired intangible assets are amortized over their estimated useful lives. The Company evaluates the estimated remaining useful life of these assets when events or changes in circumstances indicate a revision to the remaining period of amortization. If the Company revises the estimated useful life assumption for any assets, the remaining unamortized balance is amortized over the revised estimated useful life on a prospective basis. Deferred revenue Deferred revenue primarily consists of amounts that have been received from customers in advance of the performance obligation being satisfied. The Company recognizes revenue from deferred revenue when the services are performed and the corresponding revenue recognition criteria are met. Amounts recognized from deferred revenue represent primarily revenue from the sale of subscription solutions, integration, and marketing services. The Company recogni zed $ 26.8 million of previously deferred revenue during the year ended December 31, 2024 , and $ 15.1 million during the year ended December 31, 2023 . The Company experienced an increase in the deferred revenue balance as of December 31, 2024, compared to December 31, 2023, which was primarily driven by the Company shifting to annual billing cycles. These increases were offset by the impact of amounts included in net contract assets due to timing differences between billings, revenue recognition and cash collections. Revenue Recognition Subscription solutions Subscription solutions revenue consists primarily of platform subscription fees from all plans and recurring professional services. Subscription solutions are typically charged annually for the Company’s customers to sell their products and process transactions on the Company’s platform. Subscription solutions are generally charged per online store and are based on the store’s subscription plan. Subscription fees are adjusted if a customer’s gross merchandise volume (“GMV”) or orders processed are above specified plan thresholds on a trailing twelve-month basis. For most subscription solutions arrangements, the Company utilizes the right to invoice practical expedient and, therefore, recognizes fixed monthly fees or a pro-rata portion of fees and any transaction fees as revenue in the month they are earned. The Company utilizes a pricing structure that provides a discount to the contractual price for customers who have prepayment terms. The total subscription fee is recognized on a straight-line basis over the term of the contract. In determining the amount of revenue to be recognized, the Company determines whether collection of the entire transaction price is probable. Only amounts deemed probable are recognized as revenue. Key factors in this determination are historical contract termination rates, general economic factors, and customer specific factors. Subscription solutions includes revenue from Feedonomics. Feedonomics provides a technology platform and related services that enables online retailers and other sellers to automate online listings of the sellers’ information across multiple third-party marketplaces and advertisers (such as Amazon, Alphabet, Meta, etc.). The Company provides these services under service contracts which are generally one year or less, and in many cases month-to-month. These service types may be sold stand-alone or as part of a multi-service bundle (e.g. both marketplaces and advertising). Services are performed and fees are determined based on monthly usage and are billed in arrears. Professional services, which primarily consist of education packages, launch services, solutions architecting, implementation consulting, and catalog transfer services, are generally billed and recognized as revenue when delivered. Contracts with the Company’s retail customers are generally month-to-month, while contract terms with the Company’s enterprise customers generally range from one to three years . Contracts are typically non-cancelable and do not contain refund-type provisions. Revenue is presented net of sales tax and other taxes the Company collects on behalf of governmental authorities. Partner and services The Company’s partner and services revenue includes revenue share, partner technology integrations, and marketing services provided to partners. Revenue share relates to fees earned by the Company’s partners from customers using the Company’s platform, where the Company has an arrangement with such partners to share such fees as they occur. Revenue share is recognized at the time the earning activity is complete, which is generally monthly and variable based on customer usage on the platform.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The Company also derives revenue from the sales of website themes and applications upon delivery. The Company recognizes partner revenue share on a net basis as the Company has determined that the Company is the agent in the Company’s arrangements with third-party application providers. All other revenue is recognized on a gross basis, as the Company has determined the Company is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The Company’s subscription contracts are generally comprised of a single performance obligation to provide access to the Company’s platform, but can include additional performance obligations. For contracts with multiple performance obligations where the contracted price differs from the standalone selling price (“SSP”) for any distinct service, the Company may be required to allocate the contract’s transaction price to each performance obligation using the Company’s best estimate of SSP.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observable prices of products or services sold or priced separately in comparable circumstances to similar customers. Contracts with the Company’s technology solution partners may include multiple performance obligations, which can include integrations and marketing activities. In determining whether integration services are distinct from hosting services the Company considers various factors. These considerations include the level of integration, interdependency, and interrelation between the implementation and hosting services. The Company has concluded that the integration services included in contracts with hosting obligations are not distinct. As a result, the Company defers any arrangement fees for integration services and recognizes such amounts over the life of the hosting obligation commencing when the integration has been completed. To determine if marketing activities are distinct, the Company considers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For most contracts, variable fees are recognized in the period they are earned as the Company utilizes the right to invoice practical expedient. The timing of revenue recognition, billings and cash collections can result in billed accounts receivable, unbilled receivables, contract assets, and deferred revenue. Remaining performance obligation As of December 31, 2024, the Company had $ 187.9 million of remaining performance obligations, which represents contracted revenue minimums that have not yet been recognized, including amounts that will be invoiced and recognized as revenue in future periods. Remaining performance obligation is subject to future economic risks, including bankruptcies, regulatory changes and other market factors. The Company expects to recognize approxim ately 65 percent o f the remaining performance obligations as revenue in the following 12 month period, and the remaining balance in the periods thereafter . Remaining performance obligation consisted of the following:
(in thousands) Current Noncurrent Total
As of December 31, 2024 $ 121,657 $ 66,250 $ 187,907
As of December 31, 2023 93,928 64,485 158,413 Cost of revenue Cost of revenue consists primarily of personnel-related costs, including: stock-based compensation expenses for customer support and professional services personnel; costs of maintaining and securing infrastructure and platform; allocation of overhead costs and credit card processing fees; and amortization expense associated with capitalized internal-use software. Research and development and internal use software Research and development expenses consist primarily of personnel and related expenses for research and development staff, which include: salaries, benefits, bonuses, and stock-based compensation; the cost of certain third-party contractors; and allocated overhead. Software development costs associated with internal use software, which are incurred during the a pplication development phase and meet other requirements are capitalized. The Company has unamortized capitalized software costs of $ 6.2 million and $ 5.6 million as of December 31, 2024 and 2023 , respectively, which are recorded as part of property and equipment, net within the consolidated balance sheets. These capitalized software costs are amortized once placed in service over the useful life, which is 36 months. The Company recorded capitalized software cost amortization expense of $ 1.7 million, $ 1.1 m illion, and $ 0.1 million for the years ended December 31, 2024, 2023, and 2022, respectively. Of the total unamortized capitalized software costs as of December 31, 2024 , $ 2.9 million relate to capitalized implementation costs of hosting arrangements that are service contracts. Software development costs related to hosting arrangements are recorded within prepaid expenses, net of current portion within the consolidated balance sheets. As part of the 2024 Restructure, the Company determined certain costs related to business transformation initiatives will not be recoverable which resulted in an impairment of capitalized internal use software costs of $ 2.3 million. Acquisition related expenses Acquisition related expenses consist primarily of cash payments for third-party acquisition costs and other acquisition related expenses, such as contingent compensation arrangements entered into in connection with acquisitions. Acquisition related costs are expensed in the period in which the costs are incurred and the services are received within the c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 and Deferred Costs</t>
        </is>
      </c>
      <c r="B4" s="4" t="inlineStr">
        <is>
          <t>3. Revenue recognition and deferred costs Revenue recognition The Company’s source of revenue consists of subscription solutions fees and partner and services fees. These services allow customers to access the Company’s hosted software over the contract period. The customer is not allowed to take possession of the software or transfer the software. The Company’s revenue arrangements do not contain general rights of refund in the event of cancellations. Disaggregation of revenue The following table disaggregates revenue by major source:
Year ended December 31,
(in thousands) 2024 2023 2022
Subscription solutions fees $ 247,870 $ 229,265 $ 205,800
Partner and services fees 85,057 80,129 73,275
Revenue $ 332,927 $ 309,394 $ 279,075 Revenue by geographic region was as follows:
Year ended December 31,
(in thousands) 2024 2023 2022
Revenue:
Americas – U.S. $ 253,484 $ 236,502 $ 216,639
Americas – other (1) 15,662 14,103 12,124
EMEA 38,031 34,661 27,743
APAC 25,750 24,128 22,569
Revenue $ 332,927 $ 309,394 $ 279,075 (1) Americas-other revenue includes revenue from North and South America, other than the U.S. Revenue by geographical region is determined based on the region of the Company’s contracting entity, which may be different than the region of the customer. Revenue attributed to the United States was approximately 76 percent, 76 percent and 78 percent during fiscal 2024, 2023 and 2022, respectively. Revenue attributed to EMEA was approximately 11 percent, 11 percent, and 10 percent during fiscal 2024, 2023, and 2022, respectively. No single region, other than Unites States and EMEA, represented more than ten percent of total revenue during fiscal 2024, 2023 and 2022 . Deferred commissions The Company amortizes certain sales commissions costs that are considered incremental and recoverable costs of obtaining a contract with a customer. The portion of capitalized costs expected to be amortized during the succeeding twelve-month period is recorded in current assets as deferred commissions, and the remainder is recorded in deferred commissions, net of current portion within the consolidated balance sheets. The Company did no t recognize an impairment of deferred commissions during the years ended December 31, 2024 , 2023, and 2022, respectively. Sales commission s of $ 9.1 million and $ 9.6 million were deferred for the years ended December 31, 2024 and 2023 , respectively; and deferred commission amortization expense was $ 9.9 million, $ 7.3 million and $ 5.2 million for the years ended December 31, 2024, 2023 and 20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4. Fair value measurements Financial instruments carried at fair value include cash and cash equivalents, restricted cash, and marketable securities. For assets and liabilities measured at fair value, fair value is the price to sell an asset or paid to transfer a liability in an orderly transaction between market participants as of the measurement date. When determining fair value, the Company considers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Inputs are unadjusted, quoted prices in active markets for identical assets or liabilities at the measurement date. • Level 2 – Inputs are other than quoted prices included within Level 1 that are observable for the asset or liability, either directly or indirectly. • Level 3 – Inputs are unobservable that are significant to the fair value of the asset or liability and are developed based on the best information available in the circumstances, which might include the Company’s data. The following table presents information about the Company’s cash equivalents, marketable securities that were measured at fair value as of December 31, 2024 and December 31, 2023:
As of December 31, 2024
(in thousands) Quoted Prices in Significant Other Significant Total Fair Value
Cash equivalents (1) :
Money market mutual funds &amp; cash equivalents $ 46,033 $ 0 $ 0 $ 46,033
Marketable securities:
Corporate bonds 0 24,943 0 24,943
U.S. treasury securities 62,124 0 0 62,124
Agency bonds 0 2,216 0 2,216
Total marketable securities $ 62,124 $ 27,159 $ 0 $ 89,283 (1) Included in “Cash and cash equivalents” in the accompanying Consolidated Balance Sheets, in addition to $ 44.3 million of cash, as of December 31, 2024 .
As of December 31, 2023
(in thousands) Quoted Prices in Significant Other Significant Total Fair Value
Cash equivalents (1) :
Money market mutual funds &amp; cash equivalents $ 39,754 $ 0 $ 0 $ 39,754
Marketable securities:
Corporate bonds 0 64,545 0 64,545
U.S. treasury securities 48,138 0 0 48,138
Commercial paper 0 30,596 0 30,596
Agency bonds 0 55,136 0 55,136
Total marketable securities $ 48,138 $ 150,277 $ 0 $ 198,415 (1) Included in “Cash and cash equivalents” in the accompanying Consolidated Balance Sheets, in additio n to $ 33.1 million of cash, as of December 31, 2023 . The contractual maturities of the investments classified as marketable securities were as follows:
(in thousands) As of December 31, 2024 As of December 31, 2023
Due within 1 year $ 70,933 $ 183,132
Due in 1 year through 2 years 18,350 15,283
Total marketable securities $ 89,283 $ 198,415 The following tables summarize the gains, losses, and estimated fair value of cash equivalents, marketable securities as of December 31, 2024 and December 31, 2023:
As of December 31, 2024
(in thousands) Amortized Cost Gross Gross Estimated
Cash equivalents:
Money market mutual funds &amp; cash equivalents $ 46,033 $ 0 $ 0 $ 46,033
Marketable securities:
Corporate bonds 24,859 91 ( 7 ) 24,943
U.S. treasury securities 62,063 68 ( 7 ) 62,124
Agency bonds 2,216 0 0 2,216
Total marketable securities $ 89,138 $ 159 $ ( 14 ) $ 89,283
As of December 31, 2023
(in thousands) Amortized Cost Gross Gross Estimated
Cash equivalents:
Money market mutual funds &amp; cash equivalents $ 39,754 $ 0 $ 0 $ 39,754
Marketable securities:
Corporate bonds 64,421 157 ( 33 ) 64,545
U.S. treasury securities 48,061 86 ( 9 ) 48,138
Commercial paper 30,588 16 ( 8 ) 30,596
Agency bonds 55,182 24 ( 70 ) 55,136
Total marketable securities $ 198,252 $ 283 $ ( 120 ) $ 198,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5. Business combinations Acquisition of Makeswift In October 2023, the Company acquired all issued and outstanding stock of Makeswift, Inc. (“Makeswift”) pursuant to a merger agreement. Makeswift is a leading visual editor for Next.js websites. The total purchase consideration for Makeswift was approximately $ 9.2 million which consisted of the following.
(in thousands) Amount
Base purchase price $ 11,000
plus: Closing cash 238
minus : Deferred compensation ( 2,000 )
Total purchase consideration (1) $ 9,238 (1) Of the total purchase consideration, $ 1.1 million of cash was held back by the Company for potential breaches of representation and warranties, as well as adjustments to working capital which was paid during fiscal year 2024. The table below summarizes the fair value of the assets acquired and liabilities assumed in the Makeswift acquisition, at acquisition date:
(in thousands) October 31, 2023
Tangible assets acquired $ 1,370
Right-of-use asset 147
Intangible assets acquired 7,890
Liabilities assumed ( 1,311 )
Deferred tax liability (1) ( 885 )
Lease liability ( 150 )
Net assets acquired, excluding goodwill $ 7,061
Total purchase consideration $ 9,238
Goodwill (1) $ 2,177 (1) Measurement period adjustments of $ 0.2 million recorded is primarily attributable to tax liabilities with a corresponding net decrease to goodwill. The measurement period adjustment was a result of the purchase price allocation finalization as the Company filed the Makeswift tax return during fiscal 2024. The fair value of identifiable intangible assets acquired at the date of the acquisitions is as follows:
(in thousands) Fair value Useful life (in years)
Developed technology $ 6,600 5.0
Customer relationships 1,200 3.0
Tradename 90 5.0
Total acquisition-related intangible assets $ 7,890 The $ 2.2 m illion goodwill balance is primarily attributable to synergies and expanded market opportunities that are expected to be achieved from the integration of Makeswift with the Company’s offerings and assembled workforce. The goodwill balance is not deductible for income taxes purposes. As part of the Makeswift merger agreement, $ 2.0 million of the purchase consideration is subject to clawback if any of the key Makeswift employees voluntarily terminate their employment within 18 months after the closing date of the transaction. The $ 2.0 million is accounted for as compensation expense and therefore not included in the purchase consideration. The related compensation is recognized as post-combination expense over the 18 month service period on a straight-line basis. The Company incurred $ 1.3 million of compensation costs during the year ended December 31, 2024. The Company has $ 0.4 million of unvested amounts of cash retention payments recorded in prepaid expenses and other current assets on the consolidated balance sheet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represents the excess of the purchase price in a business combination over the fair value of net tangible and intangible assets acquired. The changes to the carrying amount of goodwill as follows:
(in thousands)
Balance as of December 31, 2023 $ 52,086
Business combination measurement period adjustment ( 159 )
Balance as of December 31, 2024 $ 51,927 Goodwill amounts are not amortized but tested for impairment on an annual basis. There was no impairment of goodwill as of December 31, 2024 and 2023. Intangible assets are amortized on a straight-line basis over the useful life. Intangible assets amortization was $ 9.7 million, $ 8.4 million and $ 8.1 million for the years ended December 31, 2024, 2023, and 2022 , respectively. There was no impairment of intangible assets as of December 31, 2024 and 2023. Intangible assets consist of the following:
December 31, 2024 December 31, 2023
(in thousands) Gross amount Accumulated amortization Net carrying amount Gross amount Accumulated amortization Net carrying amount Weighted average remaining useful life as of December 31, 2024 (in years)
Acquired developed technology $ 18,824 $ ( 11,968 ) $ 6,856 $ 19,967 $ ( 8,401 ) $ 11,566 3.0
Customer relationships 23,725 ( 14,171 ) 9,554 23,725 ( 9,786 ) 13,939 2.4
Tradename 2,560 ( 1,720 ) 840 2,560 ( 1,208 ) 1,352 1.7
Non-compete agreement 0 0 0 162 ( 132 ) 30 0.0
Other intangibles 200 ( 133 ) 67 485 ( 320 ) 165 1.0
Total intangible assets $ 45,309 $ ( 27,992 ) $ 17,317 $ 46,899 $ ( 19,847 ) $ 27,052 As of December 31, 2024, expected amortization expense for intangible assets was as follows:
(in thousands) December 31, 2024
2025 8,046
2026 5,100
2027 3,056
2028 1,115
Total $ 17,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7. Property and equipment Property and equipment, which includes computer software that was purchased or developed for internal use, is composed of the following:
As of December 31,
(in thousands) 2024 2023
Computer software $ 9,763 $ 9,864
Computer equipment 4,430 12,087
Furniture and fixtures 240 1,956
Leasehold improvements 3,241 6,393
Property and equipment, gross 17,674 30,300
Less: accumulated depreciation and amortization ( 8,546 ) ( 20,067 )
Property and equipment, net $ 9,128 $ 10,233 Depreciation expense on property and equipment wa s $ 4.0 million, $ 4.1 million and $ 3.3 million for the years ended December 31, 2024, 2023 and 2022, respectively. The composition of property and equipment by geographic region during the years ended December 31, 2024 and 2023, were as follows:
December 31, December 31,
(in thousands) 2024 2023
Property and equipment:
Americas – United States $ 8,671 $ 9,504
EMEA 117 435
APAC 340 294
Total Property and equipment $ 9,128 $ 10,233 There was no impairment recorded for property and equipment for fiscal year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8877</v>
      </c>
      <c r="C3" s="7" t="n">
        <v>71719</v>
      </c>
    </row>
    <row r="4">
      <c r="A4" s="4" t="inlineStr">
        <is>
          <t>Restricted cash</t>
        </is>
      </c>
      <c r="B4" s="8" t="n">
        <v>1479</v>
      </c>
      <c r="C4" s="8" t="n">
        <v>1126</v>
      </c>
    </row>
    <row r="5">
      <c r="A5" s="4" t="inlineStr">
        <is>
          <t>Marketable securities</t>
        </is>
      </c>
      <c r="B5" s="8" t="n">
        <v>89283</v>
      </c>
      <c r="C5" s="8" t="n">
        <v>198415</v>
      </c>
    </row>
    <row r="6">
      <c r="A6" s="4" t="inlineStr">
        <is>
          <t>Accounts receivable, net</t>
        </is>
      </c>
      <c r="B6" s="8" t="n">
        <v>48117</v>
      </c>
      <c r="C6" s="8" t="n">
        <v>37713</v>
      </c>
    </row>
    <row r="7">
      <c r="A7" s="4" t="inlineStr">
        <is>
          <t>Prepaid expenses and other assets, net</t>
        </is>
      </c>
      <c r="B7" s="8" t="n">
        <v>14641</v>
      </c>
      <c r="C7" s="8" t="n">
        <v>24733</v>
      </c>
    </row>
    <row r="8">
      <c r="A8" s="4" t="inlineStr">
        <is>
          <t>Deferred commissions</t>
        </is>
      </c>
      <c r="B8" s="8" t="n">
        <v>8822</v>
      </c>
      <c r="C8" s="8" t="n">
        <v>8280</v>
      </c>
    </row>
    <row r="9">
      <c r="A9" s="4" t="inlineStr">
        <is>
          <t>Total current assets</t>
        </is>
      </c>
      <c r="B9" s="8" t="n">
        <v>251219</v>
      </c>
      <c r="C9" s="8" t="n">
        <v>341986</v>
      </c>
    </row>
    <row r="10">
      <c r="A10" s="4" t="inlineStr">
        <is>
          <t>Property and equipment, net</t>
        </is>
      </c>
      <c r="B10" s="8" t="n">
        <v>9128</v>
      </c>
      <c r="C10" s="8" t="n">
        <v>10233</v>
      </c>
    </row>
    <row r="11">
      <c r="A11" s="4" t="inlineStr">
        <is>
          <t>Operating lease, right-of-use-assets, net</t>
        </is>
      </c>
      <c r="B11" s="8" t="n">
        <v>1993</v>
      </c>
      <c r="C11" s="8" t="n">
        <v>4405</v>
      </c>
    </row>
    <row r="12">
      <c r="A12" s="4" t="inlineStr">
        <is>
          <t>Prepaid expenses and other assets, net of current portion</t>
        </is>
      </c>
      <c r="B12" s="8" t="n">
        <v>3146</v>
      </c>
      <c r="C12" s="8" t="n">
        <v>1240</v>
      </c>
    </row>
    <row r="13">
      <c r="A13" s="4" t="inlineStr">
        <is>
          <t>Deferred commissions, net of current portion</t>
        </is>
      </c>
      <c r="B13" s="8" t="n">
        <v>5559</v>
      </c>
      <c r="C13" s="8" t="n">
        <v>7056</v>
      </c>
    </row>
    <row r="14">
      <c r="A14" s="4" t="inlineStr">
        <is>
          <t>Intangible assets, net</t>
        </is>
      </c>
      <c r="B14" s="8" t="n">
        <v>17317</v>
      </c>
      <c r="C14" s="8" t="n">
        <v>27052</v>
      </c>
    </row>
    <row r="15">
      <c r="A15" s="4" t="inlineStr">
        <is>
          <t>Goodwill</t>
        </is>
      </c>
      <c r="B15" s="8" t="n">
        <v>51927</v>
      </c>
      <c r="C15" s="8" t="n">
        <v>52086</v>
      </c>
    </row>
    <row r="16">
      <c r="A16" s="4" t="inlineStr">
        <is>
          <t>Total assets</t>
        </is>
      </c>
      <c r="B16" s="8" t="n">
        <v>340289</v>
      </c>
      <c r="C16" s="8" t="n">
        <v>444058</v>
      </c>
    </row>
    <row r="17">
      <c r="A17" s="3" t="inlineStr">
        <is>
          <t>Current liabilities</t>
        </is>
      </c>
      <c r="B17" s="4" t="inlineStr">
        <is>
          <t xml:space="preserve"> </t>
        </is>
      </c>
      <c r="C17" s="4" t="inlineStr">
        <is>
          <t xml:space="preserve"> </t>
        </is>
      </c>
    </row>
    <row r="18">
      <c r="A18" s="4" t="inlineStr">
        <is>
          <t>Accounts payable</t>
        </is>
      </c>
      <c r="B18" s="8" t="n">
        <v>7018</v>
      </c>
      <c r="C18" s="8" t="n">
        <v>7982</v>
      </c>
    </row>
    <row r="19">
      <c r="A19" s="4" t="inlineStr">
        <is>
          <t>Accrued liabilities</t>
        </is>
      </c>
      <c r="B19" s="8" t="n">
        <v>3194</v>
      </c>
      <c r="C19" s="8" t="n">
        <v>2652</v>
      </c>
    </row>
    <row r="20">
      <c r="A20" s="4" t="inlineStr">
        <is>
          <t>Deferred revenue</t>
        </is>
      </c>
      <c r="B20" s="8" t="n">
        <v>46590</v>
      </c>
      <c r="C20" s="8" t="n">
        <v>32242</v>
      </c>
    </row>
    <row r="21">
      <c r="A21" s="4" t="inlineStr">
        <is>
          <t>Operating lease liabilities</t>
        </is>
      </c>
      <c r="B21" s="8" t="n">
        <v>2438</v>
      </c>
      <c r="C21" s="8" t="n">
        <v>2542</v>
      </c>
    </row>
    <row r="22">
      <c r="A22" s="4" t="inlineStr">
        <is>
          <t>Other liabilities</t>
        </is>
      </c>
      <c r="B22" s="8" t="n">
        <v>28766</v>
      </c>
      <c r="C22" s="8" t="n">
        <v>25332</v>
      </c>
    </row>
    <row r="23">
      <c r="A23" s="4" t="inlineStr">
        <is>
          <t>Total current liabilities</t>
        </is>
      </c>
      <c r="B23" s="8" t="n">
        <v>88006</v>
      </c>
      <c r="C23" s="8" t="n">
        <v>70750</v>
      </c>
    </row>
    <row r="24">
      <c r="A24" s="4" t="inlineStr">
        <is>
          <t>Convertible notes</t>
        </is>
      </c>
      <c r="B24" s="8" t="n">
        <v>216466</v>
      </c>
      <c r="C24" s="8" t="n">
        <v>339614</v>
      </c>
    </row>
    <row r="25">
      <c r="A25" s="4" t="inlineStr">
        <is>
          <t>Operating lease liabilities, net of current portion</t>
        </is>
      </c>
      <c r="B25" s="8" t="n">
        <v>1680</v>
      </c>
      <c r="C25" s="8" t="n">
        <v>7610</v>
      </c>
    </row>
    <row r="26">
      <c r="A26" s="4" t="inlineStr">
        <is>
          <t>Other liabilities, net of current portion</t>
        </is>
      </c>
      <c r="B26" s="8" t="n">
        <v>768</v>
      </c>
      <c r="C26" s="8" t="n">
        <v>551</v>
      </c>
    </row>
    <row r="27">
      <c r="A27" s="4" t="inlineStr">
        <is>
          <t>Total liabilities</t>
        </is>
      </c>
      <c r="B27" s="8" t="n">
        <v>306920</v>
      </c>
      <c r="C27" s="8" t="n">
        <v>418525</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500,000 shares authorized at December 31, 2024 and 2023, respectively; 78,573 and 76,410 shares issued and outstanding at December 31, 2024 and 2023, respectively.</t>
        </is>
      </c>
      <c r="B30" s="8" t="n">
        <v>7</v>
      </c>
      <c r="C30" s="8" t="n">
        <v>7</v>
      </c>
    </row>
    <row r="31">
      <c r="A31" s="4" t="inlineStr">
        <is>
          <t>Additional paid-in capital</t>
        </is>
      </c>
      <c r="B31" s="8" t="n">
        <v>654905</v>
      </c>
      <c r="C31" s="8" t="n">
        <v>620021</v>
      </c>
    </row>
    <row r="32">
      <c r="A32" s="4" t="inlineStr">
        <is>
          <t>Accumulated other comprehensive income</t>
        </is>
      </c>
      <c r="B32" s="8" t="n">
        <v>145</v>
      </c>
      <c r="C32" s="8" t="n">
        <v>163</v>
      </c>
    </row>
    <row r="33">
      <c r="A33" s="4" t="inlineStr">
        <is>
          <t>Accumulated deficit</t>
        </is>
      </c>
      <c r="B33" s="8" t="n">
        <v>-621688</v>
      </c>
      <c r="C33" s="8" t="n">
        <v>-594658</v>
      </c>
    </row>
    <row r="34">
      <c r="A34" s="4" t="inlineStr">
        <is>
          <t>Total stockholders’ equity</t>
        </is>
      </c>
      <c r="B34" s="8" t="n">
        <v>33369</v>
      </c>
      <c r="C34" s="8" t="n">
        <v>25533</v>
      </c>
    </row>
    <row r="35">
      <c r="A35" s="4" t="inlineStr">
        <is>
          <t>Total liabilities and stockholders' equity</t>
        </is>
      </c>
      <c r="B35" s="7" t="n">
        <v>340289</v>
      </c>
      <c r="C35" s="7" t="n">
        <v>444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Leases, and Legal Proceedings</t>
        </is>
      </c>
      <c r="B1" s="2" t="inlineStr">
        <is>
          <t>12 Months Ended</t>
        </is>
      </c>
    </row>
    <row r="2">
      <c r="B2" s="2" t="inlineStr">
        <is>
          <t>Dec. 31, 2024</t>
        </is>
      </c>
    </row>
    <row r="3">
      <c r="A3" s="3" t="inlineStr">
        <is>
          <t>Commitments Contingencies And Leases [Abstract]</t>
        </is>
      </c>
      <c r="B3" s="4" t="inlineStr">
        <is>
          <t xml:space="preserve"> </t>
        </is>
      </c>
    </row>
    <row r="4">
      <c r="A4" s="4" t="inlineStr">
        <is>
          <t>Commitments, Contingencies, Leases, and Legal Proceedings</t>
        </is>
      </c>
      <c r="B4" s="4" t="inlineStr">
        <is>
          <t xml:space="preserve">8. Commitments, contingencies, leases, and legal proceedings Legal Proceedings From time to time, the Company may become involved in legal proceedings arising in the ordinary course of its business. In general, the resolution of a legal matter could prevent the Company from offering its service to others, could be material to the Company’s financial condition or cash flows, or both, or could otherwise adversely affect the Company’s reputation and future operating results. In the ordinary course of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The Company is not presently a party to any legal proceedings that, if determined adversely to the Company, would have a material adverse effect on the Company’s consolidated financial statements. Purchase Obligations The Company has contractual commitments for services with third-parties related to hosting and internal software systems. These commitments are non-cancellable and expire within one to four year s. The Company had unconditional purchase obligations as of December 31, 2024, as follows:
(in thousands) As of December 31, 2024
2025 $ 26,373
2026 27,989
2027 25,500
2028 29,000
Total $ 108,862 Leases The Company leases certain facilities under operating lease agreements that expire at various dates through 2028 . Some of these arrangements contain renewal options and require the Company to pay taxes, insurance and maintenance costs. Renewal options were not included in the right-of-use asset and lease liability calculation. As of December 31, 2024 , there were no finance leases. Other than as described in note 9. Restructuring, there was no impairment recorded for leases during the years ended December 31, 2024, 2023, and 2022. Operating lease expense was $ 2.5 million, $ 2.7 million and $ 3.9 million for the year ended December 31, 2024, 2023, and 2022, respectively. Supplemental lease information
Year ended December 31,
Cash flow information (in thousands) 2024 2023
Cash paid for operating lease liabilities $ 3,103 $ 3,208
Year ended December 31,
Operating lease information 2024 2023
Weighted-average remaining lease-term (years) 2.36 3.87 years
Weighted-average discount rate 9.51 % 5.38 % The future maturities of operating lease liabilities are as follows:
(in thousands) As of December 31, 2024
2025 $ 2,682
2026 851
2027 384
2028 402
Thereafter 313
Total minimum lease payments $ 4,632
Less imputed interest ( 514 )
Total lease liabilities $ 4,1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9. Restructuring charges During the year ended December 31, 2024, the Company commenced a restructuring plan (the “2024 Restructure”) intended to reinvest in product delivery and increase sales capacity, to reduce operating costs, improve operating margins and continue to advance the Company's ongoing commitment to profitable growth. The 2024 Restructure includes a reduction of the Company's workforce, exits of certain office leases, impairment of certain software development projects and contract amendments and terminations to better align operating expenses with existing economic conditions and the Company's strategic priorities. In connection with the 2024 Restructure, the Company incurred restructuring charges, consisting primarily of severance benefits, right-of-use asset impairments, lease termination gain, software impairments, accelerated depreciation and professional services costs. Within the consolidated balance sheet, the liability for severance benefits of $ 1.7 million as of December 31, 2024 is recorded to other current liabilitie s and $ 0.5 million of professional services costs a re recorded in accounts payable and other current liabilities. These charges were recorded within Restructuring Charges on the accompanying consolidated statement of operations. The Company expects to incur additional costs relating to the 2024 Restructure of approximately $ 2.4 million to $ 4.4 million through fiscal 2025 relating to severance benefits, contract terminations, accelerated depreciation, right-of-use asset impairments, software impairments, and professional services costs. The additional expenses the Company expects to incur are subject to assumptions, and actual expenses may differ from the estimates disclosed above. Additionally, the Company incurred restructuring charges, related to its capital structure and various alternatives associated with inbound inquiries and interest in the Company. These charges included such items as professional services and other related costs. For the year ended December 31, 2024 , the Company has incurred approximately $ 2.7 million of cost s related to these activities. During the fiscal year 2023, the Company commenced a restructuring plan (the “2023 Restructure”) which included a reduction of the Company’s workforce intended to advance the Company’s ongoing commitment to profitable growth. In fiscal 2024, the Company made payments of $ 1.4 million relate d to previously recognized expenses and has not recorded any additional charges related to the 2023 Restructure. The 2023 Restructure is substantially complete. The following table summarizes the activities related to the Company's 2024 and 2023 restructuring charges:
As of December 31, 2024 As of December 31, 2023
(in thousands) Workforce reduction Real Estate and Internal Use Software Other Restructuring Charges (1) Total Workforce reduction Real Estate and Internal Use Software Other Restructuring Charges Total
Liability, beginning of the period $ 1,516 $ 0 $ 0 $ 1,516 $ 0 $ 0 $ 0 $ 0
Additional charges 6,971 262 3,899 11,132 5,595 0 0 5,595
Real estate and internal-use software charges 0 3,533 0 3,533 0 0 0 0
Gain on lease termination 0 ( 988 ) 0 ( 988 ) 0 0 0 0
Payments ( 6,674 ) ( 73 ) ( 3,419 ) ( 10,166 ) ( 3,944 ) 0 0 ( 3,944 )
Non-cash items ( 65 ) ( 2,550 ) 0 ( 2,615 ) ( 135 ) 0 0 ( 135 )
Liability, end of the period $ 1,748 $ 184 $ 480 $ 2,412 $ 1,516 $ 0 $ 0 $ 1,516 (1) Other restru cturing charges of $ 3.9 million recorded during the year ended December 31, 2024 is comprised of $ 2.7 million of inbound inquiries and interest in the Company and $ 1.2 million of professional services costs associated with the new go-to-market approa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10. Other liabilities The following table summarizes the components of other current liabilities:
As of December 31, As of December 31,
(in thousands) 2024 2023
Sales tax payable $ 2,007 $ 1,632
Payroll and payroll related expenses 13,945 13,080
Acquisition related compensation 0 403
Restructuring related charges 2,169 1,516
Accrued interest 2,853 216
Other 7,792 8,485
Other liabilities $ 28,766 $ 25,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1. Debt The Company's convertible note obligations, including the level within the fair value hierarchy (see note 4. Fair Value Measurements), are as follows:
As of December 31, 2024 As of December 31, 2023
Outstanding Unamortized convertible note premium and issuance costs Net Carrying Value Fair Value Outstanding Unamortized convertible note premium and issuance costs Net Carrying Value (1) Fair Value
(in thousands) Amount Level Amount Level
2028 Convertible Notes* $ 150,000 $ 4,011 $ 154,011 $ 155,960 3 $ 0 $ 0 $ 0 $ 0
2026 Convertible Notes** 63,132 ( 677 ) 62,455 55,912 2 345,000 ( 5,527 ) 339,473 280,658 2
Total carrying value of convertible notes 216,466 339,473 (1) Included in “Convertible Notes” in the accompanying Consolidated Balance Sheets, is $ 0.1 million of 2023 financing obligation (*) The fair value was calculated using a binomial lattice model which incorporates the terms and conditions of the convertible notes and market-based risk measurement that are indirectly observable, such as market credit spread, and therefore are Level 3 investments. The lattice model produced an estimated fair value based on changes in the price of the underlying common share price over successive periods of time. An estimated yield based on market data was used to discount straight debt cash flows. (**) The fair value is influenced by interest rates, the Company's stock price and is determined by prices observed in market trading. Since the market for trading of the 2026 Convertible Notes is not considered to be an active market, the estimated fair value is based on Level 2 inputs. The following table presents details of the Company's convertible notes as of December 31, 2024 which are further discussed below:
Date of Issuance Maturity Date Contractual Interest Rate Outstanding Principal (in thousands) Conversion Rate for Each $1,000 Principal Initial Conversion Price per Share
2028 Convertible Notes August 2024 10/1/2028 7.50 % $ 150,000 $ 62.50 $ 16.00
2026 Convertible Notes September 2021 10/1/2026 0.25 % $ 63,132 $ 13.68 $ 73.11 The total interest expense recognized related to the Company’s convertible notes and financing obligation consists of the following:
December 31,
(in thousands) 2024 2023 2022
Contractual interest expense $ 5,105 $ 894 $ 863
Amortization of premium and issuance costs 946 1,976 1,960
Total $ 6,051 $ 2,870 $ 2,823 2028 Convertible Notes In August 2024 , the Company entered into a privately negotiated exchange agreement (the "Exchange Agreement") with a holder of its 0.25 percent unsecured convertible senior notes due 2026 (the "2026 Convertible Notes"). Pursuant to the Exchange Agreement, the Company exchanged (the "Exchange Transaction") approximately $ 161.2 million in aggregate principal amount of the 2026 Convertible Notes for $ 150.0 million in aggregate principal amount of new 7.50 percent convertible senior notes due 2028 (the “2028 Convertible Notes”) and approximately $ 0.1 million in cash, with such payment representing the accrued and unpaid interest on such 2026 Convertible Notes. This transaction resulted in a net gain on extinguishment of the 2026 Convertible Notes of $ 1.7 million, net of a $ 2.0 million write-off of unamortized debt issuance costs, which was recorded in Gain on convertible note extinguishment in the consolidated statements of operations. The 2028 Convertible Notes are senior, initially unsecured obligations of the Company and accrue interest at a rate of 7.50 percent per annum, payable semi-annually in arrears on April 1 and October 1 of each year , beginning on October 1, 2024. The 2028 Convertible Notes will mature on October 1, 2028 , unless earlier converted, redeemed or repurchased by the Company. Before July 3, 2028, noteholders will have the right to convert their 2028 Convertible Notes only upon the occurrence of certain events. From and after July 3, 2028, noteholders may convert their 2028 Convertible Notes at any time at their election until the close of business on the second scheduled trading day immediately before the maturity date. The Company will settle conversions by paying or delivery, as applicable, cash, shares of its common stock or a combination of cash and shares of its common stock, at the Company's election. The 2028 Convertible Notes will be convertible with an initial conversion rate of 62.5000 shares of common stock per $1,000 principal amount of 2028 Convertible Notes, which represents an initial conversion price of $ 16.00 per share of common stock, when certain conditions are met. The conversion rate and conversion price will be subject to adjustments related to standard anti-dilution provisions upon the occurrence of certain events. The Company may not redeem the 2028 Convertible Notes prior to October 7, 2026. The 2028 Convertible Notes will be redeemable, in whole or in part (subject to certain limitations), for cash at the Company’s option at any time, and from time to time, on or after October 7, 2026 and on or before the 25th scheduled trading day immediately before the maturity date, but only if the last reported sale price per share of the Company’s common stock exceeds 130 percent of the conversion price for a specified period of time and certain other conditions are satisfied. The redemption price will be equal to the principal amount of the 2028 Convertible Notes to be redeemed, plus accrued and unpaid interest, if any, up to, but excluding, the redemption date. In addition, calling any 2028 Convertible Note for redemption will constitute a Make-Whole Fundamental Change with respect to that 2028 Convertible Note, in which case the conversion rate applicable to the conversion of that 2028 Convertible Note will be increased in certain circumstances if it is converted after it is called for redemption. Pursuant to the Partial Redemption Limitation, the Company may not elect to redeem less than all of the outstanding 2028 Convertible Notes unless at least $ 100.0 million aggregate principal amount of 2028 Convertible Notes are outstanding and not subject to redemption as of the time the Company sends the related redemption notice. If a “fundamental change” (as defined in the indenture for the 2028 Convertible Notes) occurs, then, subject to a limited exception, noteholders may require the Company to repurchase their 2028 Convertible Notes for cash. The repurchase price will be equal to the principal amount of the 2028 Convertible Notes to be repurchased, plus accrued and unpaid interest, if any, up to, but excluding, the applicable repurchase date. Upon entering into the Exchange Agreement, the Company recorded the $ 150.0 million aggregate principal amount of 2028 Convertible Notes at fair value of $ 157.5 million and related debt issuance costs as a reduction to the fair value of $ 3.0 million. Debt issuance costs are recorded as a contra-liability and amortized over the term of the 2028 Convertible Notes utilizing an effective interest rate of 8.03 percent. The $ 7.5 million premium related to the fair value adjustment of the 2028 Convertible Notes is amortized using an effective interest rate of 6.12 percent. The Company is in compliance with the terms of the indenture, and has not experienced any events that would constitute an event of default. 2026 Convertible Notes In September 2021 , the Company issued $ 345.0 million aggregate principal amount of its 2026 Convertible Notes. The 2026 Convertible Notes were issued in a private offering to qualified institutional buyers pursuant to Rule 144A under the Securities Act of 1933, as amended (the “Securities Act”). The net proceeds from the sales of the 2026 Convertible Notes was approximately $ 335.0 million after deducting offering and issuance costs related to the 2026 Convertible Notes and before the 2021 Capped Call transactions. Interest on the 2026 Convertible Notes accrue at a rate of 0.25 percent per annum, payable on April 1 and October 1 of each year , beginning on April 1, 2022. In August 2024, in addition to the Exchange Agreement, the Company entered into separate, privately negotiated repurchase agreements with a limited number of holders of its outstanding 2026 Convertible Notes to repurchase (the "Repurchase Transactions") approximately $ 120.6 million aggregate principal amount of the 2026 Convertible Notes for aggregate cash consideration of approximately $ 108.7 million, including accrued but unpaid interest of approximately $ 0.2 million on such 2026 Convertible Notes. This transaction resulted in a net gain on extinguishments of debt of $ 10.4 million, net of a $ 1.5 million write-off of unamortized debt issuance costs which was recorded in Gain on debt extinguishment in the Statement of Operations. Following the Repurchase Transactions, approximately $ 63.1 million principal amount of 2026 Convertible Notes remain outstanding. The remaining unamortized debt issuance costs are recorded as a contra-liability and are amortized utilizing the effective interest rate of 0.84 percent over the term of the 2026 Convertible Notes. The remaining outstanding 2026 Convertible Notes will mature on October 1, 2026 , unless earlier converted, redeemed or repurchased by the Company. Before July 1, 2026, noteholders will have the right to convert the remaining outstanding 2026 Convertible Notes only under the following circumstances: (1) during any calendar quarter, if the Last Reported Sale Price (as defined in the indenture for the 2026 Convertible Notes) per share of Common Stock (as defined in the indenture for the 2026 Convertible Notes) exceeds one hundred and thirty percent ( 130 percent) of the Conversion Price (as defined in the indenture for the 2026 Convertible Notes) for each of at least twenty ( 20 ) Trading Days (as defined in the indenture for the 2026 Convertible Notes) (whether or not consecutive) during the thirty ( 30 ) consecutive Trading Days ending on, and including, the last Trading Day of the immediately preceding calendar quarter; (2) during the five ( 5 ) consecutive Business Days (as defined in the indenture for the 2026 Convertible Notes) immediately after any ten ( 10 ) consecutive Trading Day period (such ten (10) consecutive Trading Day period, the “Measurement Period”) if the Trading Price per $1,000 principal amount of 2026 Convertible Notes for each Trading Day of the Measurement Period was less than ninety-eight percent ( 98 percent) of the product of the Last Reported Sale Price per share of Common Stock on such Trading Day and the Conversion Rate (as defined in the indenture for the 2026 Convertible Notes) on such Trading Day; (3) if the Company calls any or all of the 2026 Convertible Notes for redemption, such 2026 Convertible Notes called for redemption may be converted any time prior to the close of business on the second business day immediately before the redemption date; or (4) upon the occurrence of specified corporate events. From and after July 1, 2026, noteholders may convert their 2026 Convertible Notes at any time at their election until the close of business on the second scheduled trading day immediately before the maturity date. As of September 30, 2024 and December 31, 2023, no conversion for the remaining outstanding 2026 Convertible notes have been called or met. In addition to the above conditions, the Company must not consummate any privately negotiated repurchases or exchanges of the notes if the yield to maturity of the notes is less than 5.23 percent (calculated at the time the definitive documentation is executed). The Company will settle conversions by paying or delivering, as applicable, cash, shares of its common stock or a combination of cash and shares of its common stock, at the Company’s election. The initial conversion rate of the remaining outstanding 2026 Convertible Notes is 13.68 shares of common stock per $1,000 principal amount of 2026 Convertible Notes, which represents an initial conversion price of approximately $ 73.11 per share of common stock. The conversion rate and conversion price will be subject to adjustment upon the occurrence of certain events, such as distribution of stock dividends or stock splits. The remaining outstanding 2026 Convertible Notes may be redeemed, in whole or in part (subject to certain limitations), for cash at the Company’s option at any time, and from time to time, on or before the 25th scheduled trading day immediately before the maturity date, but only if the last reported sale price per share of the Company’s common stock exceeds 130 percent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will be a cash amount equal to the principal amount of the 2026 Convertible Notes to be redeemed, plus accrued and unpaid interest, if any, up to, but excluding, the redemption date. In connection with the Exchange Transaction, the Company agreed that it will not consummate any privately negotiated repurchases or exchanges of 2026 Convertible Notes on or before April 7, 2025 if the yield to maturity (as defined in the Exchange Agreement) of 2026 Convertible Notes in such a transaction is greater than 5.23 percent, calculated at the time definitive documentation related to such transaction is executed. Pursuant to the Partial Redemption Limitation (as defined in the indenture for the 2026 Convertible Notes), the Company may not elect to redeem less than all of the outstanding 2026 Convertible Notes unless at least $ 150.0 million aggregate principal amount of Notes are outstanding and not subject to redemption as of the time the Company sends the related redemption notice.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remaining outstanding 2026 Convertible Notes to be repurchased, plus accrued and unpaid interest, if any, up to, but excluding, the applicable repurchase date. The Company is in compliance with the terms of the indenture, and has not experienced any events that would constitute an Event of Default under the 2026 Convertible Notes. 2021 Capped Call Transactions In connection with the pricing of the Notes, the Company used $ 35.6 million of the net proceeds from the Notes to enter into privately negotiated capped call transactions (the “Capped Call Transactions”) with certain financial institutions. The Capped Call Transactions are generally expected to reduce potential dilution to holders of the Company’s common stock upon any conversion of the Notes and/or offset any cash payments the Company is required to make in excess of the principal amount of the Notes upon conversion of the Notes in the event that the market price per share of the Company’s common stock is greater than the strike price of the Capped Call Transactions with such reduction and/or offset subject to a cap. The Capped Call Transactions have an initial cap price of approximately $ 106.34 per share, which represents a premium of 100 percent over the last reported sale prices of the Company’s common stock of $ 53.17 per share on September 9, 2021, and is subject to certain adjustments under the terms of the Capped Call Transactions. Collectively, the Capped Call Transactions cover, initially, the number of shares of the Company’s common stock underlying the Notes, subject to anti-dilution adjustments substantially similar to those applicable to the Notes. The Capped Call Transactions do not meet the criteria for separate accounting as a derivative as they are indexed to the Company’s common stock. The premiums paid for the Capped Call Transaction have been included as a net reduction to additional paid-in capital within stockholders’ equity. The contractual future principal payments for all borrowings as of December 31, 2024 were as follows:
(in thousands)
Fiscal Period:
Fiscal 2025 $ 0
Fiscal 2026 63,132
Fiscal 2027 0
Fiscal 2028 150,000
Thereafter 0
Total principal outstanding $ 213,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2. Stockholders’ equity 2020 Equity incentive plan In 2020, the Company adopted the 2020 Equity Incentive Plan, or “2020 Plan”, under which stock options, stock appreciation rights, restricted stock, restricted stock units, performance-based restricted stock units and other cash-based or stock-based awards may be granted to employees, consultants and directors. Shares of common stock that are issued and available for issuance under the 2020 Plan consist of authorized, but unissued or reacquired shares of common stock or any combination thereof. The Company has granted awards of stock options, restricted stock units, and market-based and performance-based restricted stock units under the 2020 Plan. A total of 3,873,885 shares of common stock were initially authorized and reserved for issuance under the 2020 Plan. This share reserve automatically increased on January 1, 2021, 2022, 2023, and 2024 will increase on each subsequent January 1st through and including January 1, 2031, by an amount equal to the smaller of (a) 5 % of the number of shares of common stock issued and outstanding on the immediately preceding December 31 and (b) an amount determined by the board of directors. On January 1, 2025, 2024, 2023 and January 1, 2022 the share reserve increased b y 3,928,833 shares, 3,820,681 shares, 3,695,569 shares and 3,616,312 shares, respectively. The Company registered an additional 9,548,587 shares on Form S-8 on May 9, 2024. As of December 31, 2024, a total of 8,365,820 , r egistered shares of common stock remain available for future issuance under the 2020 Plan. Stock options Stock options generally vest and become exercisable over a service period of 4 years from the date of grant, subject to continued service. The following table summarizes the weighted-average grant date value of options and the assumptions used to develop their fair value.
Year ended December 31,
2024 2023 2022
Weighted-average grant date fair value of options $ 4.38 $ 6.55 $ 11.79
Risk-free interest rate 4.10 % - 4.30 % 3.65 % - 4.30 % 1.82 % - 3.88 %
Expected volatility 64.53 % - 70.56 % 65.02 % - 66.56 % 63.07 % - 66.83 %
Expected life in years 5.21 - 6.10 years 6.06 - 6.11 years 6.09 - 6.10 years The Company estimated its future stock price volatility using a combination of its observed option-implied volatilities and its peer historical volatility calculations. Management believes this is the best estimate of the expected volatility over the expected life of its stock options. The estimated life for the stock options is based on the weighted average of the remaining vesting term and the remaining contractual life of each award. The risk-free interest rate is based on the rate for a U.S. government security with the same estimated life at the time of the option grant. The estimated forfeiture rate applied is based on historical forfeiture rates. The Company does not anticipate paying any cash dividends in the foreseeable future and therefore uses an expected dividend yield of zero in the option pricing model.
Stock option activity for the year ended December 31, 2024 was as follows:
(in thousands) Outstanding Weighted-Average Exercise Price Aggregate Intrinsic Value
Balance as of December 31, 2023 5,109 $ 9.54 $ 20,571
Options granted 1,088 6.93 0
Exercised ( 540 ) 2.96 2,477
Plan shares expired or canceled ( 973 ) 16.49 29
Balance as of December 31, 2024 4,684 $ 8.25 $ 8,311
Vested and expected to vest 3,845 $ 8.05 $ 8,311
Exercisable as of December 31, 2024 3,313 $ 7.81 $ 8,311 The total intrinsic value of options exercised during the years ended December 31, 2024, 2023 , and 2022 was $ 2.5 million, $ 6.8 million, and $ 11.4 million, respectively. The intrinsic value was calculated as the difference between the estimated fair value of the Company's common stock at exercise, and the exercise price of the in-the-money options. The total grant date fair value of options vested for the years ended December 31, 2024, 2023 , and 2022 was $ 4.2 million, $ 7.6 million, and $ 7.2 million, respectively. At December 31, 2024, there was an estimated $ 3.9 million of total unrecognized compensation expense related to stock options, which reflects outstanding stock options awards that are vested and outstanding stock option awards that are expected to vest. The costs of $ 3.9 million for the year ended December 31, 2024 will be recognized over a weighted-average period o f 2.30 years. Restricted stock units
Restricted stock unit activity for the year ended December 31, 2024 was as follows:
(in thousands) Outstanding Grant Date Fair Value Aggregate Intrinsic Value
Balance as of December 31, 2023 6,725 $ 15.86 $ 65,436
Granted – restricted stock units 2,606 7.04 18,348
Granted – market-based and performance-based restricted stock units 456 8.57 3,257
Canceled ( 1,693 ) 13.30 12,432
Vested and converted to shares ( 1,954 ) 18.56 13,737
Balance as of December 31, 2024 6,140 $ 11.16 $ 113,210
Vested and expected to vest 4,269 $ 11.78 $ 26,125 The grant date fair value of the market-based awards issued in March and November 2024 were $ 9.91 and $ 6.74 , respectively. Significant assumptions used in the Monte Carlo simulation model for the market-based awards granted are as follows:
Year ended December 31,
2024
Volatility 65.71 % - 75.43 %
Risk-free interest rate 4.22 % - 4.31 %
Dividend yield 0.00 % As of December 31, 2024 , there have been an immaterial amount of market-based and performance-based restricted stock units that have been canceled and no market-based or performance-based restricted stock have vested. The aggregated expected stock-based compensation expense remaining to be recognized as of December 31, 2024 is $ 38.2 million related to RSUs, which reflects outstanding stock awards that are vested and outstanding stock awards that are expected to vest. This expense will be recognized over a weighted-average period of 2.27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Pretax loss con sists of the following:
Year Ended December 31,
(in thousands) 2024 2023 2022
United States $ ( 25,144 ) $ ( 57,779 ) $ ( 118,579 )
Non-United States ( 871 ) ( 6,892 ) ( 20,845 )
Total pretax loss $ ( 26,015 ) $ ( 64,671 ) $ ( 139,424 ) The Company ’ s components of the benefit (provision) for income taxes are as follows:
Year Ended December 31,
(in thousands) 2024 2023 2022
Income tax benefit (provision)
Current:
Federal $ 0 $ 0 $ 0
State ( 582 ) 16 ( 27 )
Foreign ( 680 ) 479 ( 261 )
Total current $ ( 1,262 ) $ 495 $ ( 288 )
Deferred:
Federal ( 79 ) ( 579 ) ( 61 )
State 273 84 ( 146 )
Foreign 53 0 0
Total deferred 247 ( 495 ) ( 207 )
Total benefit (provision) $ ( 1,015 ) $ 0 $ ( 495 ) The Company’s provision for income taxes attributable to continuing operations differs from the expected tax expense (benefit) amount computed by applying the U.S. statutory federal income tax rate of 21 percent t o income from continuing operations before income taxes. The variance is primarily a result of the application of a valuation allowance for net deferred assets, including NOL carryforwards and credits generated in Australia, the UK, and the United States. Current state income tax expense for the period is a result of the limitations of utilization of tax attributes in certain states due to legislative updated during the year. Current foreign income tax expense for the period is a result of taxable profits in Ireland, Ukraine and other foreign countries where the Company is profitable along with withholding taxes. Deferred income tax expense is a result of taxable temporary differences related to indefinite-lived assets. A reconciliation of the U.S. statutory federal income tax rate to the effective tax rate utilized in the accompanying consolidated statements of operations is as follows:
Year Ended December 31,
(in thousands) 2024 2023 2022
U.S. federal taxes at statutory rate 21.00 % 21.00 % 21.00 %
State taxes, net of federal benefit 0.92 3.06 5.33
Foreign tax rate differentials ( 0.97 ) 0.49 0.64
Research and development credit 6.31 4.69 0.80
Uncertain tax positions ( 30.62 ) 0.00 0.00
Purchase price accounting ( 0.61 ) 1.62 0.09
Stock-based compensation ( 14.55 ) ( 7.53 ) ( 1.16 )
Officers compensation ( 1.58 ) ( 1.06 ) ( 0.59 )
GILTI Inclusion ( 1.03 ) 0.00 0.00
Imputed Interest ( 2.99 ) ( 1.37 ) 0.00
Effects of debt exchange ( 6.41 ) 0.00 0.00
Permanent differences, other ( 16.85 ) ( 0.11 ) ( 0.50 )
Change in valuation allowance 43.48 ( 20.79 ) ( 25.97 )
Effective tax rate ( 3.90 ) % 0.00 % ( 0.36 ) % The Company's effective tax rate for the year ended December 31, 2024 , was ( 3.90 )%, compared to the U.S. federal statutory rate of 21 %. The primary factors driving the difference between the statutory and effective tax rates are as follows: • Stock-Based Compensation: The recognition of excess tax benefits from stock-based compensation reduced the effective tax rate by 14.55 %, reflecting the impact of deductible stock-based compensation expense. • Changes in Valuation Allowance: The Company released portions of its valuation allowance on deferred tax assets, which reduced the effective tax rate by 43.48 %. This release was based on an assessment of the Company’s ability to utilize certain deferred tax assets in future periods. • Research and Development (R&amp;D) Tax Credits: The Company generated federal and state research and development tax credits, which increased the effective tax rate by 6.31 %. • State Income Taxes, Net of Federal Benefit: State income taxes, net of the federal benefit, decreased the effective tax rate by 0.92 %, reflecting the impact of state tax obligations on taxable income. • Uncertain Tax Positions: The Company recognized a net increase in reserves for uncertain tax positions, which impacted the effective tax rate by 30.62 %. This reflects changes in tax positions due to tax law interpretations and management’s assessment of the likelihood of sustaining certain tax benefits. Other immaterial reconciling items contributed to the remaining difference between the statutory and effective tax rates. The Tax Cuts and Jobs Act of 2017 (the “TJCA”) subjects a U.S. shareholder to current tax on certain earnings of foreign subsidiaries under a provision commonly known as the global intangible low-taxed income (“GILTI”). Under U.S. GAAP, an accounting policy election can be made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re as follows:
Year Ended December 31,
(in thousands) 2024 2023
Deferred tax assets:
Net operating loss and credit carryforwards $ 86,433 $ 104,359
Accrued compensation 1,613 1,431
Allowance for credit losses 709 1,489
Capitalized research and experimental costs 24,699 18,566
Deferred lease liabilities 1,100 2,534
Deferred revenue 106 461
Depreciation and amortization 20,871 21,768
Stock-based compensation 3,854 5,101
Debt related items 4,470 0
Other 108 232
Gross deferred tax assets $ 143,963 $ 155,941
Valuation allowance ( 136,536 ) ( 148,164 )
Deferred tax liabilities:
Deferred commissions ( 3,018 ) ( 3,132 )
Right-of-use assets ( 565 ) ( 1,105 )
Goodwill ( 2,275 ) ( 1,613 )
Prepaid expenses ( 2,016 ) ( 1,885 )
Other ( 267 ) ( 593 )
Gross deferred tax liabilities $ ( 8,141 ) $ ( 8,328 )
Net deferred tax liabilities $ ( 714 ) $ ( 551 ) The Company has determined it is more likely than not that its deferred tax assets will not be realized based on the Company's lack of earnings history. Accordingly, it has provided a valuation allowance for deferred tax assets. During 2024, the valuation allowanc e decreased by approximately $ 11.6 million due to continuing operations as well as reserves that were established against certain R&amp;D tax credits. At December 31, 2024, the Company had net operating loss (“NOL”) carryforwards for U.S. federal income tax purposes of approximat ely $ 249.7 million. Of this total, $ 241.5 million is related to tax years 2018-2024 that do not have an expiration, as a result of the TCJA. The remaining $ 8.2 million of U.S. federal NOL carryforwards are available to offset future U.S. federal taxable income and begin to expire in 2036 . At December 31, 2024, the Company had NOL carryforwards for certain state income tax purposes of approximatel y $ 147.8 million. These state NOL carryforwards are available to offset future state taxable income and begin to expire in 2036 . At December 31, 2024, the Company had foreig n NOL carryforwards in Australia and the U.K., combined, of approximately $ 42.2 million, which are available to offset future foreign taxable income and that do not have an expiration. At December 31, 2024, the Company had research and development tax credit carryforwards of approximatel y $ 14.9 million, which are available to offset future U.S. federal income tax. These U.S. federal tax credits begin to expire in 2034 . Our ability to utilize previously accumulated NOL and R&amp;D credit carryforwards may be subject to substantial annual limitations due to the changes in ownership provisions of the Internal Revenue Code (IRC) of 1986, as amended, and similar state regulations as defined in IRC Section 382(g). In general, the annual limitation is equal to the value of our stock immediately before the ownership change, multiplied by the long-term tax-exempt rate for the month in which the ownership change occurred. Any unused annual limitation may generally be carried over to later years until the NOL carryforwards expire. At December 31, 2024, the Company did not provide any U.S. income or foreign withholding taxes related to certain foreign subsidiaries’ undistributed earnings, as such earnings have been retained and are intended to be indefinitely reinvested. The majority of the Company’s foreign operations are in excess tax basis over book basis positions. It is not practicable to estimate the amount of taxes that would be payable upon remittance of these earnings, because such tax, if any, is dependent upon circumstances existing if and when remittance occur. The Company files U.S. federal, state and foreign income tax returns in jurisdictions with varying statutes of limitations. The 2021 through 2024 tax years generally remain open and subject to examination by U.S. federal, state and foreign tax authorities. Losses generated in any year since inception remain open to adjustment until the statute of limitations closes for the tax year in which the NOL carryforwards are utilized. As of December 31, 2024, 2023, and 2022, the Company h ad $ 9.8 million, $ 0.4 million, and $ 0.4 million unrecognized tax benefits, respectively, none of which may reverse in the next 12 months. The Company ’s practice is to recognize interest and/or penalties related to income tax matters in income tax expense. During 2024, 2023 , and 2022, the Company did no t recognize any material interest or penalties. A reconciliation of the Company's liability for unrecognized tax benefits is as follows:
Year Ended December 31,
(in thousands) 2024 2023 2022
Balance, beginning of year $ 396 $ 396 $ 396
Increase for tax positions related to the current year 797 0 0
Increase for tax positions related to the prior years 8,573 0 0
Decrease for tax positions related to prior years 0 0 0
Balance, end of year $ 9,766 $ 396 $ 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Basic net loss per share is computed by dividing net loss by number of shares of common stock outstanding for the period. Because the Company has reported a net loss for the year ended December 31, 2024, 2023, and 2021, the number of shares used to calculate diluted net loss per share is the same as the number of shares used to calculate basic net loss per share for the period presented because the potentially dilutive shares would have been antidilutive if included in the calculation.
Year ended December 31,
(in thousands) 2024 2023 2022
Numerator:
Net loss per share available to shareholders $ ( 27,030 ) $ ( 64,671 ) $ ( 139,919 )
Denominator:
Weighted average shares outstanding 77,600 75,143 73,226
Net loss per share $ ( 0.35 ) $ ( 0.86 ) $ ( 1.91 ) The following potentially dilutive securities outstanding have been excluded from the computation of basic weighted-average shares outstanding because such securities have been an antidilutive impact due to losses reported:
Year ended December 31,
(in thousands) 2024 2023 2022
Stock options outstanding 4,684 5,109 5,722
Restricted stock units 6,140 6,725 6,216
Acquisition related compensation 0 42 3,640
Convertible debt 10,239 4,719 4,719
Total potentially dilutive securities 21,063 16,595 20,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Headquarters Sublease In connection with the restructuring and the execution of the early lease termination clause with respect to the Company’s corporate headquarters previously announced on November 7, 2024, the Company entered into a sublease agreement to relocate its Austin headquarters effective January 3, 2025. The net rent under the sublease is approximately $ 8.3 million over the 6-year team of the sublease. The Company is responsible for additional expenses, including taxes, and provided a cash security deposit to the sublessor in the amount of approximately $ 0.3 million. The sublease is expected to commence on October 1, 2025 , and expires on the earlier of January 31, 2031, or two months prior to such earlier date as the Master Lease (as defined in the Sublease) may otherwise expire or terminate. At the Company's discretion, it may take control of a portion or all of the space prior to the commencement of the lease. Convertible Note Repurchases The Company entered into separate, privately negotiated repurchase agreements with a limited number of holders of its outstanding 2026 Convertible Notes to repurchase approximately $ 59.1 million aggregated principal amount of the 2026 Convertible Notes for aggregated cash consideration of approximately $ 54.4 million, including accrued but unpaid interest on such 2026 Convertible Notes. Following the repurchase transactions, approximately $ 4.0 million principal amount of 2026 Convertible Notes remain outstanding. This transaction resulted in a net gain on repurchases of debt of approximately $ 4.1 million, net of a $ 0.6 million write-off of unamortized debt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in the United States (“GAAP”). </t>
        </is>
      </c>
    </row>
    <row r="5">
      <c r="A5" s="4" t="inlineStr">
        <is>
          <t>Basis of consolidation</t>
        </is>
      </c>
      <c r="B5" s="4" t="inlineStr">
        <is>
          <t>Basis of consolidation The accompanying consolidated financial statements include the Company’s accounts and the accounts of the Company’s wholly-owned subsidiaries. All material intercompany accounts and transactions have been eliminated in consolidation. The Company’s fiscal year ends on December 31. References to fiscal 2024, for example, refer to the fiscal year ended December 31, 2024.</t>
        </is>
      </c>
    </row>
    <row r="6">
      <c r="A6" s="4" t="inlineStr">
        <is>
          <t>Use of estimates</t>
        </is>
      </c>
      <c r="B6" s="4" t="inlineStr">
        <is>
          <t>Use of estimates The preparation of consolidated financial statements in conformity with GAAP requires the Company’s management to make estimates and assumptions in the Company’s consolidated financial statements and notes thereto. Significant estimates and assumptions made by management in these consolidated financial statements include: • the allowance for credit losses; • constrained revenue; • variable consideration for revenue recognition; • the period of benefit associated with costs capitalized to obtain revenue contracts; • fair value of certain stock awards issued; • valuation of convertible notes; • the useful lives of intangible assets; and • the recognition, measurement and valuation of current and deferred income taxes and uncertain tax positions Because of the use of estimates inherent in financial reporting process actual results could differ and the differences could be material to the Company’s consolidated financial statements.</t>
        </is>
      </c>
    </row>
    <row r="7">
      <c r="A7" s="4" t="inlineStr">
        <is>
          <t>Recent Accounting Pronouncements Adopted/Not Yet Adopted</t>
        </is>
      </c>
      <c r="B7" s="4" t="inlineStr">
        <is>
          <t>Recent Accounting Pronouncements Adopted ASU 2023-07, Segment Reporting (Topic 280) In November 2023, the FASB issued ASU 2023-07, Segment Reporting (Topic 280): Improvements to Reportable Segment Disclosures. ASU 2023-07 requires all public entities, including those public entities that have a single reportable segment to disclose significant segment expenses and other segment items on an annual and interim basis and to provide in interim periods all disclosures about a reportable segment’s profit or loss and assets that are currently required annually. Additionally, it requires a public entity to disclose the title and position of the individual or the name of the group or committee identified as the chief operating decision maker (“CODM”). ASU 2023-07 is effective for the Company’s fiscal years beginning after December 15, 2023, and interim periods within fiscal years beginning after December 15, 2024. The Company adopted ASU 2023-07 in the fourth quarter of fiscal 2024 on a retrospective basis. The adoption of ASU 2023-07 did not have a significant impact to the Company's financial statement disclosures. Recent Accounting Pronouncements Not Yet Adopted ASU 2023-09, Income Taxes (Topic 740) In December 2023, the FASB issued ASU 2023-09, Income Taxes (Topic 740): Improvements to Income Tax Disclosures. ASU 2023-09 requires all entities to provide more transparency about income tax information through improvements to income tax disclosures primarily related to the rate reconciliation and income taxes paid information. The amendments in this Update also eliminate requirements such as (1) the disclosure of the nature and estimate of the range of the reasonably possible change in the unrecognized tax benefits balance in the next 12 months, (2) or making a statement that an estimate of the range cannot be made, and (3) the disclosure of the cumulative amount of each type of temporary difference when a deferred tax liability is not recognized because of the exceptions to comprehensive recognition of deferred taxes related to subsidiaries and corporate joint ventures. Lastly, the amendments in this Update replace the term ‘public entity’ as currently used in Topic 740 with the term ‘public business entity’. ASU 2023-09 is effective for the Company’s fiscal years beginning after December 15, 2024. The Company is currently assessing the impact this standard will have on the Company’s consolidated financial statements but does not expect it to have a material impact on the consolidated financial statements. ASU 2024-03, Disaggregation of Income Statement Expenses (Topic 220) In November 2024, the FASB issued ASU 2024-03, Income Statement - Reporting Comprehensive Income - Expense Disaggregation Disclosures (Subtopic 220-40): Disaggregation of Income Statement Expenses. The new guidance is intended to provide investors more detailed disclosures around certain types of expenses, including employee compensation, depreciation, intangible asset amortization, and other specific expense categories. This standard also requires disclosure of the total amount of selling expenses to be presented in the notes to the financial statements. ASU 2024-03 is effective for the Company's fiscal years beginning after December 15, 2026, and interim periods within fiscal years after December 15, 2027. The Company is currently assessing the impact this standard will have on the Company's consolidated financial statements but does not expect it to have a material impact on the consolidated financial statements. ASU 2024-04, Induced Conversions of Convertible Debt Instruments (Subtopic 470) In November 2024, the FASB issued ASU 2024-04,Debt - Debt with Conversion and Other Options (Subtopic 470-20): Induced Conversions of Convertible Debt Instruments Disclosures. The amendments in this Update is intended to improve relevance and consistency in application of the induced conversion guidance in Subtopic 470-20. Additionally, the purpose of the Update is to clarify the requirements for determining whether certain settlements of convertible debt instruments should be accounted for as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SU 2024-04 is effective for the Company's fiscal years beginning after December 15, 2025, and interim periods with those annual reporting periods. The Company is currently assessing the impact this standard will have on the Company's consolidated financial statements but does not expect it to have a material impact on the consolidated financial statements. Other accounting standard updates effective for interim and annual periods beginning after December 31, 2024 are not expected to have a material impact on the Company’s financial position, results of operations or cash flows.</t>
        </is>
      </c>
    </row>
    <row r="8">
      <c r="A8" s="4" t="inlineStr">
        <is>
          <t>Segments</t>
        </is>
      </c>
      <c r="B8" s="4" t="inlineStr">
        <is>
          <t>Segments The Company provides professional-grade commerce solutions for all types of customers at all stages of their ecommerce growth. The Company conducts business as a single operating and reportable segment, which is based upon the Company's current organizational and management structure, as well as information used by the chief operating decisions makers (CODMs) to allocate resources and assess company performance. Effective October 1, 2024, in connection with the appointment of a new Chief Executive Officer, the Company reorganized its executive leadership team accordingly. The Company’s CODM committee is comprised of the chief executive officer (CEO) and the chief financial officer (CFO) . The Company's CODM committee reviews the financial information presented on a consolidated basis for purposes of making operating decisions, allocating resources, and evaluating financial performance. The accounting policies of the segment are the same as those described in the summary of significant accounting policies in Note 2. In accordance with ASC 280, the Company concludes that consolidated net loss, as reported on the consolidated statement of operations, is the key measure of profitability that is required to be reported as it is the measure determined in accordance with measurement principles most consistent with GAAP. The CODMs use net loss to allocate resources and assess performance which enhances the CODMs' ability to compare past financial performance with current financial performance and analyze business performance and trends. This metric is used when monitoring budget versus actual results, and to assess the performance of the Company's strategic priorities of driving efficient revenue growth. The significant expenses within net loss on which the CODM committee relies include those that are reported on the consolidated statements of operations. The measure of segment assets is reported on the consolidated Balance Sheets as Total assets.</t>
        </is>
      </c>
    </row>
    <row r="9">
      <c r="A9" s="4" t="inlineStr">
        <is>
          <t>Cash and cash equivalents</t>
        </is>
      </c>
      <c r="B9" s="4" t="inlineStr">
        <is>
          <t>Cash and cash equivalents The Company considers all highly liquid investments with original maturities of three months or less from the date of purchase to be cash equivalents. Cash equivalents consist of money market funds and marketable securities and are stated at fair value.</t>
        </is>
      </c>
    </row>
    <row r="10">
      <c r="A10" s="4" t="inlineStr">
        <is>
          <t>Restricted Cash</t>
        </is>
      </c>
      <c r="B10" s="4" t="inlineStr">
        <is>
          <t>Restricted cash The Company maintains a portion of amounts collected through its online payment processor with the online payment processor as a security deposit for future chargebacks. Additionally, the Company has amounts on deposit with certain financial institutions that serve as collateral for letters of credit and lease deposits.</t>
        </is>
      </c>
    </row>
    <row r="11">
      <c r="A11" s="4" t="inlineStr">
        <is>
          <t>Marketable securities</t>
        </is>
      </c>
      <c r="B11" s="4" t="inlineStr">
        <is>
          <t>Marketable securities All marketable securities have been classified as available-for-sale and are carried at estimated fair value. The Company determines the appropriate classification of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Realized gains and losses and declines in fair value, if any, on available-for-sale securities are included in other income (expense) in the results of operations. The cost of securities sold is based on the specific-identification method.</t>
        </is>
      </c>
    </row>
    <row r="12">
      <c r="A12" s="4" t="inlineStr">
        <is>
          <t>Concentration of credit risks, significant clients, and suppliers</t>
        </is>
      </c>
      <c r="B12" s="4" t="inlineStr">
        <is>
          <t>Concentration of credit risks, significant clients, and suppliers Financial instruments that potentially subject the Company to concentrations of credit risk consist of cash and cash equivalents, restricted cash, and accounts receivable. The Company’s investment policy limits investments to high credit quality securities issued by the U.S. government, U.S. government-sponsored agencies, and highly rated corporate securities, subject to certain concentration limits and restrictions on maturities. Cash and cash equivalents and restricted cash are held by financial institutions that management believes are of high credit quality. Amounts on deposit may at times exceed federally insured limits. The Company has not experienced any losses on deposits of cash and cash equivalents. The Company is exposed to credit risk in the event of default by the financial institutions holding cash and cash equivalents and bond issuers. Accounts receivable are derived from sales to customers and strategic technology partners who operate in a variety of sectors. The Company does not require collateral. Estimated credit losses are provided for in the consolidated financial statements and historically have been within management’s expectations. One of the Company’s strategic partners accou nted f or 13 percent, 12 percent, and 12 percent of revenue for the years ended December 31, 2024, 2023 and 2022 , respectively. One of the Company's strategic partners accounted for 20 percent of accounts receivable as of December 31, 2024 and December 31, 2023 .</t>
        </is>
      </c>
    </row>
    <row r="13">
      <c r="A13" s="4" t="inlineStr">
        <is>
          <t>Accounts receivable</t>
        </is>
      </c>
      <c r="B13" s="4" t="inlineStr">
        <is>
          <t xml:space="preserve">Accounts receivable Accounts receivable are stated at net realizable value and include both billed and unbilled receivables. Accounts receivable are net of an allowance for credit losses, are not collateralized, and do not bear interest. Payment terms range from due immediately to due within 90 days . Unbilled receivable balances arise primarily when the Company provides services in advance of billing for those services. Billing for revenues relating to the volume of transactions processed by the customer are generally billed a month in arrears, resulting in an unbilled receivable. The accounts receivable balance at December 31, 2024 and December 31, 2023 included unbilled receivables of $ 15.5 million, and $ 11.0 million, respectively. The Company assesses the collectability of outstanding accounts receivable on an ongoing basis and maintains an allowance for credit losses for accounts receivable deemed uncollectible. The Company analyzes grouped customers by similar risk profiles, along with the invoiced accounts receivable portfolio and unbilled accounts receivable for significant risks, historical collection activity, and an estimate of future collectability to determine the amount that the Company will ultimately collect. This estimate is analyzed annually and adjusted as necessary. Identified risks pertaining to the Company’s invoiced accounts receivable include the delinquency level and customer type. The estimate of the amount of accounts receivable that may not be collected is based on aging of the accounts receivable balances, historical customer delinquency, and assessment of the overall portfolio and general economic conditions. The allowance for credit losses consisted of the following:
(in thousands)
Balance at December 31, 2021 $ 3,867
Provision for expected credit losses 8,244
Write-offs charged against the allowance ( 2,116 )
Balance at December 31, 2022 $ 9,995
Provision for expected credit losses 805
Write-offs charged against the allowance ( 4,803 )
Balance at December 31, 2023 $ 5,997
Provision for expected credit losses 3,208
Write-offs charged against the allowance ( 5,867 )
Balance at December 31, 2024 $ 3,338 </t>
        </is>
      </c>
    </row>
    <row r="14">
      <c r="A14" s="4" t="inlineStr">
        <is>
          <t>Contract Assets</t>
        </is>
      </c>
      <c r="B14" s="4" t="inlineStr">
        <is>
          <t xml:space="preserve">Contract Assets The Company records a contract asset when revenue recognized on a contract exceeds the billings. Contract assets are recorded on the consolidated balance sheets at the end of each reporting period in Prepaid expenses and other assets, net. Typically, contract assets arise from agreements that have tiered billings over the contract life, promotional billing periods, and partner and services revenue agreements that include substantive minimums . Net contract assets were $ 5.0 million as of December 31, 2024 as compared to $ 11.9 million as of December 31, 2023. The decrease in the contract asset balance was primarily driven by changes in transaction price estimates and invoicing. The Company is exposed to credit losses primarily through sales of products and services to customers and partners. The Company assesses the collectability of outstanding contract assets on an ongoing basis and maintains a reserve which is included in the allowance for credit losses for contract assets deemed uncollectible. The Company analyzes the contract asset portfolio for significant risks by considering historical collection experience and forecasting future collectability to determine what will ultimately be collected from its customers and partners, delinquency level and customer type have been identified as the primary specific risk affecting the Company’s contract assets, and the estimate for losses is analyzed annually and adjusted as necessary. The Company has provisioned $ 0.5 million an d $ 1.5 million for credit losses related to contract assets as of December 31, 2024 and 2023 , respectively. </t>
        </is>
      </c>
    </row>
    <row r="15">
      <c r="A15" s="4" t="inlineStr">
        <is>
          <t>Deferred commissions</t>
        </is>
      </c>
      <c r="B15" s="4" t="inlineStr">
        <is>
          <t>Deferred commissions The Company capitalizes certain sales commissions earned by the Company's go to market teams as these commission payments are considered incremental and recoverable costs of obtaining a contract with a customer. The Company begins amortizing deferred commissions costs for a particular customer agreement once the revenue recognition criteria are met and amortizes those deferred costs over the expected period of customer benefit. The Company amortizes deferred sales commissions ratably over the customer life which is approximately 3 years. The amortization of deferred commission is recorded in sales and marketing expense within the consolidated statement of operations. The Company periodically reviews the carrying amount of deferred commissions to determine whether events or changes in circumstances have occurred that could impact the period of benefit of the deferred costs.</t>
        </is>
      </c>
    </row>
    <row r="16">
      <c r="A16" s="4" t="inlineStr">
        <is>
          <t>Property and equipment</t>
        </is>
      </c>
      <c r="B16" s="4" t="inlineStr">
        <is>
          <t>Property and equipment, net Property and equipment are stated at cost, net of accumulated depreciation and amortization. Depreciation and amortization are computed using the straight-line method over the estimated useful lives or the related lease terms (if shorter). The estimated useful lives of property and equipment are as follows:
Estimated
Computer equipment 3 years
Computer software 3 years
Furniture and fixtures 5 years
Leasehold improvements 1 - 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the Company compares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t>
        </is>
      </c>
    </row>
    <row r="17">
      <c r="A17" s="4" t="inlineStr">
        <is>
          <t>Operating leases, right-of-use assets and lease liabilities</t>
        </is>
      </c>
      <c r="B17" s="4" t="inlineStr">
        <is>
          <t>The Company determines if an arrangement is a lease or contains a lease at inception. At the commencement date of a lease, the Company recognizes a liability to make lease payments and an asset representing the right to use the underlying asset during the lease term. The lease liability is measured at the present value of lease payments over the lease term. As the Company's leases typically do not provide an implicit rate, the Company uses its incremental borrowing rate for most leases. The right-of-use (“ROU”) asset is measured at cost, which includes the initial measurement of the lease liability and initial direct costs incurred and excludes lease incentives. The Company assesses leases for impairment on an annual basis or as needed when events or circumstances necessitate. Lease terms may include options to extend or terminate the lease. The Company records a ROU asset and a lease liability when it is reasonably certain that the Company will exercise that option. Operating lease costs are recognized on a straight-line basis over the lease term. The Company also leases office space under short-term arrangements and has elected not to include these arrangements in the ROU asset or lease liabilities.</t>
        </is>
      </c>
    </row>
    <row r="18">
      <c r="A18" s="4" t="inlineStr">
        <is>
          <t>Goodwill and intangible assets, net</t>
        </is>
      </c>
      <c r="B18" s="4" t="inlineStr">
        <is>
          <t>Goodwill and intangible assets, net The Company assesses goodwill for impairment annually during the fourth quarter, or more frequently if events or changes in circumstances would more likely than not reduce the fair value below its carrying value. When the Company elects to perform a qualitative assessment and conclude it is not more likely than not the fair value is less than its carrying value, no further assessment is necessary; otherwise, a quantitative assessment is performed and the fair value is determined. If the carrying value exceeds the estimated fair value, impairment is recorded. The Company evaluates the recoverability of intangible assets for impairment whenever events or changes in circumstances indicate the carrying amount of such asset may not be recoverable. If such review determines the carrying amount of the asset is not recoverable, the carrying amount of such asset is reduced to its fair value. Acquired intangible assets are amortized over their estimated useful lives. The Company evaluates the estimated remaining useful life of these assets when events or changes in circumstances indicate a revision to the remaining period of amortization. If the Company revises the estimated useful life assumption for any assets, the remaining unamortized balance is amortized over the revised estimated useful life on a prospective basis.</t>
        </is>
      </c>
    </row>
    <row r="19">
      <c r="A19" s="4" t="inlineStr">
        <is>
          <t>Deferred revenue</t>
        </is>
      </c>
      <c r="B19" s="4" t="inlineStr">
        <is>
          <t>Deferred revenue Deferred revenue primarily consists of amounts that have been received from customers in advance of the performance obligation being satisfied. The Company recognizes revenue from deferred revenue when the services are performed and the corresponding revenue recognition criteria are met. Amounts recognized from deferred revenue represent primarily revenue from the sale of subscription solutions, integration, and marketing services. The Company recogni zed $ 26.8 million of previously deferred revenue during the year ended December 31, 2024 , and $ 15.1 million during the year ended December 31, 2023 . The Company experienced an increase in the deferred revenue balance as of December 31, 2024, compared to December 31, 2023, which was primarily driven by the Company shifting to annual billing cycles. These increases were offset by the impact of amounts included in net contract assets due to timing differences between billings, revenue recognition and cash collections.</t>
        </is>
      </c>
    </row>
    <row r="20">
      <c r="A20" s="4" t="inlineStr">
        <is>
          <t>Revenue Recognition</t>
        </is>
      </c>
      <c r="B20" s="4" t="inlineStr">
        <is>
          <t xml:space="preserve">Revenue Recognition Subscription solutions Subscription solutions revenue consists primarily of platform subscription fees from all plans and recurring professional services. Subscription solutions are typically charged annually for the Company’s customers to sell their products and process transactions on the Company’s platform. Subscription solutions are generally charged per online store and are based on the store’s subscription plan. Subscription fees are adjusted if a customer’s gross merchandise volume (“GMV”) or orders processed are above specified plan thresholds on a trailing twelve-month basis. For most subscription solutions arrangements, the Company utilizes the right to invoice practical expedient and, therefore, recognizes fixed monthly fees or a pro-rata portion of fees and any transaction fees as revenue in the month they are earned. The Company utilizes a pricing structure that provides a discount to the contractual price for customers who have prepayment terms. The total subscription fee is recognized on a straight-line basis over the term of the contract. In determining the amount of revenue to be recognized, the Company determines whether collection of the entire transaction price is probable. Only amounts deemed probable are recognized as revenue. Key factors in this determination are historical contract termination rates, general economic factors, and customer specific factors. Subscription solutions includes revenue from Feedonomics. Feedonomics provides a technology platform and related services that enables online retailers and other sellers to automate online listings of the sellers’ information across multiple third-party marketplaces and advertisers (such as Amazon, Alphabet, Meta, etc.). The Company provides these services under service contracts which are generally one year or less, and in many cases month-to-month. These service types may be sold stand-alone or as part of a multi-service bundle (e.g. both marketplaces and advertising). Services are performed and fees are determined based on monthly usage and are billed in arrears. Professional services, which primarily consist of education packages, launch services, solutions architecting, implementation consulting, and catalog transfer services, are generally billed and recognized as revenue when delivered. Contracts with the Company’s retail customers are generally month-to-month, while contract terms with the Company’s enterprise customers generally range from one to three years . Contracts are typically non-cancelable and do not contain refund-type provisions. Revenue is presented net of sales tax and other taxes the Company collects on behalf of governmental authorities. Partner and services The Company’s partner and services revenue includes revenue share, partner technology integrations, and marketing services provided to partners. Revenue share relates to fees earned by the Company’s partners from customers using the Company’s platform, where the Company has an arrangement with such partners to share such fees as they occur. Revenue share is recognized at the time the earning activity is complete, which is generally monthly and variable based on customer usage on the platform. Revenue for partner technology integrations is recorded on a straight-line basis over the life of the contract commencing when the integration has been completed. Revenue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The Company also derives revenue from the sales of website themes and applications upon delivery. The Company recognizes partner revenue share on a net basis as the Company has determined that the Company is the agent in the Company’s arrangements with third-party application providers. All other revenue is recognized on a gross basis, as the Company has determined the Company is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The Company’s subscription contracts are generally comprised of a single performance obligation to provide access to the Company’s platform, but can include additional performance obligations. For contracts with multiple performance obligations where the contracted price differs from the standalone selling price (“SSP”) for any distinct service, the Company may be required to allocate the contract’s transaction price to each performance obligation using the Company’s best estimate of SSP.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observable prices of products or services sold or priced separately in comparable circumstances to similar customers. Contracts with the Company’s technology solution partners may include multiple performance obligations, which can include integrations and marketing activities. In determining whether integration services are distinct from hosting services the Company considers various factors. These considerations include the level of integration, interdependency, and interrelation between the implementation and hosting services. The Company has concluded that the integration services included in contracts with hosting obligations are not distinct. As a result, the Company defers any arrangement fees for integration services and recognizes such amounts over the life of the hosting obligation commencing when the integration has been completed. To determine if marketing activities are distinct, the Company considers the nature of the promise in the contract, the timing of payment, and the partner expectations. Additional consideration for some partner contracts varies based on the level of customer activity on the platform. Certain agreements contain minimum guarantees of revenue share. These contracts are evaluated to determine if the guaranteed minimum is substantive. If the minimum is deemed substantive, revenue is recognized ratably over the life of the agreement. For most contracts, variable fees are recognized in the period they are earned as the Company utilizes the right to invoice practical expedient. The timing of revenue recognition, billings and cash collections can result in billed accounts receivable, unbilled receivables, contract assets, and deferred revenue. Remaining performance obligation As of December 31, 2024, the Company had $ 187.9 million of remaining performance obligations, which represents contracted revenue minimums that have not yet been recognized, including amounts that will be invoiced and recognized as revenue in future periods. Remaining performance obligation is subject to future economic risks, including bankruptcies, regulatory changes and other market factors. The Company expects to recognize approxim ately 65 percent o f the remaining performance obligations as revenue in the following 12 month period, and the remaining balance in the periods thereafter . Remaining performance obligation consisted of the following:
(in thousands) Current Noncurrent Total
As of December 31, 2024 $ 121,657 $ 66,250 $ 187,907
As of December 31, 2023 93,928 64,485 158,413 </t>
        </is>
      </c>
    </row>
    <row r="21">
      <c r="A21" s="4" t="inlineStr">
        <is>
          <t>Cost of revenue</t>
        </is>
      </c>
      <c r="B21" s="4" t="inlineStr">
        <is>
          <t>Cost of revenue Cost of revenue consists primarily of personnel-related costs, including: stock-based compensation expenses for customer support and professional services personnel; costs of maintaining and securing infrastructure and platform; allocation of overhead costs and credit card processing fees; and amortization expense associated with capitalized internal-use software.</t>
        </is>
      </c>
    </row>
    <row r="22">
      <c r="A22" s="4" t="inlineStr">
        <is>
          <t>Research and development and internal use software</t>
        </is>
      </c>
      <c r="B22" s="4" t="inlineStr">
        <is>
          <t xml:space="preserve">Research and development and internal use software Research and development expenses consist primarily of personnel and related expenses for research and development staff, which include: salaries, benefits, bonuses, and stock-based compensation; the cost of certain third-party contractors; and allocated overhead. Software development costs associated with internal use software, which are incurred during the a pplication development phase and meet other requirements are capitalized. The Company has unamortized capitalized software costs of $ 6.2 million and $ 5.6 million as of December 31, 2024 and 2023 , respectively, which are recorded as part of property and equipment, net within the consolidated balance sheets. These capitalized software costs are amortized once placed in service over the useful life, which is 36 months. The Company recorded capitalized software cost amortization expense of $ 1.7 million, $ 1.1 m illion, and $ 0.1 million for the years ended December 31, 2024, 2023, and 2022, respectively. Of the total unamortized capitalized software costs as of December 31, 2024 , $ 2.9 million relate to capitalized implementation costs of hosting arrangements that are service contracts. Software development costs related to hosting arrangements are recorded within prepaid expenses, net of current portion within the consolidated balance sheets. As part of the 2024 Restructure, the Company determined certain costs related to business transformation initiatives will not be recoverable which resulted in an impairment of capitalized internal use software costs of $ 2.3 million. </t>
        </is>
      </c>
    </row>
    <row r="23">
      <c r="A23" s="4" t="inlineStr">
        <is>
          <t>Acquisition related expenses</t>
        </is>
      </c>
      <c r="B23" s="4" t="inlineStr">
        <is>
          <t>Acquisition related expenses Acquisition related expenses consist primarily of cash payments for third-party acquisition costs and other acquisition related expenses, such as contingent compensation arrangements entered into in connection with acquisitions. Acquisition related costs are expensed in the period in which the costs are incurred and the services are received within the consolidated statement of operations.</t>
        </is>
      </c>
    </row>
    <row r="24">
      <c r="A24" s="4" t="inlineStr">
        <is>
          <t>Restructuring charges</t>
        </is>
      </c>
      <c r="B24" s="4" t="inlineStr">
        <is>
          <t>Restructuring charges Costs to restructure certain internal operations are accounted for as one-time termination and exit costs. A liability for a cost associated with restructuring activities is recognized and measured at its estimated fair value in our consolidated balance sheet in the period the liability is incurred. All costs relating to restructurings are recorded as "Restructuring charges" in the consolidated statement of operations. The Company recognizes employee severance costs when payments are probable and amounts are estimable or when notification occurs, depending on whether the severance costs paid are part of the Company’s general plan. When estimating the fair value of facility restructuring activities, assumptions are applied regarding estimated sub-lease payments to be received, which can differ materially from actual results. This may require us to revise our initial estimates which may materially affect our consolidated results of operations and financial position in the period the revision is made. Costs related to contracts without future benefit or contract termination are recognized at the earlier of the contract termination or the cease-use dates. Additionally, restructuring charges include considerations of various capital alternatives or changes in business activities which include expenses related to our change in go-to-market strategy, asset abandonment costs, accelerated depreciation, software impairments, professional services, and other costs.</t>
        </is>
      </c>
    </row>
    <row r="25">
      <c r="A25" s="4" t="inlineStr">
        <is>
          <t>Advertising costs</t>
        </is>
      </c>
      <c r="B25" s="4" t="inlineStr">
        <is>
          <t>Advertising costs Advertising is expensed as incurred. Advertising expense was approximatel y $ 11.2 million, $ 14.5 millio n, and $ 17.5 million for the years ended December 31, 2024, 2023 and 2022 , respectively.</t>
        </is>
      </c>
    </row>
    <row r="26">
      <c r="A26" s="4" t="inlineStr">
        <is>
          <t>Stock-based compensation</t>
        </is>
      </c>
      <c r="B26" s="4" t="inlineStr">
        <is>
          <t>Stock-based compensation The Company issues stock options, restricted stock units (“RSUs”) and performance based restricted stock units (“PSUs”) to employees. The Company values stock options using the Black-Scholes option-pricing model at the date of grant and recognizes the related stock-based compensation expense on a straight-line basis over the service period, net of estimated forfeitures, which is typically four years . The Company values RSUs at the closing market price on the date of grant. RSUs typically vest in equal installments over a four-year period, subject to continued service, and compensation expense is recognized straight-line over the requisite service period. The Company grants PSUs to executive officers and other members of senior management which provide for shares of common stock to be earned based on the Company's total stockholder return compared to the Russell 2000 index, and are referred to as market-based awards. The Company values these market-based awards on the grant date using the Monte Carlo simulation model. The determination of fair value is affected by the Company's stock price and a number of assumptions including the expected volatility and the risk-free interest rate. The Company assumes no dividend yield and recognizes stock-based compensation expense on a straight-line basis from grant date over the derived service period of the award. The market-based awards will cliff-vest at the end of the three-year period ranging from 0 percent to 200 percent of the target number of PSUs granted. The Company's PSUs provide for shares of common stock to be earned based on its attainment of the Company's adjusted earnings before interest, taxes, depreciation and amortization (“adjusted EBITDA”) and revenue relative to a target specified in the applicable agreement, and are referred to as Company performance-based awards. The Company values these awards at the closing market price on the date of grant. The vesting of Company performance-based awards is conditioned upon the achievement of certain targets and will vest in three annual tranches in a percentage of the target number of shares between 0 percent to 200 percent. The Company recognizes stock-based compensation expense on a straight-line basis over the service period, if it is probable that the performance condition will be achieved. Adjustments to stock-based compensation expense are made, as needed, each reporting period based on changes in our estimate of the number of units that are probable of vesting.</t>
        </is>
      </c>
    </row>
    <row r="27">
      <c r="A27" s="4" t="inlineStr">
        <is>
          <t>Foreign currency</t>
        </is>
      </c>
      <c r="B27" s="4" t="inlineStr">
        <is>
          <t xml:space="preserve">Foreign currency The Company’s functional and reporting currency is the U.S. dollar. Monetary assets and liabilities denominated in foreign currencies are re-measured to U.S. dollars using the exchange rates at the balance sheet dates. Non-monetary assets and liabilities denominated in foreign currencies are measured in U.S. dollars using historical exchange rates. Revenue and expenses are measured using the actual exchange rates prevailing on the dates of the transactions. Gains and losses resulting from re-measurement are recorded within Other expense in the Company’ s consolidated statements of operations and were not material for all periods presented. </t>
        </is>
      </c>
    </row>
    <row r="28">
      <c r="A28" s="4" t="inlineStr">
        <is>
          <t>Income taxes</t>
        </is>
      </c>
      <c r="B28" s="4" t="inlineStr">
        <is>
          <t xml:space="preserve">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the Company has provided a valuation allowance against all of its deferred tax assets as the Company believes the objective and verifiable evidence of its historical pretax net losses outweighs any positive evidence of its forecasted future results. The Company will continue to monitor the positive and negative evidence, and will adjust the valuation allowance as sufficient objective positive evidence becomes available. The Company recognizes the tax effects of an uncertain tax position only if it is more likely than not to be sustained based solely upon its technical merits at the balance sheet date. The unrecognized tax benefit is the difference between the tax benefit recognized and the tax benefit claimed on the Company’s income tax return. All of the Company’s gross unrecognized tax benefits, if recognized, would not affect its effective tax rate but would be recorded as an adjustment to equity before consideration of valuation allowances. The Company does not expect unrecognized tax benefits to decrease within the next twelve months. The Company recognizes accrued interest and penalties related to unrecognized tax benefits as a component of income tax expense. As of December 31, 2024 , the Company has no t accrued any interest or penalties related to unrecognized tax benefits. The Company believes that all material tax positions in the current and prior years have been analyzed and properly accounted for and that the risk of additional material uncertain tax positions that have not been identified is remo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consisted of the following:
(in thousands)
Balance at December 31, 2021 $ 3,867
Provision for expected credit losses 8,244
Write-offs charged against the allowance ( 2,116 )
Balance at December 31, 2022 $ 9,995
Provision for expected credit losses 805
Write-offs charged against the allowance ( 4,803 )
Balance at December 31, 2023 $ 5,997
Provision for expected credit losses 3,208
Write-offs charged against the allowance ( 5,867 )
Balance at December 31, 2024 $ 3,338 </t>
        </is>
      </c>
    </row>
    <row r="5">
      <c r="A5" s="4" t="inlineStr">
        <is>
          <t>Schedule of Estimated Useful Lives of Property and Equipment</t>
        </is>
      </c>
      <c r="B5" s="4" t="inlineStr">
        <is>
          <t xml:space="preserve">The estimated useful lives of property and equipment are as follows:
Estimated
Computer equipment 3 years
Computer software 3 years
Furniture and fixtures 5 years
Leasehold improvements 1 - 10 years </t>
        </is>
      </c>
    </row>
    <row r="6">
      <c r="A6" s="4" t="inlineStr">
        <is>
          <t>Summary of Remaining Performance Obligation</t>
        </is>
      </c>
      <c r="B6" s="4" t="inlineStr">
        <is>
          <t xml:space="preserve">Remaining performance obligation consisted of the following:
(in thousands) Current Noncurrent Total
As of December 31, 2024 $ 121,657 $ 66,250 $ 187,907
As of December 31, 2023 93,928 64,485 158,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9" t="n">
        <v>0.0001</v>
      </c>
      <c r="C3" s="9" t="n">
        <v>0.0001</v>
      </c>
    </row>
    <row r="4">
      <c r="A4" s="4" t="inlineStr">
        <is>
          <t>Common stock, shares authorized</t>
        </is>
      </c>
      <c r="B4" s="8" t="n">
        <v>500000000</v>
      </c>
      <c r="C4" s="8" t="n">
        <v>500000000</v>
      </c>
    </row>
    <row r="5">
      <c r="A5" s="4" t="inlineStr">
        <is>
          <t>Common stock, shares issued</t>
        </is>
      </c>
      <c r="B5" s="8" t="n">
        <v>78573000</v>
      </c>
      <c r="C5" s="8" t="n">
        <v>76410000</v>
      </c>
    </row>
    <row r="6">
      <c r="A6" s="4" t="inlineStr">
        <is>
          <t>Common stock, shares outstanding</t>
        </is>
      </c>
      <c r="B6" s="8" t="n">
        <v>78573000</v>
      </c>
      <c r="C6" s="8" t="n">
        <v>764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 Revenue by Major Source</t>
        </is>
      </c>
      <c r="B4" s="4" t="inlineStr">
        <is>
          <t xml:space="preserve">The following table disaggregates revenue by major source:
Year ended December 31,
(in thousands) 2024 2023 2022
Subscription solutions fees $ 247,870 $ 229,265 $ 205,800
Partner and services fees 85,057 80,129 73,275
Revenue $ 332,927 $ 309,394 $ 279,075 </t>
        </is>
      </c>
    </row>
    <row r="5">
      <c r="A5" s="4" t="inlineStr">
        <is>
          <t>Schedule of Revenue by Geographic Region</t>
        </is>
      </c>
      <c r="B5" s="4" t="inlineStr">
        <is>
          <t>Revenue by geographic region was as follows:
Year ended December 31,
(in thousands) 2024 2023 2022
Revenue:
Americas – U.S. $ 253,484 $ 236,502 $ 216,639
Americas – other (1) 15,662 14,103 12,124
EMEA 38,031 34,661 27,743
APAC 25,750 24,128 22,569
Revenue $ 332,927 $ 309,394 $ 279,075 (1) Americas-other revenue includes revenue from North and South America, other than the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Equivalents and Marketable Securities Measured at Fair Value</t>
        </is>
      </c>
      <c r="B4" s="4" t="inlineStr">
        <is>
          <t>The following table presents information about the Company’s cash equivalents, marketable securities that were measured at fair value as of December 31, 2024 and December 31, 2023:
As of December 31, 2024
(in thousands) Quoted Prices in Significant Other Significant Total Fair Value
Cash equivalents (1) :
Money market mutual funds &amp; cash equivalents $ 46,033 $ 0 $ 0 $ 46,033
Marketable securities:
Corporate bonds 0 24,943 0 24,943
U.S. treasury securities 62,124 0 0 62,124
Agency bonds 0 2,216 0 2,216
Total marketable securities $ 62,124 $ 27,159 $ 0 $ 89,283 (1) Included in “Cash and cash equivalents” in the accompanying Consolidated Balance Sheets, in addition to $ 44.3 million of cash, as of December 31, 2024 .
As of December 31, 2023
(in thousands) Quoted Prices in Significant Other Significant Total Fair Value
Cash equivalents (1) :
Money market mutual funds &amp; cash equivalents $ 39,754 $ 0 $ 0 $ 39,754
Marketable securities:
Corporate bonds 0 64,545 0 64,545
U.S. treasury securities 48,138 0 0 48,138
Commercial paper 0 30,596 0 30,596
Agency bonds 0 55,136 0 55,136
Total marketable securities $ 48,138 $ 150,277 $ 0 $ 198,415 (1) Included in “Cash and cash equivalents” in the accompanying Consolidated Balance Sheets, in additio n to $ 33.1 million of cash, as of December 31, 2023 .</t>
        </is>
      </c>
    </row>
    <row r="5">
      <c r="A5" s="4" t="inlineStr">
        <is>
          <t>Schedule of Marketable Security Contractual Maturities</t>
        </is>
      </c>
      <c r="B5" s="4" t="inlineStr">
        <is>
          <t xml:space="preserve">The contractual maturities of the investments classified as marketable securities were as follows:
(in thousands) As of December 31, 2024 As of December 31, 2023
Due within 1 year $ 70,933 $ 183,132
Due in 1 year through 2 years 18,350 15,283
Total marketable securities $ 89,283 $ 198,415 </t>
        </is>
      </c>
    </row>
    <row r="6">
      <c r="A6" s="4" t="inlineStr">
        <is>
          <t>Summary of Gains, Losses, and Estimated Fair Value of Cash Equivalents and Marketable Securities</t>
        </is>
      </c>
      <c r="B6" s="4" t="inlineStr">
        <is>
          <t xml:space="preserve">The following tables summarize the gains, losses, and estimated fair value of cash equivalents, marketable securities as of December 31, 2024 and December 31, 2023:
As of December 31, 2024
(in thousands) Amortized Cost Gross Gross Estimated
Cash equivalents:
Money market mutual funds &amp; cash equivalents $ 46,033 $ 0 $ 0 $ 46,033
Marketable securities:
Corporate bonds 24,859 91 ( 7 ) 24,943
U.S. treasury securities 62,063 68 ( 7 ) 62,124
Agency bonds 2,216 0 0 2,216
Total marketable securities $ 89,138 $ 159 $ ( 14 ) $ 89,283
As of December 31, 2023
(in thousands) Amortized Cost Gross Gross Estimated
Cash equivalents:
Money market mutual funds &amp; cash equivalents $ 39,754 $ 0 $ 0 $ 39,754
Marketable securities:
Corporate bonds 64,421 157 ( 33 ) 64,545
U.S. treasury securities 48,061 86 ( 9 ) 48,138
Commercial paper 30,588 16 ( 8 ) 30,596
Agency bonds 55,182 24 ( 70 ) 55,136
Total marketable securities $ 198,252 $ 283 $ ( 120 ) $ 198,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Total Purchase Consideration</t>
        </is>
      </c>
      <c r="B4" s="4" t="inlineStr">
        <is>
          <t>The total purchase consideration for Makeswift was approximately $ 9.2 million which consisted of the following.
(in thousands) Amount
Base purchase price $ 11,000
plus: Closing cash 238
minus : Deferred compensation ( 2,000 )
Total purchase consideration (1) $ 9,238 (1) Of the total purchase consideration, $ 1.1 million of cash was held back by the Company for potential breaches of representation and warranties, as well as adjustments to working capital which was paid during fiscal year 2024.</t>
        </is>
      </c>
    </row>
    <row r="5">
      <c r="A5" s="4" t="inlineStr">
        <is>
          <t>Summary of Fair Value of Assets Acquired and Liabilities Assumed</t>
        </is>
      </c>
      <c r="B5" s="4" t="inlineStr">
        <is>
          <t>The table below summarizes the fair value of the assets acquired and liabilities assumed in the Makeswift acquisition, at acquisition date:
(in thousands) October 31, 2023
Tangible assets acquired $ 1,370
Right-of-use asset 147
Intangible assets acquired 7,890
Liabilities assumed ( 1,311 )
Deferred tax liability (1) ( 885 )
Lease liability ( 150 )
Net assets acquired, excluding goodwill $ 7,061
Total purchase consideration $ 9,238
Goodwill (1) $ 2,177 (1) Measurement period adjustments of $ 0.2 million recorded is primarily attributable to tax liabilities with a corresponding net decrease to goodwill. The measurement period adjustment was a result of the purchase price allocation finalization as the Company filed the Makeswift tax return during fiscal 2024.</t>
        </is>
      </c>
    </row>
    <row r="6">
      <c r="A6" s="4" t="inlineStr">
        <is>
          <t>Summary of Preliminary Estimated Fair Value of Identifiable Intangible Assets Acquired</t>
        </is>
      </c>
      <c r="B6" s="4" t="inlineStr">
        <is>
          <t xml:space="preserve">The fair value of identifiable intangible assets acquired at the date of the acquisitions is as follows:
(in thousands) Fair value Useful life (in years)
Developed technology $ 6,600 5.0
Customer relationships 1,200 3.0
Tradename 90 5.0
Total acquisition-related intangible assets $ 7,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to Carrying Amount of Goodwill</t>
        </is>
      </c>
      <c r="B4" s="4" t="inlineStr">
        <is>
          <t xml:space="preserve">Goodwill represents the excess of the purchase price in a business combination over the fair value of net tangible and intangible assets acquired. The changes to the carrying amount of goodwill as follows:
(in thousands)
Balance as of December 31, 2023 $ 52,086
Business combination measurement period adjustment ( 159 )
Balance as of December 31, 2024 $ 51,927 </t>
        </is>
      </c>
    </row>
    <row r="5">
      <c r="A5" s="4" t="inlineStr">
        <is>
          <t>Schedule of Intangible Assets</t>
        </is>
      </c>
      <c r="B5" s="4" t="inlineStr">
        <is>
          <t xml:space="preserve">Intangible assets consist of the following:
December 31, 2024 December 31, 2023
(in thousands) Gross amount Accumulated amortization Net carrying amount Gross amount Accumulated amortization Net carrying amount Weighted average remaining useful life as of December 31, 2024 (in years)
Acquired developed technology $ 18,824 $ ( 11,968 ) $ 6,856 $ 19,967 $ ( 8,401 ) $ 11,566 3.0
Customer relationships 23,725 ( 14,171 ) 9,554 23,725 ( 9,786 ) 13,939 2.4
Tradename 2,560 ( 1,720 ) 840 2,560 ( 1,208 ) 1,352 1.7
Non-compete agreement 0 0 0 162 ( 132 ) 30 0.0
Other intangibles 200 ( 133 ) 67 485 ( 320 ) 165 1.0
Total intangible assets $ 45,309 $ ( 27,992 ) $ 17,317 $ 46,899 $ ( 19,847 ) $ 27,052 </t>
        </is>
      </c>
    </row>
    <row r="6">
      <c r="A6" s="4" t="inlineStr">
        <is>
          <t>Schedule of Expected Amortization Expense for Intangible Assets</t>
        </is>
      </c>
      <c r="B6" s="4" t="inlineStr">
        <is>
          <t xml:space="preserve">As of December 31, 2024, expected amortization expense for intangible assets was as follows:
(in thousands) December 31, 2024
2025 8,046
2026 5,100
2027 3,056
2028 1,115
Total $ 17,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hich includes computer software that was purchased or developed for internal use, is composed of the following:
As of December 31,
(in thousands) 2024 2023
Computer software $ 9,763 $ 9,864
Computer equipment 4,430 12,087
Furniture and fixtures 240 1,956
Leasehold improvements 3,241 6,393
Property and equipment, gross 17,674 30,300
Less: accumulated depreciation and amortization ( 8,546 ) ( 20,067 )
Property and equipment, net $ 9,128 $ 10,233 </t>
        </is>
      </c>
    </row>
    <row r="5">
      <c r="A5" s="4" t="inlineStr">
        <is>
          <t>Schedule of Composition of Property and Equipment By Geographic Region</t>
        </is>
      </c>
      <c r="B5" s="4" t="inlineStr">
        <is>
          <t xml:space="preserve">The composition of property and equipment by geographic region during the years ended December 31, 2024 and 2023, were as follows:
December 31, December 31,
(in thousands) 2024 2023
Property and equipment:
Americas – United States $ 8,671 $ 9,504
EMEA 117 435
APAC 340 294
Total Property and equipment $ 9,128 $ 10,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Leases, and Legal Proceedings (Tables)</t>
        </is>
      </c>
      <c r="B1" s="2" t="inlineStr">
        <is>
          <t>12 Months Ended</t>
        </is>
      </c>
    </row>
    <row r="2">
      <c r="B2" s="2" t="inlineStr">
        <is>
          <t>Dec. 31, 2024</t>
        </is>
      </c>
    </row>
    <row r="3">
      <c r="A3" s="3" t="inlineStr">
        <is>
          <t>Commitments Contingencies And Leases [Abstract]</t>
        </is>
      </c>
      <c r="B3" s="4" t="inlineStr">
        <is>
          <t xml:space="preserve"> </t>
        </is>
      </c>
    </row>
    <row r="4">
      <c r="A4" s="4" t="inlineStr">
        <is>
          <t>Schedule of Unconditional Purchase Obligations</t>
        </is>
      </c>
      <c r="B4" s="4" t="inlineStr">
        <is>
          <t xml:space="preserve">The Company had unconditional purchase obligations as of December 31, 2024, as follows:
(in thousands) As of December 31, 2024
2025 $ 26,373
2026 27,989
2027 25,500
2028 29,000
Total $ 108,862 </t>
        </is>
      </c>
    </row>
    <row r="5">
      <c r="A5" s="4" t="inlineStr">
        <is>
          <t>Supplemental Lease Information</t>
        </is>
      </c>
      <c r="B5" s="4" t="inlineStr">
        <is>
          <t xml:space="preserve">Supplemental lease information
Year ended December 31,
Cash flow information (in thousands) 2024 2023
Cash paid for operating lease liabilities $ 3,103 $ 3,208
Year ended December 31,
Operating lease information 2024 2023
Weighted-average remaining lease-term (years) 2.36 3.87 years
Weighted-average discount rate 9.51 % 5.38 % </t>
        </is>
      </c>
    </row>
    <row r="6">
      <c r="A6" s="4" t="inlineStr">
        <is>
          <t>Schedule of Future Maturities of Operating Lease Liabilities</t>
        </is>
      </c>
      <c r="B6" s="4" t="inlineStr">
        <is>
          <t xml:space="preserve">The future maturities of operating lease liabilities are as follows:
(in thousands) As of December 31, 2024
2025 $ 2,682
2026 851
2027 384
2028 402
Thereafter 313
Total minimum lease payments $ 4,632
Less imputed interest ( 514 )
Total lease liabilities $ 4,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Activities Related to Restructuring</t>
        </is>
      </c>
      <c r="B4" s="4" t="inlineStr">
        <is>
          <t>The following table summarizes the activities related to the Company's 2024 and 2023 restructuring charges:
As of December 31, 2024 As of December 31, 2023
(in thousands) Workforce reduction Real Estate and Internal Use Software Other Restructuring Charges (1) Total Workforce reduction Real Estate and Internal Use Software Other Restructuring Charges Total
Liability, beginning of the period $ 1,516 $ 0 $ 0 $ 1,516 $ 0 $ 0 $ 0 $ 0
Additional charges 6,971 262 3,899 11,132 5,595 0 0 5,595
Real estate and internal-use software charges 0 3,533 0 3,533 0 0 0 0
Gain on lease termination 0 ( 988 ) 0 ( 988 ) 0 0 0 0
Payments ( 6,674 ) ( 73 ) ( 3,419 ) ( 10,166 ) ( 3,944 ) 0 0 ( 3,944 )
Non-cash items ( 65 ) ( 2,550 ) 0 ( 2,615 ) ( 135 ) 0 0 ( 135 )
Liability, end of the period $ 1,748 $ 184 $ 480 $ 2,412 $ 1,516 $ 0 $ 0 $ 1,516 (1) Other restru cturing charges of $ 3.9 million recorded during the year ended December 31, 2024 is comprised of $ 2.7 million of inbound inquiries and interest in the Company and $ 1.2 million of professional services costs associated with the new go-to-market approac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Components of Other Current Liabilities</t>
        </is>
      </c>
      <c r="B4" s="4" t="inlineStr">
        <is>
          <t xml:space="preserve">The following table summarizes the components of other current liabilities:
As of December 31, As of December 31,
(in thousands) 2024 2023
Sales tax payable $ 2,007 $ 1,632
Payroll and payroll related expenses 13,945 13,080
Acquisition related compensation 0 403
Restructuring related charges 2,169 1,516
Accrued interest 2,853 216
Other 7,792 8,485
Other liabilities $ 28,766 $ 25,3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Convertible Note Obligations</t>
        </is>
      </c>
      <c r="B4" s="4" t="inlineStr">
        <is>
          <t xml:space="preserve">The Company's convertible note obligations, including the level within the fair value hierarchy (see note 4. Fair Value Measurements), are as follows:
As of December 31, 2024 As of December 31, 2023
Outstanding Unamortized convertible note premium and issuance costs Net Carrying Value Fair Value Outstanding Unamortized convertible note premium and issuance costs Net Carrying Value (1) Fair Value
(in thousands) Amount Level Amount Level
2028 Convertible Notes* $ 150,000 $ 4,011 $ 154,011 $ 155,960 3 $ 0 $ 0 $ 0 $ 0
2026 Convertible Notes** 63,132 ( 677 ) 62,455 55,912 2 345,000 ( 5,527 ) 339,473 280,658 2
Total carrying value of convertible notes 216,466 339,473 (1) Included in “Convertible Notes” in the accompanying Consolidated Balance Sheets, is $ 0.1 million of 2023 financing obligation (*) The fair value was calculated using a binomial lattice model which incorporates the terms and conditions of the convertible notes and market-based risk measurement that are indirectly observable, such as market credit spread, and therefore are Level 3 investments. The lattice model produced an estimated fair value based on changes in the price of the underlying common share price over successive periods of time. An estimated yield based on market data was used to discount straight debt cash flows. (**) The fair value is influenced by interest rates, the Company's stock price and is determined by prices observed in market trading. Since the market for trading of the 2026 Convertible Notes is not considered to be an active market, the estimated fair value is based on Level 2 inputs. </t>
        </is>
      </c>
    </row>
    <row r="5">
      <c r="A5" s="4" t="inlineStr">
        <is>
          <t>Summary of Convertible Notes</t>
        </is>
      </c>
      <c r="B5" s="4" t="inlineStr">
        <is>
          <t xml:space="preserve">The following table presents details of the Company's convertible notes as of December 31, 2024 which are further discussed below:
Date of Issuance Maturity Date Contractual Interest Rate Outstanding Principal (in thousands) Conversion Rate for Each $1,000 Principal Initial Conversion Price per Share
2028 Convertible Notes August 2024 10/1/2028 7.50 % $ 150,000 $ 62.50 $ 16.00
2026 Convertible Notes September 2021 10/1/2026 0.25 % $ 63,132 $ 13.68 $ 73.11 </t>
        </is>
      </c>
    </row>
    <row r="6">
      <c r="A6" s="4" t="inlineStr">
        <is>
          <t>Summary of Total Interest Expense Recognized Related to Financing Obligation</t>
        </is>
      </c>
      <c r="B6" s="4" t="inlineStr">
        <is>
          <t xml:space="preserve">The total interest expense recognized related to the Company’s convertible notes and financing obligation consists of the following:
December 31,
(in thousands) 2024 2023 2022
Contractual interest expense $ 5,105 $ 894 $ 863
Amortization of premium and issuance costs 946 1,976 1,960
Total $ 6,051 $ 2,870 $ 2,823 </t>
        </is>
      </c>
    </row>
    <row r="7">
      <c r="A7" s="4" t="inlineStr">
        <is>
          <t>Summary of Future Principal Payments For Borrowings</t>
        </is>
      </c>
      <c r="B7" s="4" t="inlineStr">
        <is>
          <t xml:space="preserve">The contractual future principal payments for all borrowings as of December 31, 2024 were as follows:
(in thousands)
Fiscal Period:
Fiscal 2025 $ 0
Fiscal 2026 63,132
Fiscal 2027 0
Fiscal 2028 150,000
Thereafter 0
Total principal outstanding $ 213,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tock Options Valuation Assumptions</t>
        </is>
      </c>
      <c r="B4" s="4" t="inlineStr">
        <is>
          <t xml:space="preserve">The following table summarizes the weighted-average grant date value of options and the assumptions used to develop their fair value.
Year ended December 31,
2024 2023 2022
Weighted-average grant date fair value of options $ 4.38 $ 6.55 $ 11.79
Risk-free interest rate 4.10 % - 4.30 % 3.65 % - 4.30 % 1.82 % - 3.88 %
Expected volatility 64.53 % - 70.56 % 65.02 % - 66.56 % 63.07 % - 66.83 %
Expected life in years 5.21 - 6.10 years 6.06 - 6.11 years 6.09 - 6.10 years </t>
        </is>
      </c>
    </row>
    <row r="5">
      <c r="A5" s="4" t="inlineStr">
        <is>
          <t>Summary of Changes in Stock Options Activity</t>
        </is>
      </c>
      <c r="B5" s="4" t="inlineStr">
        <is>
          <t xml:space="preserve">Stock option activity for the year ended December 31, 2024 was as follows:
(in thousands) Outstanding Weighted-Average Exercise Price Aggregate Intrinsic Value
Balance as of December 31, 2023 5,109 $ 9.54 $ 20,571
Options granted 1,088 6.93 0
Exercised ( 540 ) 2.96 2,477
Plan shares expired or canceled ( 973 ) 16.49 29
Balance as of December 31, 2024 4,684 $ 8.25 $ 8,311
Vested and expected to vest 3,845 $ 8.05 $ 8,311
Exercisable as of December 31, 2024 3,313 $ 7.81 $ 8,311 </t>
        </is>
      </c>
    </row>
    <row r="6">
      <c r="A6" s="4" t="inlineStr">
        <is>
          <t>Summary of RSU Table</t>
        </is>
      </c>
      <c r="B6" s="4" t="inlineStr">
        <is>
          <t xml:space="preserve">Restricted stock unit activity for the year ended December 31, 2024 was as follows:
(in thousands) Outstanding Grant Date Fair Value Aggregate Intrinsic Value
Balance as of December 31, 2023 6,725 $ 15.86 $ 65,436
Granted – restricted stock units 2,606 7.04 18,348
Granted – market-based and performance-based restricted stock units 456 8.57 3,257
Canceled ( 1,693 ) 13.30 12,432
Vested and converted to shares ( 1,954 ) 18.56 13,737
Balance as of December 31, 2024 6,140 $ 11.16 $ 113,210
Vested and expected to vest 4,269 $ 11.78 $ 26,125 </t>
        </is>
      </c>
    </row>
    <row r="7">
      <c r="A7" s="4" t="inlineStr">
        <is>
          <t>Summary of Market-based Awards Valuation Assumptions</t>
        </is>
      </c>
      <c r="B7" s="4" t="inlineStr">
        <is>
          <t>Significant assumptions used in the Monte Carlo simulation model for the market-based awards granted are as follows:
Year ended December 31,
2024
Volatility 65.71 % - 75.43 %
Risk-free interest rate 4.22 % - 4.31 %
Dividend yield 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332927</v>
      </c>
      <c r="D4" s="7" t="n">
        <v>309394</v>
      </c>
      <c r="E4" s="7" t="n">
        <v>279075</v>
      </c>
    </row>
    <row r="5">
      <c r="A5" s="4" t="inlineStr">
        <is>
          <t>Cost of revenue</t>
        </is>
      </c>
      <c r="B5" s="4" t="inlineStr">
        <is>
          <t>[1]</t>
        </is>
      </c>
      <c r="C5" s="8" t="n">
        <v>77589</v>
      </c>
      <c r="D5" s="8" t="n">
        <v>74202</v>
      </c>
      <c r="E5" s="8" t="n">
        <v>69980</v>
      </c>
    </row>
    <row r="6">
      <c r="A6" s="4" t="inlineStr">
        <is>
          <t>Gross profit</t>
        </is>
      </c>
      <c r="C6" s="8" t="n">
        <v>255338</v>
      </c>
      <c r="D6" s="8" t="n">
        <v>235192</v>
      </c>
      <c r="E6" s="8" t="n">
        <v>209095</v>
      </c>
    </row>
    <row r="7">
      <c r="A7" s="3" t="inlineStr">
        <is>
          <t>Operating expenses:</t>
        </is>
      </c>
      <c r="C7" s="4" t="inlineStr">
        <is>
          <t xml:space="preserve"> </t>
        </is>
      </c>
      <c r="D7" s="4" t="inlineStr">
        <is>
          <t xml:space="preserve"> </t>
        </is>
      </c>
      <c r="E7" s="4" t="inlineStr">
        <is>
          <t xml:space="preserve"> </t>
        </is>
      </c>
    </row>
    <row r="8">
      <c r="A8" s="4" t="inlineStr">
        <is>
          <t>Sales and marketing</t>
        </is>
      </c>
      <c r="B8" s="4" t="inlineStr">
        <is>
          <t>[1]</t>
        </is>
      </c>
      <c r="C8" s="8" t="n">
        <v>129602</v>
      </c>
      <c r="D8" s="8" t="n">
        <v>140230</v>
      </c>
      <c r="E8" s="8" t="n">
        <v>141342</v>
      </c>
    </row>
    <row r="9">
      <c r="A9" s="4" t="inlineStr">
        <is>
          <t>Research and development</t>
        </is>
      </c>
      <c r="B9" s="4" t="inlineStr">
        <is>
          <t>[1]</t>
        </is>
      </c>
      <c r="C9" s="8" t="n">
        <v>80879</v>
      </c>
      <c r="D9" s="8" t="n">
        <v>83460</v>
      </c>
      <c r="E9" s="8" t="n">
        <v>88253</v>
      </c>
    </row>
    <row r="10">
      <c r="A10" s="4" t="inlineStr">
        <is>
          <t>General and administrative</t>
        </is>
      </c>
      <c r="B10" s="4" t="inlineStr">
        <is>
          <t>[1]</t>
        </is>
      </c>
      <c r="C10" s="8" t="n">
        <v>61794</v>
      </c>
      <c r="D10" s="8" t="n">
        <v>58838</v>
      </c>
      <c r="E10" s="8" t="n">
        <v>69441</v>
      </c>
    </row>
    <row r="11">
      <c r="A11" s="4" t="inlineStr">
        <is>
          <t>Amortization of intangible assets</t>
        </is>
      </c>
      <c r="B11" s="4" t="inlineStr">
        <is>
          <t>[1]</t>
        </is>
      </c>
      <c r="C11" s="8" t="n">
        <v>9736</v>
      </c>
      <c r="D11" s="8" t="n">
        <v>8422</v>
      </c>
      <c r="E11" s="8" t="n">
        <v>8078</v>
      </c>
    </row>
    <row r="12">
      <c r="A12" s="4" t="inlineStr">
        <is>
          <t>Acquisition related costs</t>
        </is>
      </c>
      <c r="B12" s="4" t="inlineStr">
        <is>
          <t>[1]</t>
        </is>
      </c>
      <c r="C12" s="8" t="n">
        <v>1334</v>
      </c>
      <c r="D12" s="8" t="n">
        <v>10252</v>
      </c>
      <c r="E12" s="8" t="n">
        <v>35216</v>
      </c>
    </row>
    <row r="13">
      <c r="A13" s="4" t="inlineStr">
        <is>
          <t>Restructuring charges</t>
        </is>
      </c>
      <c r="B13" s="4" t="inlineStr">
        <is>
          <t>[1]</t>
        </is>
      </c>
      <c r="C13" s="8" t="n">
        <v>13677</v>
      </c>
      <c r="D13" s="8" t="n">
        <v>6434</v>
      </c>
      <c r="E13" s="8" t="n">
        <v>7332</v>
      </c>
    </row>
    <row r="14">
      <c r="A14" s="4" t="inlineStr">
        <is>
          <t>Total operating expenses</t>
        </is>
      </c>
      <c r="B14" s="4" t="inlineStr">
        <is>
          <t>[1]</t>
        </is>
      </c>
      <c r="C14" s="8" t="n">
        <v>297022</v>
      </c>
      <c r="D14" s="8" t="n">
        <v>307636</v>
      </c>
      <c r="E14" s="8" t="n">
        <v>349662</v>
      </c>
    </row>
    <row r="15">
      <c r="A15" s="4" t="inlineStr">
        <is>
          <t>Loss from operations</t>
        </is>
      </c>
      <c r="C15" s="8" t="n">
        <v>-41684</v>
      </c>
      <c r="D15" s="8" t="n">
        <v>-72444</v>
      </c>
      <c r="E15" s="8" t="n">
        <v>-140567</v>
      </c>
    </row>
    <row r="16">
      <c r="A16" s="4" t="inlineStr">
        <is>
          <t>Gain on convertible note extinguishment</t>
        </is>
      </c>
      <c r="C16" s="8" t="n">
        <v>12110</v>
      </c>
      <c r="D16" s="8" t="n">
        <v>0</v>
      </c>
      <c r="E16" s="8" t="n">
        <v>0</v>
      </c>
    </row>
    <row r="17">
      <c r="A17" s="4" t="inlineStr">
        <is>
          <t>Interest income</t>
        </is>
      </c>
      <c r="C17" s="8" t="n">
        <v>10568</v>
      </c>
      <c r="D17" s="8" t="n">
        <v>11493</v>
      </c>
      <c r="E17" s="8" t="n">
        <v>4198</v>
      </c>
    </row>
    <row r="18">
      <c r="A18" s="4" t="inlineStr">
        <is>
          <t>Interest expense</t>
        </is>
      </c>
      <c r="C18" s="8" t="n">
        <v>-6051</v>
      </c>
      <c r="D18" s="8" t="n">
        <v>-2884</v>
      </c>
      <c r="E18" s="8" t="n">
        <v>-2828</v>
      </c>
    </row>
    <row r="19">
      <c r="A19" s="4" t="inlineStr">
        <is>
          <t>Other expenses</t>
        </is>
      </c>
      <c r="C19" s="8" t="n">
        <v>-958</v>
      </c>
      <c r="D19" s="8" t="n">
        <v>-836</v>
      </c>
      <c r="E19" s="8" t="n">
        <v>-227</v>
      </c>
    </row>
    <row r="20">
      <c r="A20" s="4" t="inlineStr">
        <is>
          <t>Loss before provision for income taxes</t>
        </is>
      </c>
      <c r="C20" s="8" t="n">
        <v>-26015</v>
      </c>
      <c r="D20" s="8" t="n">
        <v>-64671</v>
      </c>
      <c r="E20" s="8" t="n">
        <v>-139424</v>
      </c>
    </row>
    <row r="21">
      <c r="A21" s="4" t="inlineStr">
        <is>
          <t>Provision for income taxes</t>
        </is>
      </c>
      <c r="C21" s="8" t="n">
        <v>-1015</v>
      </c>
      <c r="D21" s="8" t="n">
        <v>0</v>
      </c>
      <c r="E21" s="8" t="n">
        <v>-495</v>
      </c>
    </row>
    <row r="22">
      <c r="A22" s="4" t="inlineStr">
        <is>
          <t>Net loss</t>
        </is>
      </c>
      <c r="C22" s="7" t="n">
        <v>-27030</v>
      </c>
      <c r="D22" s="7" t="n">
        <v>-64671</v>
      </c>
      <c r="E22" s="7" t="n">
        <v>-139919</v>
      </c>
    </row>
    <row r="23">
      <c r="A23" s="4" t="inlineStr">
        <is>
          <t>Basic net loss per share</t>
        </is>
      </c>
      <c r="C23" s="10" t="n">
        <v>-0.35</v>
      </c>
      <c r="D23" s="10" t="n">
        <v>-0.86</v>
      </c>
      <c r="E23" s="10" t="n">
        <v>-1.91</v>
      </c>
    </row>
    <row r="24">
      <c r="A24" s="4" t="inlineStr">
        <is>
          <t>Shares used to compute basic net loss per share</t>
        </is>
      </c>
      <c r="C24" s="8" t="n">
        <v>77600</v>
      </c>
      <c r="D24" s="8" t="n">
        <v>75143</v>
      </c>
      <c r="E24" s="8" t="n">
        <v>73226</v>
      </c>
    </row>
    <row r="25"/>
    <row r="26">
      <c r="A26" s="4" t="inlineStr">
        <is>
          <t xml:space="preserve">[1] Amounts include stock-based compensation expense and associated payroll tax costs, as follows:
Year ended December 31,
2024 2023 2022
Cost of revenue $ 3,533 $ 4,949 $ 4,226
Sales and marketing 9,252 13,474 13,551
Research and development 13,614 13,478 12,388
General and administrative 10,000 9,785 12,821 </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losses</t>
        </is>
      </c>
      <c r="B4" s="4" t="inlineStr">
        <is>
          <t xml:space="preserve">Pretax loss con sists of the following:
Year Ended December 31,
(in thousands) 2024 2023 2022
United States $ ( 25,144 ) $ ( 57,779 ) $ ( 118,579 )
Non-United States ( 871 ) ( 6,892 ) ( 20,845 )
Total pretax loss $ ( 26,015 ) $ ( 64,671 ) $ ( 139,424 ) </t>
        </is>
      </c>
    </row>
    <row r="5">
      <c r="A5" s="4" t="inlineStr">
        <is>
          <t>Schedule Components of Benefit (Provision) for Income Taxes</t>
        </is>
      </c>
      <c r="B5" s="4" t="inlineStr">
        <is>
          <t xml:space="preserve">The Company ’ s components of the benefit (provision) for income taxes are as follows:
Year Ended December 31,
(in thousands) 2024 2023 2022
Income tax benefit (provision)
Current:
Federal $ 0 $ 0 $ 0
State ( 582 ) 16 ( 27 )
Foreign ( 680 ) 479 ( 261 )
Total current $ ( 1,262 ) $ 495 $ ( 288 )
Deferred:
Federal ( 79 ) ( 579 ) ( 61 )
State 273 84 ( 146 )
Foreign 53 0 0
Total deferred 247 ( 495 ) ( 207 )
Total benefit (provision) $ ( 1,015 ) $ 0 $ ( 495 ) </t>
        </is>
      </c>
    </row>
    <row r="6">
      <c r="A6" s="4" t="inlineStr">
        <is>
          <t>Schedule of Effective Income Tax Rate Reconciliation</t>
        </is>
      </c>
      <c r="B6" s="4" t="inlineStr">
        <is>
          <t>A reconciliation of the U.S. statutory federal income tax rate to the effective tax rate utilized in the accompanying consolidated statements of operations is as follows:
Year Ended December 31,
(in thousands) 2024 2023 2022
U.S. federal taxes at statutory rate 21.00 % 21.00 % 21.00 %
State taxes, net of federal benefit 0.92 3.06 5.33
Foreign tax rate differentials ( 0.97 ) 0.49 0.64
Research and development credit 6.31 4.69 0.80
Uncertain tax positions ( 30.62 ) 0.00 0.00
Purchase price accounting ( 0.61 ) 1.62 0.09
Stock-based compensation ( 14.55 ) ( 7.53 ) ( 1.16 )
Officers compensation ( 1.58 ) ( 1.06 ) ( 0.59 )
GILTI Inclusion ( 1.03 ) 0.00 0.00
Imputed Interest ( 2.99 ) ( 1.37 ) 0.00
Effects of debt exchange ( 6.41 ) 0.00 0.00
Permanent differences, other ( 16.85 ) ( 0.11 ) ( 0.50 )
Change in valuation allowance 43.48 ( 20.79 ) ( 25.97 )
Effective tax rate ( 3.90 ) % 0.00 % ( 0.36 ) %</t>
        </is>
      </c>
    </row>
    <row r="7">
      <c r="A7" s="4" t="inlineStr">
        <is>
          <t>Significant Components of Deferred Taxes</t>
        </is>
      </c>
      <c r="B7" s="4" t="inlineStr">
        <is>
          <t>Significant components of the Company’s deferred tax assets and liabilities are as follows:
Year Ended December 31,
(in thousands) 2024 2023
Deferred tax assets:
Net operating loss and credit carryforwards $ 86,433 $ 104,359
Accrued compensation 1,613 1,431
Allowance for credit losses 709 1,489
Capitalized research and experimental costs 24,699 18,566
Deferred lease liabilities 1,100 2,534
Deferred revenue 106 461
Depreciation and amortization 20,871 21,768
Stock-based compensation 3,854 5,101
Debt related items 4,470 0
Other 108 232
Gross deferred tax assets $ 143,963 $ 155,941
Valuation allowance ( 136,536 ) ( 148,164 )
Deferred tax liabilities:
Deferred commissions ( 3,018 ) ( 3,132 )
Right-of-use assets ( 565 ) ( 1,105 )
Goodwill ( 2,275 ) ( 1,613 )
Prepaid expenses ( 2,016 ) ( 1,885 )
Other ( 267 ) ( 593 )
Gross deferred tax liabilities $ ( 8,141 ) $ ( 8,328 )
Net deferred tax liabilities $ ( 714 ) $ ( 551 )</t>
        </is>
      </c>
    </row>
    <row r="8">
      <c r="A8" s="4" t="inlineStr">
        <is>
          <t>Schedule of Liability for Unrecognized Tax Benefits</t>
        </is>
      </c>
      <c r="B8" s="4" t="inlineStr">
        <is>
          <t xml:space="preserve">A reconciliation of the Company's liability for unrecognized tax benefits is as follows:
Year Ended December 31,
(in thousands) 2024 2023 2022
Balance, beginning of year $ 396 $ 396 $ 396
Increase for tax positions related to the current year 797 0 0
Increase for tax positions related to the prior years 8,573 0 0
Decrease for tax positions related to prior years 0 0 0
Balance, end of year $ 9,766 $ 396 $ 3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Year ended December 31,
(in thousands) 2024 2023 2022
Numerator:
Net loss per share available to shareholders $ ( 27,030 ) $ ( 64,671 ) $ ( 139,919 )
Denominator:
Weighted average shares outstanding 77,600 75,143 73,226
Net loss per share $ ( 0.35 ) $ ( 0.86 ) $ ( 1.91 )</t>
        </is>
      </c>
    </row>
    <row r="5">
      <c r="A5" s="4" t="inlineStr">
        <is>
          <t>Schedule of Antidilutive Securities Outstanding Excluded from Computation of Basic Weighted-Average Shares Outstanding</t>
        </is>
      </c>
      <c r="B5" s="4" t="inlineStr">
        <is>
          <t xml:space="preserve">The following potentially dilutive securities outstanding have been excluded from the computation of basic weighted-average shares outstanding because such securities have been an antidilutive impact due to losses reported:
Year ended December 31,
(in thousands) 2024 2023 2022
Stock options outstanding 4,684 5,109 5,722
Restricted stock units 6,140 6,725 6,216
Acquisition related compensation 0 42 3,640
Convertible debt 10,239 4,719 4,719
Total potentially dilutive securities 21,063 16,595 20,2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Customer Tranche</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egment reporting, CODM, Individual title and position or group name [Extensible Enumeration]</t>
        </is>
      </c>
      <c r="B4" s="4" t="inlineStr">
        <is>
          <t>srt:ChiefExecutiveOfficerMember, srt:ChiefFinancialOfficerMember</t>
        </is>
      </c>
      <c r="C4" s="4" t="inlineStr">
        <is>
          <t xml:space="preserve"> </t>
        </is>
      </c>
      <c r="D4" s="4" t="inlineStr">
        <is>
          <t xml:space="preserve"> </t>
        </is>
      </c>
    </row>
    <row r="5">
      <c r="A5" s="4" t="inlineStr">
        <is>
          <t>Segment reporting, CODM, profit (loss) measure, how used, description</t>
        </is>
      </c>
      <c r="B5" s="4" t="inlineStr">
        <is>
          <t>the Company concludes that consolidated net loss, as reported on the consolidated statement of operations, is the key measure of profitability that is required to be reported as it is the measure determined in accordance with measurement principles most consistent with GAAP. The CODMs use net loss to allocate resources and assess performance which enhances the CODMs' ability to compare past financial performance with current financial performance and analyze business performance and trends.</t>
        </is>
      </c>
      <c r="C5" s="4" t="inlineStr">
        <is>
          <t xml:space="preserve"> </t>
        </is>
      </c>
      <c r="D5" s="4" t="inlineStr">
        <is>
          <t xml:space="preserve"> </t>
        </is>
      </c>
    </row>
    <row r="6">
      <c r="A6" s="4" t="inlineStr">
        <is>
          <t>Amortization of deferred sales commissions estimated period</t>
        </is>
      </c>
      <c r="B6" s="4" t="inlineStr">
        <is>
          <t>3 years</t>
        </is>
      </c>
      <c r="C6" s="4" t="inlineStr">
        <is>
          <t xml:space="preserve"> </t>
        </is>
      </c>
      <c r="D6" s="4" t="inlineStr">
        <is>
          <t xml:space="preserve"> </t>
        </is>
      </c>
    </row>
    <row r="7">
      <c r="A7" s="4" t="inlineStr">
        <is>
          <t>Unbilled receivables</t>
        </is>
      </c>
      <c r="B7" s="7" t="n">
        <v>15500000</v>
      </c>
      <c r="C7" s="7" t="n">
        <v>11000000</v>
      </c>
      <c r="D7" s="4" t="inlineStr">
        <is>
          <t xml:space="preserve"> </t>
        </is>
      </c>
    </row>
    <row r="8">
      <c r="A8" s="4" t="inlineStr">
        <is>
          <t>Remaining performance obligations</t>
        </is>
      </c>
      <c r="B8" s="8" t="n">
        <v>187907000</v>
      </c>
      <c r="C8" s="8" t="n">
        <v>158413000</v>
      </c>
      <c r="D8" s="4" t="inlineStr">
        <is>
          <t xml:space="preserve"> </t>
        </is>
      </c>
    </row>
    <row r="9">
      <c r="A9" s="4" t="inlineStr">
        <is>
          <t>Impairment of capitalized internal use software costs</t>
        </is>
      </c>
      <c r="B9" s="8" t="n">
        <v>2300000</v>
      </c>
      <c r="C9" s="4" t="inlineStr">
        <is>
          <t xml:space="preserve"> </t>
        </is>
      </c>
      <c r="D9" s="4" t="inlineStr">
        <is>
          <t xml:space="preserve"> </t>
        </is>
      </c>
    </row>
    <row r="10">
      <c r="A10" s="4" t="inlineStr">
        <is>
          <t>Unamortized capitalized software costs</t>
        </is>
      </c>
      <c r="B10" s="7" t="n">
        <v>6200000</v>
      </c>
      <c r="C10" s="8" t="n">
        <v>5600000</v>
      </c>
      <c r="D10" s="4" t="inlineStr">
        <is>
          <t xml:space="preserve"> </t>
        </is>
      </c>
    </row>
    <row r="11">
      <c r="A11" s="4" t="inlineStr">
        <is>
          <t>Unamortized capitalized software costs useful life</t>
        </is>
      </c>
      <c r="B11" s="4" t="inlineStr">
        <is>
          <t>36 months</t>
        </is>
      </c>
      <c r="C11" s="4" t="inlineStr">
        <is>
          <t xml:space="preserve"> </t>
        </is>
      </c>
      <c r="D11" s="4" t="inlineStr">
        <is>
          <t xml:space="preserve"> </t>
        </is>
      </c>
    </row>
    <row r="12">
      <c r="A12" s="4" t="inlineStr">
        <is>
          <t>Capitalized software cost amortization expense</t>
        </is>
      </c>
      <c r="B12" s="7" t="n">
        <v>1700000</v>
      </c>
      <c r="C12" s="8" t="n">
        <v>1100000</v>
      </c>
      <c r="D12" s="7" t="n">
        <v>100000</v>
      </c>
    </row>
    <row r="13">
      <c r="A13" s="4" t="inlineStr">
        <is>
          <t>Unamortized capitalized</t>
        </is>
      </c>
      <c r="B13" s="8" t="n">
        <v>2900000</v>
      </c>
      <c r="C13" s="4" t="inlineStr">
        <is>
          <t xml:space="preserve"> </t>
        </is>
      </c>
      <c r="D13" s="4" t="inlineStr">
        <is>
          <t xml:space="preserve"> </t>
        </is>
      </c>
    </row>
    <row r="14">
      <c r="A14" s="4" t="inlineStr">
        <is>
          <t>Recognized previously deferred revenue</t>
        </is>
      </c>
      <c r="B14" s="7" t="n">
        <v>26800000</v>
      </c>
      <c r="C14" s="8" t="n">
        <v>15100000</v>
      </c>
      <c r="D14" s="4" t="inlineStr">
        <is>
          <t xml:space="preserve"> </t>
        </is>
      </c>
    </row>
    <row r="15">
      <c r="A15" s="4" t="inlineStr">
        <is>
          <t>Concentration risk, number of customer | Customer</t>
        </is>
      </c>
      <c r="B15" s="8" t="n">
        <v>1</v>
      </c>
      <c r="C15" s="4" t="inlineStr">
        <is>
          <t xml:space="preserve"> </t>
        </is>
      </c>
      <c r="D15" s="4" t="inlineStr">
        <is>
          <t xml:space="preserve"> </t>
        </is>
      </c>
    </row>
    <row r="16">
      <c r="A16" s="4" t="inlineStr">
        <is>
          <t>Advertising expenses</t>
        </is>
      </c>
      <c r="B16" s="7" t="n">
        <v>11200000</v>
      </c>
      <c r="C16" s="8" t="n">
        <v>14500000</v>
      </c>
      <c r="D16" s="7" t="n">
        <v>17500000</v>
      </c>
    </row>
    <row r="17">
      <c r="A17" s="4" t="inlineStr">
        <is>
          <t>Contract assets</t>
        </is>
      </c>
      <c r="B17" s="8" t="n">
        <v>5000000</v>
      </c>
      <c r="C17" s="8" t="n">
        <v>11900000</v>
      </c>
      <c r="D17" s="4" t="inlineStr">
        <is>
          <t xml:space="preserve"> </t>
        </is>
      </c>
    </row>
    <row r="18">
      <c r="A18" s="4" t="inlineStr">
        <is>
          <t>Provision for credit losses related to contract asset</t>
        </is>
      </c>
      <c r="B18" s="8" t="n">
        <v>500000</v>
      </c>
      <c r="C18" s="7" t="n">
        <v>1500000</v>
      </c>
      <c r="D18" s="4" t="inlineStr">
        <is>
          <t xml:space="preserve"> </t>
        </is>
      </c>
    </row>
    <row r="19">
      <c r="A19" s="4" t="inlineStr">
        <is>
          <t>Accrued interest or penalties related to unrecognized tax benefits</t>
        </is>
      </c>
      <c r="B19" s="7" t="n">
        <v>0</v>
      </c>
      <c r="C19" s="4" t="inlineStr">
        <is>
          <t xml:space="preserve"> </t>
        </is>
      </c>
      <c r="D19" s="4" t="inlineStr">
        <is>
          <t xml:space="preserve"> </t>
        </is>
      </c>
    </row>
    <row r="20">
      <c r="A20" s="4" t="inlineStr">
        <is>
          <t>Change in Accounting Principle, Accounting Standards Update, Adopted [true false]</t>
        </is>
      </c>
      <c r="B20" s="4" t="inlineStr">
        <is>
          <t>true</t>
        </is>
      </c>
      <c r="C20" s="4" t="inlineStr">
        <is>
          <t xml:space="preserve"> </t>
        </is>
      </c>
      <c r="D20" s="4" t="inlineStr">
        <is>
          <t xml:space="preserve"> </t>
        </is>
      </c>
    </row>
    <row r="21">
      <c r="A21" s="4" t="inlineStr">
        <is>
          <t>Change in Accounting Principle, Accounting Standards Update, Adoption Date</t>
        </is>
      </c>
      <c r="B21" s="4" t="inlineStr">
        <is>
          <t>Dec. 31,  2024</t>
        </is>
      </c>
      <c r="C21" s="4" t="inlineStr">
        <is>
          <t xml:space="preserve"> </t>
        </is>
      </c>
      <c r="D21" s="4" t="inlineStr">
        <is>
          <t xml:space="preserve"> </t>
        </is>
      </c>
    </row>
    <row r="22">
      <c r="A22" s="4" t="inlineStr">
        <is>
          <t>Change in Accounting Principle, Accounting Standards Update, Immaterial Effect [true false]</t>
        </is>
      </c>
      <c r="B22" s="4" t="inlineStr">
        <is>
          <t>true</t>
        </is>
      </c>
      <c r="C22" s="4" t="inlineStr">
        <is>
          <t xml:space="preserve"> </t>
        </is>
      </c>
      <c r="D22" s="4" t="inlineStr">
        <is>
          <t xml:space="preserve"> </t>
        </is>
      </c>
    </row>
    <row r="23">
      <c r="A23" s="4" t="inlineStr">
        <is>
          <t>Accounting Standards Update [Extensible Enumeration]</t>
        </is>
      </c>
      <c r="B23" s="4" t="inlineStr">
        <is>
          <t>us-gaap:AccountingStandardsUpdate202307Member</t>
        </is>
      </c>
      <c r="C23" s="4" t="inlineStr">
        <is>
          <t xml:space="preserve"> </t>
        </is>
      </c>
      <c r="D23" s="4" t="inlineStr">
        <is>
          <t xml:space="preserve"> </t>
        </is>
      </c>
    </row>
    <row r="24">
      <c r="A24" s="4" t="inlineStr">
        <is>
          <t>Enterprise Customers | Subscription Solutions Fee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tract with customer period</t>
        </is>
      </c>
      <c r="B26" s="4" t="inlineStr">
        <is>
          <t>3 years</t>
        </is>
      </c>
      <c r="C26" s="4" t="inlineStr">
        <is>
          <t xml:space="preserve"> </t>
        </is>
      </c>
      <c r="D26" s="4" t="inlineStr">
        <is>
          <t xml:space="preserve"> </t>
        </is>
      </c>
    </row>
    <row r="27">
      <c r="A27" s="4" t="inlineStr">
        <is>
          <t>Customer Concentration Risk | Revenue From Contract With Customer | One Strategic Partn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oncentration risk, percentage</t>
        </is>
      </c>
      <c r="B29" s="11" t="n">
        <v>0.13</v>
      </c>
      <c r="C29" s="11" t="n">
        <v>0.12</v>
      </c>
      <c r="D29" s="11" t="n">
        <v>0.12</v>
      </c>
    </row>
    <row r="30">
      <c r="A30" s="4" t="inlineStr">
        <is>
          <t>Customer Concentration Risk | Accounts Receivable | One Strategic Partn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Concentration risk, percentage</t>
        </is>
      </c>
      <c r="B32" s="11" t="n">
        <v>0.2</v>
      </c>
      <c r="C32" s="11" t="n">
        <v>0.2</v>
      </c>
      <c r="D32" s="4" t="inlineStr">
        <is>
          <t xml:space="preserve"> </t>
        </is>
      </c>
    </row>
    <row r="33">
      <c r="A33" s="4" t="inlineStr">
        <is>
          <t>Stock Option</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Weighted-average requisite service period</t>
        </is>
      </c>
      <c r="B35" s="4" t="inlineStr">
        <is>
          <t>4 years</t>
        </is>
      </c>
      <c r="C35" s="4" t="inlineStr">
        <is>
          <t xml:space="preserve"> </t>
        </is>
      </c>
      <c r="D35" s="4" t="inlineStr">
        <is>
          <t xml:space="preserve"> </t>
        </is>
      </c>
    </row>
    <row r="36">
      <c r="A36" s="4" t="inlineStr">
        <is>
          <t>Restricted Stock Unit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Weighted-average requisite service period</t>
        </is>
      </c>
      <c r="B38" s="4" t="inlineStr">
        <is>
          <t>4 years</t>
        </is>
      </c>
      <c r="C38" s="4" t="inlineStr">
        <is>
          <t xml:space="preserve"> </t>
        </is>
      </c>
      <c r="D38" s="4" t="inlineStr">
        <is>
          <t xml:space="preserve"> </t>
        </is>
      </c>
    </row>
    <row r="39">
      <c r="A39" s="4" t="inlineStr">
        <is>
          <t>Market-Based Awards</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Weighted-average requisite service period</t>
        </is>
      </c>
      <c r="B41" s="4" t="inlineStr">
        <is>
          <t>3 years</t>
        </is>
      </c>
      <c r="C41" s="4" t="inlineStr">
        <is>
          <t xml:space="preserve"> </t>
        </is>
      </c>
      <c r="D41" s="4" t="inlineStr">
        <is>
          <t xml:space="preserve"> </t>
        </is>
      </c>
    </row>
    <row r="42">
      <c r="A42" s="4" t="inlineStr">
        <is>
          <t>Performance Shares</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Number of annual tranche vesting requirement upon achievement of certain targets | Tranche</t>
        </is>
      </c>
      <c r="B44" s="8" t="n">
        <v>3</v>
      </c>
      <c r="C44" s="4" t="inlineStr">
        <is>
          <t xml:space="preserve"> </t>
        </is>
      </c>
      <c r="D44" s="4" t="inlineStr">
        <is>
          <t xml:space="preserve"> </t>
        </is>
      </c>
    </row>
    <row r="45">
      <c r="A45" s="4" t="inlineStr">
        <is>
          <t>Minimum</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Account receivable payment terms</t>
        </is>
      </c>
      <c r="B47" s="4" t="inlineStr">
        <is>
          <t>due immediately</t>
        </is>
      </c>
      <c r="C47" s="4" t="inlineStr">
        <is>
          <t xml:space="preserve"> </t>
        </is>
      </c>
      <c r="D47" s="4" t="inlineStr">
        <is>
          <t xml:space="preserve"> </t>
        </is>
      </c>
    </row>
    <row r="48">
      <c r="A48" s="4" t="inlineStr">
        <is>
          <t>Minimum | Enterprise Customers | Subscription Solutions Fees</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Contract with customer period</t>
        </is>
      </c>
      <c r="B50" s="4" t="inlineStr">
        <is>
          <t>1 year</t>
        </is>
      </c>
      <c r="C50" s="4" t="inlineStr">
        <is>
          <t xml:space="preserve"> </t>
        </is>
      </c>
      <c r="D50" s="4" t="inlineStr">
        <is>
          <t xml:space="preserve"> </t>
        </is>
      </c>
    </row>
    <row r="51">
      <c r="A51" s="4" t="inlineStr">
        <is>
          <t>Minimum | Market-Based Awards</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Vesting rights percentage</t>
        </is>
      </c>
      <c r="B53" s="11" t="n">
        <v>0</v>
      </c>
      <c r="C53" s="4" t="inlineStr">
        <is>
          <t xml:space="preserve"> </t>
        </is>
      </c>
      <c r="D53" s="4" t="inlineStr">
        <is>
          <t xml:space="preserve"> </t>
        </is>
      </c>
    </row>
    <row r="54">
      <c r="A54" s="4" t="inlineStr">
        <is>
          <t>Minimum | Performance Shares</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Vesting rights percentage</t>
        </is>
      </c>
      <c r="B56" s="11" t="n">
        <v>0</v>
      </c>
      <c r="C56" s="4" t="inlineStr">
        <is>
          <t xml:space="preserve"> </t>
        </is>
      </c>
      <c r="D56" s="4" t="inlineStr">
        <is>
          <t xml:space="preserve"> </t>
        </is>
      </c>
    </row>
    <row r="57">
      <c r="A57" s="4" t="inlineStr">
        <is>
          <t>Maximum</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Account receivable payment terms</t>
        </is>
      </c>
      <c r="B59" s="4" t="inlineStr">
        <is>
          <t>due within 90 days</t>
        </is>
      </c>
      <c r="C59" s="4" t="inlineStr">
        <is>
          <t xml:space="preserve"> </t>
        </is>
      </c>
      <c r="D59" s="4" t="inlineStr">
        <is>
          <t xml:space="preserve"> </t>
        </is>
      </c>
    </row>
    <row r="60">
      <c r="A60" s="4" t="inlineStr">
        <is>
          <t>Maximum | Market-Based Awards</t>
        </is>
      </c>
      <c r="B60" s="4" t="inlineStr">
        <is>
          <t xml:space="preserve"> </t>
        </is>
      </c>
      <c r="C60" s="4" t="inlineStr">
        <is>
          <t xml:space="preserve"> </t>
        </is>
      </c>
      <c r="D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row>
    <row r="62">
      <c r="A62" s="4" t="inlineStr">
        <is>
          <t>Vesting rights percentage</t>
        </is>
      </c>
      <c r="B62" s="11" t="n">
        <v>2</v>
      </c>
      <c r="C62" s="4" t="inlineStr">
        <is>
          <t xml:space="preserve"> </t>
        </is>
      </c>
      <c r="D62" s="4" t="inlineStr">
        <is>
          <t xml:space="preserve"> </t>
        </is>
      </c>
    </row>
    <row r="63">
      <c r="A63" s="4" t="inlineStr">
        <is>
          <t>Maximum | Performance Shares</t>
        </is>
      </c>
      <c r="B63" s="4" t="inlineStr">
        <is>
          <t xml:space="preserve"> </t>
        </is>
      </c>
      <c r="C63" s="4" t="inlineStr">
        <is>
          <t xml:space="preserve"> </t>
        </is>
      </c>
      <c r="D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row>
    <row r="65">
      <c r="A65" s="4" t="inlineStr">
        <is>
          <t>Vesting rights percentage</t>
        </is>
      </c>
      <c r="B65" s="11" t="n">
        <v>2</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1)</t>
        </is>
      </c>
      <c r="B1" s="2" t="inlineStr">
        <is>
          <t>12 Months Ended</t>
        </is>
      </c>
    </row>
    <row r="2">
      <c r="B2" s="2" t="inlineStr">
        <is>
          <t>Dec. 31, 2024</t>
        </is>
      </c>
      <c r="C2" s="2" t="inlineStr">
        <is>
          <t>Dec. 31, 2023</t>
        </is>
      </c>
    </row>
    <row r="3">
      <c r="A3" s="4" t="inlineStr">
        <is>
          <t>Revenue, Remaining Performance Obligation, Expected Timing of Satisfaction, Start Date [Axis]: 2024-01-01</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Remaining performance obligations, satisfaction period</t>
        </is>
      </c>
      <c r="B5" s="4" t="inlineStr">
        <is>
          <t xml:space="preserve"> </t>
        </is>
      </c>
      <c r="C5" s="4" t="inlineStr">
        <is>
          <t>12 months</t>
        </is>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expected recognition period, explanation</t>
        </is>
      </c>
      <c r="B8" s="4" t="inlineStr">
        <is>
          <t>The Company expects to recognize approximately 65 percent of the remaining performance obligations as revenue in the following 12 month period, and the remaining balance in the periods thereafter.</t>
        </is>
      </c>
      <c r="C8" s="4" t="inlineStr">
        <is>
          <t xml:space="preserve"> </t>
        </is>
      </c>
    </row>
    <row r="9">
      <c r="A9" s="4" t="inlineStr">
        <is>
          <t>Remaining performance obligations, percentage</t>
        </is>
      </c>
      <c r="B9" s="11" t="n">
        <v>0.65</v>
      </c>
      <c r="C9" s="4" t="inlineStr">
        <is>
          <t xml:space="preserve"> </t>
        </is>
      </c>
    </row>
    <row r="10">
      <c r="A10" s="4" t="inlineStr">
        <is>
          <t>Remaining performance obligations, satisfaction period</t>
        </is>
      </c>
      <c r="B10" s="4" t="inlineStr">
        <is>
          <t>12 months</t>
        </is>
      </c>
      <c r="C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s, satisfaction period</t>
        </is>
      </c>
      <c r="B13" s="4" t="inlineStr">
        <is>
          <t xml:space="preserve"> </t>
        </is>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maining Performance Obligation (Details) - USD ($) $ in Thousand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7" t="n">
        <v>187907</v>
      </c>
      <c r="C3" s="7" t="n">
        <v>158413</v>
      </c>
    </row>
    <row r="4">
      <c r="A4" s="4" t="inlineStr">
        <is>
          <t>Revenue, Remaining Performance Obligation, Expected Timing of Satisfaction, Start Date [Axis]: 2024-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4" t="inlineStr">
        <is>
          <t xml:space="preserve"> </t>
        </is>
      </c>
      <c r="C6" s="7" t="n">
        <v>93928</v>
      </c>
    </row>
    <row r="7">
      <c r="A7" s="4" t="inlineStr">
        <is>
          <t>Remaining performance obligations, satisfaction period</t>
        </is>
      </c>
      <c r="B7" s="4" t="inlineStr">
        <is>
          <t xml:space="preserve"> </t>
        </is>
      </c>
      <c r="C7" s="4" t="inlineStr">
        <is>
          <t>12 months</t>
        </is>
      </c>
    </row>
    <row r="8">
      <c r="A8" s="4" t="inlineStr">
        <is>
          <t>Revenue, Remaining Performance Obligation, Expected Timing of Satisfaction, Start Date [Axis]: 2025-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t>
        </is>
      </c>
      <c r="B10" s="7" t="n">
        <v>121657</v>
      </c>
      <c r="C10" s="7" t="n">
        <v>64485</v>
      </c>
    </row>
    <row r="11">
      <c r="A11" s="4" t="inlineStr">
        <is>
          <t>Remaining performance obligations, satisfaction period</t>
        </is>
      </c>
      <c r="B11" s="4" t="inlineStr">
        <is>
          <t>12 months</t>
        </is>
      </c>
      <c r="C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t>
        </is>
      </c>
      <c r="B14" s="7" t="n">
        <v>66250</v>
      </c>
      <c r="C14" s="4" t="inlineStr">
        <is>
          <t xml:space="preserve"> </t>
        </is>
      </c>
    </row>
    <row r="15">
      <c r="A15" s="4" t="inlineStr">
        <is>
          <t>Remaining performance obligations, satisfaction period</t>
        </is>
      </c>
      <c r="B15" s="4" t="inlineStr">
        <is>
          <t xml:space="preserve"> </t>
        </is>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maining Performance Obligation (Details1)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maining performance obligations</t>
        </is>
      </c>
      <c r="B3" s="7" t="n">
        <v>187907</v>
      </c>
      <c r="C3" s="7" t="n">
        <v>1584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 [Abstract]</t>
        </is>
      </c>
      <c r="B3" s="4" t="inlineStr">
        <is>
          <t xml:space="preserve"> </t>
        </is>
      </c>
      <c r="C3" s="4" t="inlineStr">
        <is>
          <t xml:space="preserve"> </t>
        </is>
      </c>
      <c r="D3" s="4" t="inlineStr">
        <is>
          <t xml:space="preserve"> </t>
        </is>
      </c>
    </row>
    <row r="4">
      <c r="A4" s="4" t="inlineStr">
        <is>
          <t>Beginning Balance</t>
        </is>
      </c>
      <c r="B4" s="7" t="n">
        <v>5997</v>
      </c>
      <c r="C4" s="7" t="n">
        <v>9995</v>
      </c>
      <c r="D4" s="7" t="n">
        <v>3867</v>
      </c>
    </row>
    <row r="5">
      <c r="A5" s="4" t="inlineStr">
        <is>
          <t>Provision for expected credit losses</t>
        </is>
      </c>
      <c r="B5" s="8" t="n">
        <v>3208</v>
      </c>
      <c r="C5" s="8" t="n">
        <v>805</v>
      </c>
      <c r="D5" s="8" t="n">
        <v>8244</v>
      </c>
    </row>
    <row r="6">
      <c r="A6" s="4" t="inlineStr">
        <is>
          <t>Write-offs charged against the allowance</t>
        </is>
      </c>
      <c r="B6" s="8" t="n">
        <v>-5867</v>
      </c>
      <c r="C6" s="8" t="n">
        <v>-4803</v>
      </c>
      <c r="D6" s="8" t="n">
        <v>-2116</v>
      </c>
    </row>
    <row r="7">
      <c r="A7" s="4" t="inlineStr">
        <is>
          <t>Ending Balance</t>
        </is>
      </c>
      <c r="B7" s="7" t="n">
        <v>3338</v>
      </c>
      <c r="C7" s="7" t="n">
        <v>5997</v>
      </c>
      <c r="D7" s="7" t="n">
        <v>999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3 years</t>
        </is>
      </c>
    </row>
    <row r="5">
      <c r="A5" s="4" t="inlineStr">
        <is>
          <t>Computer Software</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5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1 year</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Deferred Costs - Schedule of Disaggregate Revenue by Major Sourc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32927</v>
      </c>
      <c r="C4" s="7" t="n">
        <v>309394</v>
      </c>
      <c r="D4" s="7" t="n">
        <v>279075</v>
      </c>
    </row>
    <row r="5">
      <c r="A5" s="4" t="inlineStr">
        <is>
          <t>Subscription Solutions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247870</v>
      </c>
      <c r="C7" s="8" t="n">
        <v>229265</v>
      </c>
      <c r="D7" s="8" t="n">
        <v>205800</v>
      </c>
    </row>
    <row r="8">
      <c r="A8" s="4" t="inlineStr">
        <is>
          <t>Partner and Services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85057</v>
      </c>
      <c r="C10" s="7" t="n">
        <v>80129</v>
      </c>
      <c r="D10" s="7" t="n">
        <v>732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Deferred Costs - Schedule of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32927</v>
      </c>
      <c r="C4" s="7" t="n">
        <v>309394</v>
      </c>
      <c r="D4" s="7" t="n">
        <v>279075</v>
      </c>
    </row>
    <row r="5">
      <c r="A5" s="4" t="inlineStr">
        <is>
          <t>Americas - 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253484</v>
      </c>
      <c r="C7" s="8" t="n">
        <v>236502</v>
      </c>
      <c r="D7" s="8" t="n">
        <v>216639</v>
      </c>
    </row>
    <row r="8">
      <c r="A8" s="4" t="inlineStr">
        <is>
          <t>Americas -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15662</v>
      </c>
      <c r="C10" s="8" t="n">
        <v>14103</v>
      </c>
      <c r="D10" s="8" t="n">
        <v>12124</v>
      </c>
    </row>
    <row r="11">
      <c r="A11" s="4" t="inlineStr">
        <is>
          <t>EM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38031</v>
      </c>
      <c r="C13" s="8" t="n">
        <v>34661</v>
      </c>
      <c r="D13" s="8" t="n">
        <v>27743</v>
      </c>
    </row>
    <row r="14">
      <c r="A14" s="4" t="inlineStr">
        <is>
          <t>APAC</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25750</v>
      </c>
      <c r="C16" s="7" t="n">
        <v>24128</v>
      </c>
      <c r="D16" s="7" t="n">
        <v>2256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Stock-based compensation expense</t>
        </is>
      </c>
      <c r="B3" s="7" t="n">
        <v>35377</v>
      </c>
      <c r="C3" s="7" t="n">
        <v>41185</v>
      </c>
      <c r="D3" s="7" t="n">
        <v>42332</v>
      </c>
    </row>
    <row r="4">
      <c r="A4" s="4" t="inlineStr">
        <is>
          <t>Cost of Revenue</t>
        </is>
      </c>
      <c r="B4" s="4" t="inlineStr">
        <is>
          <t xml:space="preserve"> </t>
        </is>
      </c>
      <c r="C4" s="4" t="inlineStr">
        <is>
          <t xml:space="preserve"> </t>
        </is>
      </c>
      <c r="D4" s="4" t="inlineStr">
        <is>
          <t xml:space="preserve"> </t>
        </is>
      </c>
    </row>
    <row r="5">
      <c r="A5" s="4" t="inlineStr">
        <is>
          <t>Stock-based compensation expense</t>
        </is>
      </c>
      <c r="B5" s="8" t="n">
        <v>3533</v>
      </c>
      <c r="C5" s="8" t="n">
        <v>4949</v>
      </c>
      <c r="D5" s="8" t="n">
        <v>4226</v>
      </c>
    </row>
    <row r="6">
      <c r="A6" s="4" t="inlineStr">
        <is>
          <t>Sales and Marketing</t>
        </is>
      </c>
      <c r="B6" s="4" t="inlineStr">
        <is>
          <t xml:space="preserve"> </t>
        </is>
      </c>
      <c r="C6" s="4" t="inlineStr">
        <is>
          <t xml:space="preserve"> </t>
        </is>
      </c>
      <c r="D6" s="4" t="inlineStr">
        <is>
          <t xml:space="preserve"> </t>
        </is>
      </c>
    </row>
    <row r="7">
      <c r="A7" s="4" t="inlineStr">
        <is>
          <t>Stock-based compensation expense</t>
        </is>
      </c>
      <c r="B7" s="8" t="n">
        <v>9252</v>
      </c>
      <c r="C7" s="8" t="n">
        <v>13474</v>
      </c>
      <c r="D7" s="8" t="n">
        <v>13551</v>
      </c>
    </row>
    <row r="8">
      <c r="A8" s="4" t="inlineStr">
        <is>
          <t>Research and Development</t>
        </is>
      </c>
      <c r="B8" s="4" t="inlineStr">
        <is>
          <t xml:space="preserve"> </t>
        </is>
      </c>
      <c r="C8" s="4" t="inlineStr">
        <is>
          <t xml:space="preserve"> </t>
        </is>
      </c>
      <c r="D8" s="4" t="inlineStr">
        <is>
          <t xml:space="preserve"> </t>
        </is>
      </c>
    </row>
    <row r="9">
      <c r="A9" s="4" t="inlineStr">
        <is>
          <t>Stock-based compensation expense</t>
        </is>
      </c>
      <c r="B9" s="8" t="n">
        <v>13614</v>
      </c>
      <c r="C9" s="8" t="n">
        <v>13478</v>
      </c>
      <c r="D9" s="8" t="n">
        <v>12388</v>
      </c>
    </row>
    <row r="10">
      <c r="A10" s="4" t="inlineStr">
        <is>
          <t>General and Administrative</t>
        </is>
      </c>
      <c r="B10" s="4" t="inlineStr">
        <is>
          <t xml:space="preserve"> </t>
        </is>
      </c>
      <c r="C10" s="4" t="inlineStr">
        <is>
          <t xml:space="preserve"> </t>
        </is>
      </c>
      <c r="D10" s="4" t="inlineStr">
        <is>
          <t xml:space="preserve"> </t>
        </is>
      </c>
    </row>
    <row r="11">
      <c r="A11" s="4" t="inlineStr">
        <is>
          <t>Stock-based compensation expense</t>
        </is>
      </c>
      <c r="B11" s="7" t="n">
        <v>10000</v>
      </c>
      <c r="C11" s="7" t="n">
        <v>9785</v>
      </c>
      <c r="D11" s="7" t="n">
        <v>128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Deferred Costs - Additional Information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sales commissions</t>
        </is>
      </c>
      <c r="B4" s="7" t="n">
        <v>9100000</v>
      </c>
      <c r="C4" s="7" t="n">
        <v>9600000</v>
      </c>
      <c r="D4" s="4" t="inlineStr">
        <is>
          <t xml:space="preserve"> </t>
        </is>
      </c>
    </row>
    <row r="5">
      <c r="A5" s="4" t="inlineStr">
        <is>
          <t>Deferred commission amortization expense</t>
        </is>
      </c>
      <c r="B5" s="8" t="n">
        <v>9900000</v>
      </c>
      <c r="C5" s="8" t="n">
        <v>7300000</v>
      </c>
      <c r="D5" s="7" t="n">
        <v>5200000</v>
      </c>
    </row>
    <row r="6">
      <c r="A6" s="4" t="inlineStr">
        <is>
          <t>Sales Commission</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Impairment of deferred commissions</t>
        </is>
      </c>
      <c r="B8" s="7" t="n">
        <v>0</v>
      </c>
      <c r="C8" s="7" t="n">
        <v>0</v>
      </c>
      <c r="D8" s="7" t="n">
        <v>0</v>
      </c>
    </row>
    <row r="9">
      <c r="A9" s="4" t="inlineStr">
        <is>
          <t>Revenue From Contract With Customer | Geographic Concentration Risk | 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1" t="n">
        <v>0.76</v>
      </c>
      <c r="C11" s="11" t="n">
        <v>0.76</v>
      </c>
      <c r="D11" s="11" t="n">
        <v>0.78</v>
      </c>
    </row>
    <row r="12">
      <c r="A12" s="4" t="inlineStr">
        <is>
          <t>Revenue From Contract With Customer | Geographic Concentration Risk | EMEA</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1" t="n">
        <v>0.11</v>
      </c>
      <c r="C14" s="11" t="n">
        <v>0.11</v>
      </c>
      <c r="D14" s="11"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Cash Equivalents and Marketable Securities Measured at Fair Value (Details) - USD ($) $ in Thousands</t>
        </is>
      </c>
      <c r="B1" s="2" t="inlineStr">
        <is>
          <t>Dec. 31, 2024</t>
        </is>
      </c>
      <c r="D1" s="2" t="inlineStr">
        <is>
          <t>Dec. 31, 2023</t>
        </is>
      </c>
    </row>
    <row r="2">
      <c r="A2" s="3" t="inlineStr">
        <is>
          <t>Marketable securities:</t>
        </is>
      </c>
      <c r="B2" s="4" t="inlineStr">
        <is>
          <t xml:space="preserve"> </t>
        </is>
      </c>
      <c r="D2" s="4" t="inlineStr">
        <is>
          <t xml:space="preserve"> </t>
        </is>
      </c>
    </row>
    <row r="3">
      <c r="A3" s="4" t="inlineStr">
        <is>
          <t>Marketable securities</t>
        </is>
      </c>
      <c r="B3" s="7" t="n">
        <v>89283</v>
      </c>
      <c r="D3" s="7" t="n">
        <v>198415</v>
      </c>
    </row>
    <row r="4">
      <c r="A4" s="4" t="inlineStr">
        <is>
          <t>Money Market Mutual Funds and Cash Equivalents</t>
        </is>
      </c>
      <c r="B4" s="4" t="inlineStr">
        <is>
          <t xml:space="preserve"> </t>
        </is>
      </c>
      <c r="D4" s="4" t="inlineStr">
        <is>
          <t xml:space="preserve"> </t>
        </is>
      </c>
    </row>
    <row r="5">
      <c r="A5" s="3" t="inlineStr">
        <is>
          <t>Cash equivalents:</t>
        </is>
      </c>
      <c r="B5" s="4" t="inlineStr">
        <is>
          <t xml:space="preserve"> </t>
        </is>
      </c>
      <c r="D5" s="4" t="inlineStr">
        <is>
          <t xml:space="preserve"> </t>
        </is>
      </c>
    </row>
    <row r="6">
      <c r="A6" s="4" t="inlineStr">
        <is>
          <t>Cash equivalents</t>
        </is>
      </c>
      <c r="B6" s="8" t="n">
        <v>46033</v>
      </c>
      <c r="C6" s="4" t="inlineStr">
        <is>
          <t>[1]</t>
        </is>
      </c>
      <c r="D6" s="8" t="n">
        <v>39754</v>
      </c>
      <c r="E6" s="4" t="inlineStr">
        <is>
          <t>[2]</t>
        </is>
      </c>
    </row>
    <row r="7">
      <c r="A7" s="4" t="inlineStr">
        <is>
          <t>Corporate Bonds</t>
        </is>
      </c>
      <c r="B7" s="4" t="inlineStr">
        <is>
          <t xml:space="preserve"> </t>
        </is>
      </c>
      <c r="D7" s="4" t="inlineStr">
        <is>
          <t xml:space="preserve"> </t>
        </is>
      </c>
    </row>
    <row r="8">
      <c r="A8" s="3" t="inlineStr">
        <is>
          <t>Marketable securities:</t>
        </is>
      </c>
      <c r="B8" s="4" t="inlineStr">
        <is>
          <t xml:space="preserve"> </t>
        </is>
      </c>
      <c r="D8" s="4" t="inlineStr">
        <is>
          <t xml:space="preserve"> </t>
        </is>
      </c>
    </row>
    <row r="9">
      <c r="A9" s="4" t="inlineStr">
        <is>
          <t>Marketable securities</t>
        </is>
      </c>
      <c r="B9" s="8" t="n">
        <v>24943</v>
      </c>
      <c r="D9" s="8" t="n">
        <v>64545</v>
      </c>
    </row>
    <row r="10">
      <c r="A10" s="4" t="inlineStr">
        <is>
          <t>U.S Treasury Securities</t>
        </is>
      </c>
      <c r="B10" s="4" t="inlineStr">
        <is>
          <t xml:space="preserve"> </t>
        </is>
      </c>
      <c r="D10" s="4" t="inlineStr">
        <is>
          <t xml:space="preserve"> </t>
        </is>
      </c>
    </row>
    <row r="11">
      <c r="A11" s="3" t="inlineStr">
        <is>
          <t>Marketable securities:</t>
        </is>
      </c>
      <c r="B11" s="4" t="inlineStr">
        <is>
          <t xml:space="preserve"> </t>
        </is>
      </c>
      <c r="D11" s="4" t="inlineStr">
        <is>
          <t xml:space="preserve"> </t>
        </is>
      </c>
    </row>
    <row r="12">
      <c r="A12" s="4" t="inlineStr">
        <is>
          <t>Marketable securities</t>
        </is>
      </c>
      <c r="B12" s="8" t="n">
        <v>62124</v>
      </c>
      <c r="D12" s="8" t="n">
        <v>48138</v>
      </c>
    </row>
    <row r="13">
      <c r="A13" s="4" t="inlineStr">
        <is>
          <t>Commercial Paper</t>
        </is>
      </c>
      <c r="B13" s="4" t="inlineStr">
        <is>
          <t xml:space="preserve"> </t>
        </is>
      </c>
      <c r="D13" s="4" t="inlineStr">
        <is>
          <t xml:space="preserve"> </t>
        </is>
      </c>
    </row>
    <row r="14">
      <c r="A14" s="3" t="inlineStr">
        <is>
          <t>Marketable securities:</t>
        </is>
      </c>
      <c r="B14" s="4" t="inlineStr">
        <is>
          <t xml:space="preserve"> </t>
        </is>
      </c>
      <c r="D14" s="4" t="inlineStr">
        <is>
          <t xml:space="preserve"> </t>
        </is>
      </c>
    </row>
    <row r="15">
      <c r="A15" s="4" t="inlineStr">
        <is>
          <t>Marketable securities</t>
        </is>
      </c>
      <c r="B15" s="4" t="inlineStr">
        <is>
          <t xml:space="preserve"> </t>
        </is>
      </c>
      <c r="D15" s="8" t="n">
        <v>30596</v>
      </c>
    </row>
    <row r="16">
      <c r="A16" s="4" t="inlineStr">
        <is>
          <t>Agency Bonds</t>
        </is>
      </c>
      <c r="B16" s="4" t="inlineStr">
        <is>
          <t xml:space="preserve"> </t>
        </is>
      </c>
      <c r="D16" s="4" t="inlineStr">
        <is>
          <t xml:space="preserve"> </t>
        </is>
      </c>
    </row>
    <row r="17">
      <c r="A17" s="3" t="inlineStr">
        <is>
          <t>Marketable securities:</t>
        </is>
      </c>
      <c r="B17" s="4" t="inlineStr">
        <is>
          <t xml:space="preserve"> </t>
        </is>
      </c>
      <c r="D17" s="4" t="inlineStr">
        <is>
          <t xml:space="preserve"> </t>
        </is>
      </c>
    </row>
    <row r="18">
      <c r="A18" s="4" t="inlineStr">
        <is>
          <t>Marketable securities</t>
        </is>
      </c>
      <c r="B18" s="8" t="n">
        <v>2216</v>
      </c>
      <c r="D18" s="8" t="n">
        <v>55136</v>
      </c>
    </row>
    <row r="19">
      <c r="A19" s="4" t="inlineStr">
        <is>
          <t>Level 1</t>
        </is>
      </c>
      <c r="B19" s="4" t="inlineStr">
        <is>
          <t xml:space="preserve"> </t>
        </is>
      </c>
      <c r="D19" s="4" t="inlineStr">
        <is>
          <t xml:space="preserve"> </t>
        </is>
      </c>
    </row>
    <row r="20">
      <c r="A20" s="3" t="inlineStr">
        <is>
          <t>Marketable securities:</t>
        </is>
      </c>
      <c r="B20" s="4" t="inlineStr">
        <is>
          <t xml:space="preserve"> </t>
        </is>
      </c>
      <c r="D20" s="4" t="inlineStr">
        <is>
          <t xml:space="preserve"> </t>
        </is>
      </c>
    </row>
    <row r="21">
      <c r="A21" s="4" t="inlineStr">
        <is>
          <t>Marketable securities</t>
        </is>
      </c>
      <c r="B21" s="8" t="n">
        <v>62124</v>
      </c>
      <c r="D21" s="8" t="n">
        <v>48138</v>
      </c>
    </row>
    <row r="22">
      <c r="A22" s="4" t="inlineStr">
        <is>
          <t>Level 1 | Money Market Mutual Funds and Cash Equivalents</t>
        </is>
      </c>
      <c r="B22" s="4" t="inlineStr">
        <is>
          <t xml:space="preserve"> </t>
        </is>
      </c>
      <c r="D22" s="4" t="inlineStr">
        <is>
          <t xml:space="preserve"> </t>
        </is>
      </c>
    </row>
    <row r="23">
      <c r="A23" s="3" t="inlineStr">
        <is>
          <t>Cash equivalents:</t>
        </is>
      </c>
      <c r="B23" s="4" t="inlineStr">
        <is>
          <t xml:space="preserve"> </t>
        </is>
      </c>
      <c r="D23" s="4" t="inlineStr">
        <is>
          <t xml:space="preserve"> </t>
        </is>
      </c>
    </row>
    <row r="24">
      <c r="A24" s="4" t="inlineStr">
        <is>
          <t>Cash equivalents</t>
        </is>
      </c>
      <c r="B24" s="8" t="n">
        <v>46033</v>
      </c>
      <c r="C24" s="4" t="inlineStr">
        <is>
          <t>[1]</t>
        </is>
      </c>
      <c r="D24" s="8" t="n">
        <v>39754</v>
      </c>
      <c r="E24" s="4" t="inlineStr">
        <is>
          <t>[2]</t>
        </is>
      </c>
    </row>
    <row r="25">
      <c r="A25" s="4" t="inlineStr">
        <is>
          <t>Level 1 | Corporate Bonds</t>
        </is>
      </c>
      <c r="B25" s="4" t="inlineStr">
        <is>
          <t xml:space="preserve"> </t>
        </is>
      </c>
      <c r="D25" s="4" t="inlineStr">
        <is>
          <t xml:space="preserve"> </t>
        </is>
      </c>
    </row>
    <row r="26">
      <c r="A26" s="3" t="inlineStr">
        <is>
          <t>Marketable securities:</t>
        </is>
      </c>
      <c r="B26" s="4" t="inlineStr">
        <is>
          <t xml:space="preserve"> </t>
        </is>
      </c>
      <c r="D26" s="4" t="inlineStr">
        <is>
          <t xml:space="preserve"> </t>
        </is>
      </c>
    </row>
    <row r="27">
      <c r="A27" s="4" t="inlineStr">
        <is>
          <t>Marketable securities</t>
        </is>
      </c>
      <c r="B27" s="8" t="n">
        <v>0</v>
      </c>
      <c r="D27" s="8" t="n">
        <v>0</v>
      </c>
    </row>
    <row r="28">
      <c r="A28" s="4" t="inlineStr">
        <is>
          <t>Level 1 | U.S Treasury Securities</t>
        </is>
      </c>
      <c r="B28" s="4" t="inlineStr">
        <is>
          <t xml:space="preserve"> </t>
        </is>
      </c>
      <c r="D28" s="4" t="inlineStr">
        <is>
          <t xml:space="preserve"> </t>
        </is>
      </c>
    </row>
    <row r="29">
      <c r="A29" s="3" t="inlineStr">
        <is>
          <t>Marketable securities:</t>
        </is>
      </c>
      <c r="B29" s="4" t="inlineStr">
        <is>
          <t xml:space="preserve"> </t>
        </is>
      </c>
      <c r="D29" s="4" t="inlineStr">
        <is>
          <t xml:space="preserve"> </t>
        </is>
      </c>
    </row>
    <row r="30">
      <c r="A30" s="4" t="inlineStr">
        <is>
          <t>Marketable securities</t>
        </is>
      </c>
      <c r="B30" s="8" t="n">
        <v>62124</v>
      </c>
      <c r="D30" s="8" t="n">
        <v>48138</v>
      </c>
    </row>
    <row r="31">
      <c r="A31" s="4" t="inlineStr">
        <is>
          <t>Level 1 | Commercial Paper</t>
        </is>
      </c>
      <c r="B31" s="4" t="inlineStr">
        <is>
          <t xml:space="preserve"> </t>
        </is>
      </c>
      <c r="D31" s="4" t="inlineStr">
        <is>
          <t xml:space="preserve"> </t>
        </is>
      </c>
    </row>
    <row r="32">
      <c r="A32" s="3" t="inlineStr">
        <is>
          <t>Marketable securities:</t>
        </is>
      </c>
      <c r="B32" s="4" t="inlineStr">
        <is>
          <t xml:space="preserve"> </t>
        </is>
      </c>
      <c r="D32" s="4" t="inlineStr">
        <is>
          <t xml:space="preserve"> </t>
        </is>
      </c>
    </row>
    <row r="33">
      <c r="A33" s="4" t="inlineStr">
        <is>
          <t>Marketable securities</t>
        </is>
      </c>
      <c r="B33" s="4" t="inlineStr">
        <is>
          <t xml:space="preserve"> </t>
        </is>
      </c>
      <c r="D33" s="8" t="n">
        <v>0</v>
      </c>
    </row>
    <row r="34">
      <c r="A34" s="4" t="inlineStr">
        <is>
          <t>Level 1 | Agency Bonds</t>
        </is>
      </c>
      <c r="B34" s="4" t="inlineStr">
        <is>
          <t xml:space="preserve"> </t>
        </is>
      </c>
      <c r="D34" s="4" t="inlineStr">
        <is>
          <t xml:space="preserve"> </t>
        </is>
      </c>
    </row>
    <row r="35">
      <c r="A35" s="3" t="inlineStr">
        <is>
          <t>Marketable securities:</t>
        </is>
      </c>
      <c r="B35" s="4" t="inlineStr">
        <is>
          <t xml:space="preserve"> </t>
        </is>
      </c>
      <c r="D35" s="4" t="inlineStr">
        <is>
          <t xml:space="preserve"> </t>
        </is>
      </c>
    </row>
    <row r="36">
      <c r="A36" s="4" t="inlineStr">
        <is>
          <t>Marketable securities</t>
        </is>
      </c>
      <c r="B36" s="8" t="n">
        <v>0</v>
      </c>
      <c r="D36" s="8" t="n">
        <v>0</v>
      </c>
    </row>
    <row r="37">
      <c r="A37" s="4" t="inlineStr">
        <is>
          <t>Level 2</t>
        </is>
      </c>
      <c r="B37" s="4" t="inlineStr">
        <is>
          <t xml:space="preserve"> </t>
        </is>
      </c>
      <c r="D37" s="4" t="inlineStr">
        <is>
          <t xml:space="preserve"> </t>
        </is>
      </c>
    </row>
    <row r="38">
      <c r="A38" s="3" t="inlineStr">
        <is>
          <t>Marketable securities:</t>
        </is>
      </c>
      <c r="B38" s="4" t="inlineStr">
        <is>
          <t xml:space="preserve"> </t>
        </is>
      </c>
      <c r="D38" s="4" t="inlineStr">
        <is>
          <t xml:space="preserve"> </t>
        </is>
      </c>
    </row>
    <row r="39">
      <c r="A39" s="4" t="inlineStr">
        <is>
          <t>Marketable securities</t>
        </is>
      </c>
      <c r="B39" s="8" t="n">
        <v>27159</v>
      </c>
      <c r="D39" s="8" t="n">
        <v>150277</v>
      </c>
    </row>
    <row r="40">
      <c r="A40" s="4" t="inlineStr">
        <is>
          <t>Level 2 | Money Market Mutual Funds and Cash Equivalents</t>
        </is>
      </c>
      <c r="B40" s="4" t="inlineStr">
        <is>
          <t xml:space="preserve"> </t>
        </is>
      </c>
      <c r="D40" s="4" t="inlineStr">
        <is>
          <t xml:space="preserve"> </t>
        </is>
      </c>
    </row>
    <row r="41">
      <c r="A41" s="3" t="inlineStr">
        <is>
          <t>Cash equivalents:</t>
        </is>
      </c>
      <c r="B41" s="4" t="inlineStr">
        <is>
          <t xml:space="preserve"> </t>
        </is>
      </c>
      <c r="D41" s="4" t="inlineStr">
        <is>
          <t xml:space="preserve"> </t>
        </is>
      </c>
    </row>
    <row r="42">
      <c r="A42" s="4" t="inlineStr">
        <is>
          <t>Cash equivalents</t>
        </is>
      </c>
      <c r="B42" s="8" t="n">
        <v>0</v>
      </c>
      <c r="C42" s="4" t="inlineStr">
        <is>
          <t>[1]</t>
        </is>
      </c>
      <c r="D42" s="8" t="n">
        <v>0</v>
      </c>
      <c r="E42" s="4" t="inlineStr">
        <is>
          <t>[2]</t>
        </is>
      </c>
    </row>
    <row r="43">
      <c r="A43" s="4" t="inlineStr">
        <is>
          <t>Level 2 | Corporate Bonds</t>
        </is>
      </c>
      <c r="B43" s="4" t="inlineStr">
        <is>
          <t xml:space="preserve"> </t>
        </is>
      </c>
      <c r="D43" s="4" t="inlineStr">
        <is>
          <t xml:space="preserve"> </t>
        </is>
      </c>
    </row>
    <row r="44">
      <c r="A44" s="3" t="inlineStr">
        <is>
          <t>Marketable securities:</t>
        </is>
      </c>
      <c r="B44" s="4" t="inlineStr">
        <is>
          <t xml:space="preserve"> </t>
        </is>
      </c>
      <c r="D44" s="4" t="inlineStr">
        <is>
          <t xml:space="preserve"> </t>
        </is>
      </c>
    </row>
    <row r="45">
      <c r="A45" s="4" t="inlineStr">
        <is>
          <t>Marketable securities</t>
        </is>
      </c>
      <c r="B45" s="8" t="n">
        <v>24943</v>
      </c>
      <c r="D45" s="8" t="n">
        <v>64545</v>
      </c>
    </row>
    <row r="46">
      <c r="A46" s="4" t="inlineStr">
        <is>
          <t>Level 2 | U.S Treasury Securities</t>
        </is>
      </c>
      <c r="B46" s="4" t="inlineStr">
        <is>
          <t xml:space="preserve"> </t>
        </is>
      </c>
      <c r="D46" s="4" t="inlineStr">
        <is>
          <t xml:space="preserve"> </t>
        </is>
      </c>
    </row>
    <row r="47">
      <c r="A47" s="3" t="inlineStr">
        <is>
          <t>Marketable securities:</t>
        </is>
      </c>
      <c r="B47" s="4" t="inlineStr">
        <is>
          <t xml:space="preserve"> </t>
        </is>
      </c>
      <c r="D47" s="4" t="inlineStr">
        <is>
          <t xml:space="preserve"> </t>
        </is>
      </c>
    </row>
    <row r="48">
      <c r="A48" s="4" t="inlineStr">
        <is>
          <t>Marketable securities</t>
        </is>
      </c>
      <c r="B48" s="8" t="n">
        <v>0</v>
      </c>
      <c r="D48" s="8" t="n">
        <v>0</v>
      </c>
    </row>
    <row r="49">
      <c r="A49" s="4" t="inlineStr">
        <is>
          <t>Level 2 | Commercial Paper</t>
        </is>
      </c>
      <c r="B49" s="4" t="inlineStr">
        <is>
          <t xml:space="preserve"> </t>
        </is>
      </c>
      <c r="D49" s="4" t="inlineStr">
        <is>
          <t xml:space="preserve"> </t>
        </is>
      </c>
    </row>
    <row r="50">
      <c r="A50" s="3" t="inlineStr">
        <is>
          <t>Marketable securities:</t>
        </is>
      </c>
      <c r="B50" s="4" t="inlineStr">
        <is>
          <t xml:space="preserve"> </t>
        </is>
      </c>
      <c r="D50" s="4" t="inlineStr">
        <is>
          <t xml:space="preserve"> </t>
        </is>
      </c>
    </row>
    <row r="51">
      <c r="A51" s="4" t="inlineStr">
        <is>
          <t>Marketable securities</t>
        </is>
      </c>
      <c r="B51" s="4" t="inlineStr">
        <is>
          <t xml:space="preserve"> </t>
        </is>
      </c>
      <c r="D51" s="8" t="n">
        <v>30596</v>
      </c>
    </row>
    <row r="52">
      <c r="A52" s="4" t="inlineStr">
        <is>
          <t>Level 2 | Agency Bonds</t>
        </is>
      </c>
      <c r="B52" s="4" t="inlineStr">
        <is>
          <t xml:space="preserve"> </t>
        </is>
      </c>
      <c r="D52" s="4" t="inlineStr">
        <is>
          <t xml:space="preserve"> </t>
        </is>
      </c>
    </row>
    <row r="53">
      <c r="A53" s="3" t="inlineStr">
        <is>
          <t>Marketable securities:</t>
        </is>
      </c>
      <c r="B53" s="4" t="inlineStr">
        <is>
          <t xml:space="preserve"> </t>
        </is>
      </c>
      <c r="D53" s="4" t="inlineStr">
        <is>
          <t xml:space="preserve"> </t>
        </is>
      </c>
    </row>
    <row r="54">
      <c r="A54" s="4" t="inlineStr">
        <is>
          <t>Marketable securities</t>
        </is>
      </c>
      <c r="B54" s="8" t="n">
        <v>2216</v>
      </c>
      <c r="D54" s="8" t="n">
        <v>55136</v>
      </c>
    </row>
    <row r="55">
      <c r="A55" s="4" t="inlineStr">
        <is>
          <t>Level 3</t>
        </is>
      </c>
      <c r="B55" s="4" t="inlineStr">
        <is>
          <t xml:space="preserve"> </t>
        </is>
      </c>
      <c r="D55" s="4" t="inlineStr">
        <is>
          <t xml:space="preserve"> </t>
        </is>
      </c>
    </row>
    <row r="56">
      <c r="A56" s="3" t="inlineStr">
        <is>
          <t>Marketable securities:</t>
        </is>
      </c>
      <c r="B56" s="4" t="inlineStr">
        <is>
          <t xml:space="preserve"> </t>
        </is>
      </c>
      <c r="D56" s="4" t="inlineStr">
        <is>
          <t xml:space="preserve"> </t>
        </is>
      </c>
    </row>
    <row r="57">
      <c r="A57" s="4" t="inlineStr">
        <is>
          <t>Marketable securities</t>
        </is>
      </c>
      <c r="B57" s="8" t="n">
        <v>0</v>
      </c>
      <c r="D57" s="8" t="n">
        <v>0</v>
      </c>
    </row>
    <row r="58">
      <c r="A58" s="4" t="inlineStr">
        <is>
          <t>Level 3 | Money Market Mutual Funds and Cash Equivalents</t>
        </is>
      </c>
      <c r="B58" s="4" t="inlineStr">
        <is>
          <t xml:space="preserve"> </t>
        </is>
      </c>
      <c r="D58" s="4" t="inlineStr">
        <is>
          <t xml:space="preserve"> </t>
        </is>
      </c>
    </row>
    <row r="59">
      <c r="A59" s="3" t="inlineStr">
        <is>
          <t>Cash equivalents:</t>
        </is>
      </c>
      <c r="B59" s="4" t="inlineStr">
        <is>
          <t xml:space="preserve"> </t>
        </is>
      </c>
      <c r="D59" s="4" t="inlineStr">
        <is>
          <t xml:space="preserve"> </t>
        </is>
      </c>
    </row>
    <row r="60">
      <c r="A60" s="4" t="inlineStr">
        <is>
          <t>Cash equivalents</t>
        </is>
      </c>
      <c r="B60" s="8" t="n">
        <v>0</v>
      </c>
      <c r="C60" s="4" t="inlineStr">
        <is>
          <t>[1]</t>
        </is>
      </c>
      <c r="D60" s="8" t="n">
        <v>0</v>
      </c>
      <c r="E60" s="4" t="inlineStr">
        <is>
          <t>[2]</t>
        </is>
      </c>
    </row>
    <row r="61">
      <c r="A61" s="4" t="inlineStr">
        <is>
          <t>Level 3 | Corporate Bonds</t>
        </is>
      </c>
      <c r="B61" s="4" t="inlineStr">
        <is>
          <t xml:space="preserve"> </t>
        </is>
      </c>
      <c r="D61" s="4" t="inlineStr">
        <is>
          <t xml:space="preserve"> </t>
        </is>
      </c>
    </row>
    <row r="62">
      <c r="A62" s="3" t="inlineStr">
        <is>
          <t>Marketable securities:</t>
        </is>
      </c>
      <c r="B62" s="4" t="inlineStr">
        <is>
          <t xml:space="preserve"> </t>
        </is>
      </c>
      <c r="D62" s="4" t="inlineStr">
        <is>
          <t xml:space="preserve"> </t>
        </is>
      </c>
    </row>
    <row r="63">
      <c r="A63" s="4" t="inlineStr">
        <is>
          <t>Marketable securities</t>
        </is>
      </c>
      <c r="B63" s="8" t="n">
        <v>0</v>
      </c>
      <c r="D63" s="8" t="n">
        <v>0</v>
      </c>
    </row>
    <row r="64">
      <c r="A64" s="4" t="inlineStr">
        <is>
          <t>Level 3 | U.S Treasury Securities</t>
        </is>
      </c>
      <c r="B64" s="4" t="inlineStr">
        <is>
          <t xml:space="preserve"> </t>
        </is>
      </c>
      <c r="D64" s="4" t="inlineStr">
        <is>
          <t xml:space="preserve"> </t>
        </is>
      </c>
    </row>
    <row r="65">
      <c r="A65" s="3" t="inlineStr">
        <is>
          <t>Marketable securities:</t>
        </is>
      </c>
      <c r="B65" s="4" t="inlineStr">
        <is>
          <t xml:space="preserve"> </t>
        </is>
      </c>
      <c r="D65" s="4" t="inlineStr">
        <is>
          <t xml:space="preserve"> </t>
        </is>
      </c>
    </row>
    <row r="66">
      <c r="A66" s="4" t="inlineStr">
        <is>
          <t>Marketable securities</t>
        </is>
      </c>
      <c r="B66" s="8" t="n">
        <v>0</v>
      </c>
      <c r="D66" s="8" t="n">
        <v>0</v>
      </c>
    </row>
    <row r="67">
      <c r="A67" s="4" t="inlineStr">
        <is>
          <t>Level 3 | Commercial Paper</t>
        </is>
      </c>
      <c r="B67" s="4" t="inlineStr">
        <is>
          <t xml:space="preserve"> </t>
        </is>
      </c>
      <c r="D67" s="4" t="inlineStr">
        <is>
          <t xml:space="preserve"> </t>
        </is>
      </c>
    </row>
    <row r="68">
      <c r="A68" s="3" t="inlineStr">
        <is>
          <t>Marketable securities:</t>
        </is>
      </c>
      <c r="B68" s="4" t="inlineStr">
        <is>
          <t xml:space="preserve"> </t>
        </is>
      </c>
      <c r="D68" s="4" t="inlineStr">
        <is>
          <t xml:space="preserve"> </t>
        </is>
      </c>
    </row>
    <row r="69">
      <c r="A69" s="4" t="inlineStr">
        <is>
          <t>Marketable securities</t>
        </is>
      </c>
      <c r="B69" s="4" t="inlineStr">
        <is>
          <t xml:space="preserve"> </t>
        </is>
      </c>
      <c r="D69" s="8" t="n">
        <v>0</v>
      </c>
    </row>
    <row r="70">
      <c r="A70" s="4" t="inlineStr">
        <is>
          <t>Level 3 | Agency Bonds</t>
        </is>
      </c>
      <c r="B70" s="4" t="inlineStr">
        <is>
          <t xml:space="preserve"> </t>
        </is>
      </c>
      <c r="D70" s="4" t="inlineStr">
        <is>
          <t xml:space="preserve"> </t>
        </is>
      </c>
    </row>
    <row r="71">
      <c r="A71" s="3" t="inlineStr">
        <is>
          <t>Marketable securities:</t>
        </is>
      </c>
      <c r="B71" s="4" t="inlineStr">
        <is>
          <t xml:space="preserve"> </t>
        </is>
      </c>
      <c r="D71" s="4" t="inlineStr">
        <is>
          <t xml:space="preserve"> </t>
        </is>
      </c>
    </row>
    <row r="72">
      <c r="A72" s="4" t="inlineStr">
        <is>
          <t>Marketable securities</t>
        </is>
      </c>
      <c r="B72" s="7" t="n">
        <v>0</v>
      </c>
      <c r="D72" s="7" t="n">
        <v>0</v>
      </c>
    </row>
    <row r="73"/>
    <row r="74">
      <c r="A74" s="4" t="inlineStr">
        <is>
          <t>[1] Included in “Cash and cash equivalents” in the accompanying Consolidated Balance Sheets, in addition to $ 44.3 million of cash, as of December 31, 2024 . Included in “Cash and cash equivalents” in the accompanying Consolidated Balance Sheets, in additio n to $ 33.1 million of cash, as of December 31, 2023 .</t>
        </is>
      </c>
    </row>
  </sheetData>
  <mergeCells count="4">
    <mergeCell ref="B1:C1"/>
    <mergeCell ref="D1:E1"/>
    <mergeCell ref="A73:E73"/>
    <mergeCell ref="A74:E7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Measured at Fair Value (Parenthetical) (Details) - USD ($) $ in Millions</t>
        </is>
      </c>
      <c r="B1" s="2" t="inlineStr">
        <is>
          <t>Dec. 31, 2024</t>
        </is>
      </c>
      <c r="C1" s="2" t="inlineStr">
        <is>
          <t>Dec. 31, 2023</t>
        </is>
      </c>
    </row>
    <row r="2">
      <c r="A2" s="4" t="inlineStr">
        <is>
          <t>Cash</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44.3</v>
      </c>
      <c r="C4" s="6" t="n">
        <v>3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y Contractual Maturitie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ue within 1 year</t>
        </is>
      </c>
      <c r="B3" s="7" t="n">
        <v>70933</v>
      </c>
      <c r="C3" s="7" t="n">
        <v>183132</v>
      </c>
    </row>
    <row r="4">
      <c r="A4" s="4" t="inlineStr">
        <is>
          <t>Due in 1 year through 2 years</t>
        </is>
      </c>
      <c r="B4" s="8" t="n">
        <v>18350</v>
      </c>
      <c r="C4" s="8" t="n">
        <v>15283</v>
      </c>
    </row>
    <row r="5">
      <c r="A5" s="4" t="inlineStr">
        <is>
          <t>Total marketable securities</t>
        </is>
      </c>
      <c r="B5" s="7" t="n">
        <v>89283</v>
      </c>
      <c r="C5" s="7" t="n">
        <v>198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ummary of Gains, Losses, and Estimated Fair Value of Cash Equivalents and Marketable Securities (Details) - USD ($) $ in Thousands</t>
        </is>
      </c>
      <c r="B1" s="2" t="inlineStr">
        <is>
          <t>Dec. 31, 2024</t>
        </is>
      </c>
      <c r="D1" s="2" t="inlineStr">
        <is>
          <t>Dec. 31, 2023</t>
        </is>
      </c>
    </row>
    <row r="2">
      <c r="A2" s="3" t="inlineStr">
        <is>
          <t>Debt Securities, Available-for-Sale [Line Items]</t>
        </is>
      </c>
      <c r="B2" s="4" t="inlineStr">
        <is>
          <t xml:space="preserve"> </t>
        </is>
      </c>
      <c r="D2" s="4" t="inlineStr">
        <is>
          <t xml:space="preserve"> </t>
        </is>
      </c>
    </row>
    <row r="3">
      <c r="A3" s="4" t="inlineStr">
        <is>
          <t>Cash and cash equivalents, amortized cost</t>
        </is>
      </c>
      <c r="B3" s="7" t="n">
        <v>88877</v>
      </c>
      <c r="D3" s="7" t="n">
        <v>71719</v>
      </c>
    </row>
    <row r="4">
      <c r="A4" s="4" t="inlineStr">
        <is>
          <t>Amortized Cost</t>
        </is>
      </c>
      <c r="B4" s="8" t="n">
        <v>89138</v>
      </c>
      <c r="D4" s="8" t="n">
        <v>198252</v>
      </c>
    </row>
    <row r="5">
      <c r="A5" s="4" t="inlineStr">
        <is>
          <t>Gross Unrealized Gains</t>
        </is>
      </c>
      <c r="B5" s="8" t="n">
        <v>159</v>
      </c>
      <c r="D5" s="8" t="n">
        <v>283</v>
      </c>
    </row>
    <row r="6">
      <c r="A6" s="4" t="inlineStr">
        <is>
          <t>Gross Unrealized Losses</t>
        </is>
      </c>
      <c r="B6" s="8" t="n">
        <v>-14</v>
      </c>
      <c r="D6" s="8" t="n">
        <v>-120</v>
      </c>
    </row>
    <row r="7">
      <c r="A7" s="4" t="inlineStr">
        <is>
          <t>Estimated Fair Value</t>
        </is>
      </c>
      <c r="B7" s="8" t="n">
        <v>89283</v>
      </c>
      <c r="D7" s="8" t="n">
        <v>198415</v>
      </c>
    </row>
    <row r="8">
      <c r="A8" s="4" t="inlineStr">
        <is>
          <t>Money Market Mutual Funds and Cash Equivalents</t>
        </is>
      </c>
      <c r="B8" s="4" t="inlineStr">
        <is>
          <t xml:space="preserve"> </t>
        </is>
      </c>
      <c r="D8" s="4" t="inlineStr">
        <is>
          <t xml:space="preserve"> </t>
        </is>
      </c>
    </row>
    <row r="9">
      <c r="A9" s="3" t="inlineStr">
        <is>
          <t>Debt Securities, Available-for-Sale [Line Items]</t>
        </is>
      </c>
      <c r="B9" s="4" t="inlineStr">
        <is>
          <t xml:space="preserve"> </t>
        </is>
      </c>
      <c r="D9" s="4" t="inlineStr">
        <is>
          <t xml:space="preserve"> </t>
        </is>
      </c>
    </row>
    <row r="10">
      <c r="A10" s="4" t="inlineStr">
        <is>
          <t>Cash and cash equivalents, amortized cost</t>
        </is>
      </c>
      <c r="B10" s="8" t="n">
        <v>46033</v>
      </c>
      <c r="D10" s="8" t="n">
        <v>39754</v>
      </c>
    </row>
    <row r="11">
      <c r="A11" s="4" t="inlineStr">
        <is>
          <t>Cash and cash equivalents, gross unrealized gains</t>
        </is>
      </c>
      <c r="B11" s="8" t="n">
        <v>0</v>
      </c>
      <c r="D11" s="8" t="n">
        <v>0</v>
      </c>
    </row>
    <row r="12">
      <c r="A12" s="4" t="inlineStr">
        <is>
          <t>Cash and cash equivalents, gross unrealized losses</t>
        </is>
      </c>
      <c r="B12" s="8" t="n">
        <v>0</v>
      </c>
      <c r="D12" s="8" t="n">
        <v>0</v>
      </c>
    </row>
    <row r="13">
      <c r="A13" s="4" t="inlineStr">
        <is>
          <t>Cash and cash equivalents, estimated fair value</t>
        </is>
      </c>
      <c r="B13" s="8" t="n">
        <v>46033</v>
      </c>
      <c r="C13" s="4" t="inlineStr">
        <is>
          <t>[1]</t>
        </is>
      </c>
      <c r="D13" s="8" t="n">
        <v>39754</v>
      </c>
      <c r="E13" s="4" t="inlineStr">
        <is>
          <t>[2]</t>
        </is>
      </c>
    </row>
    <row r="14">
      <c r="A14" s="4" t="inlineStr">
        <is>
          <t>Corporate Bonds</t>
        </is>
      </c>
      <c r="B14" s="4" t="inlineStr">
        <is>
          <t xml:space="preserve"> </t>
        </is>
      </c>
      <c r="D14" s="4" t="inlineStr">
        <is>
          <t xml:space="preserve"> </t>
        </is>
      </c>
    </row>
    <row r="15">
      <c r="A15" s="3" t="inlineStr">
        <is>
          <t>Debt Securities, Available-for-Sale [Line Items]</t>
        </is>
      </c>
      <c r="B15" s="4" t="inlineStr">
        <is>
          <t xml:space="preserve"> </t>
        </is>
      </c>
      <c r="D15" s="4" t="inlineStr">
        <is>
          <t xml:space="preserve"> </t>
        </is>
      </c>
    </row>
    <row r="16">
      <c r="A16" s="4" t="inlineStr">
        <is>
          <t>Amortized Cost</t>
        </is>
      </c>
      <c r="B16" s="8" t="n">
        <v>24859</v>
      </c>
      <c r="D16" s="8" t="n">
        <v>64421</v>
      </c>
    </row>
    <row r="17">
      <c r="A17" s="4" t="inlineStr">
        <is>
          <t>Gross Unrealized Gains</t>
        </is>
      </c>
      <c r="B17" s="8" t="n">
        <v>91</v>
      </c>
      <c r="D17" s="8" t="n">
        <v>157</v>
      </c>
    </row>
    <row r="18">
      <c r="A18" s="4" t="inlineStr">
        <is>
          <t>Gross Unrealized Losses</t>
        </is>
      </c>
      <c r="B18" s="8" t="n">
        <v>-7</v>
      </c>
      <c r="D18" s="8" t="n">
        <v>-33</v>
      </c>
    </row>
    <row r="19">
      <c r="A19" s="4" t="inlineStr">
        <is>
          <t>Estimated Fair Value</t>
        </is>
      </c>
      <c r="B19" s="8" t="n">
        <v>24943</v>
      </c>
      <c r="D19" s="8" t="n">
        <v>64545</v>
      </c>
    </row>
    <row r="20">
      <c r="A20" s="4" t="inlineStr">
        <is>
          <t>U.S Treasury Securities</t>
        </is>
      </c>
      <c r="B20" s="4" t="inlineStr">
        <is>
          <t xml:space="preserve"> </t>
        </is>
      </c>
      <c r="D20" s="4" t="inlineStr">
        <is>
          <t xml:space="preserve"> </t>
        </is>
      </c>
    </row>
    <row r="21">
      <c r="A21" s="3" t="inlineStr">
        <is>
          <t>Debt Securities, Available-for-Sale [Line Items]</t>
        </is>
      </c>
      <c r="B21" s="4" t="inlineStr">
        <is>
          <t xml:space="preserve"> </t>
        </is>
      </c>
      <c r="D21" s="4" t="inlineStr">
        <is>
          <t xml:space="preserve"> </t>
        </is>
      </c>
    </row>
    <row r="22">
      <c r="A22" s="4" t="inlineStr">
        <is>
          <t>Amortized Cost</t>
        </is>
      </c>
      <c r="B22" s="8" t="n">
        <v>62063</v>
      </c>
      <c r="D22" s="8" t="n">
        <v>48061</v>
      </c>
    </row>
    <row r="23">
      <c r="A23" s="4" t="inlineStr">
        <is>
          <t>Gross Unrealized Gains</t>
        </is>
      </c>
      <c r="B23" s="8" t="n">
        <v>68</v>
      </c>
      <c r="D23" s="8" t="n">
        <v>86</v>
      </c>
    </row>
    <row r="24">
      <c r="A24" s="4" t="inlineStr">
        <is>
          <t>Gross Unrealized Losses</t>
        </is>
      </c>
      <c r="B24" s="8" t="n">
        <v>-7</v>
      </c>
      <c r="D24" s="8" t="n">
        <v>-9</v>
      </c>
    </row>
    <row r="25">
      <c r="A25" s="4" t="inlineStr">
        <is>
          <t>Estimated Fair Value</t>
        </is>
      </c>
      <c r="B25" s="8" t="n">
        <v>62124</v>
      </c>
      <c r="D25" s="8" t="n">
        <v>48138</v>
      </c>
    </row>
    <row r="26">
      <c r="A26" s="4" t="inlineStr">
        <is>
          <t>Commercial Paper</t>
        </is>
      </c>
      <c r="B26" s="4" t="inlineStr">
        <is>
          <t xml:space="preserve"> </t>
        </is>
      </c>
      <c r="D26" s="4" t="inlineStr">
        <is>
          <t xml:space="preserve"> </t>
        </is>
      </c>
    </row>
    <row r="27">
      <c r="A27" s="3" t="inlineStr">
        <is>
          <t>Debt Securities, Available-for-Sale [Line Items]</t>
        </is>
      </c>
      <c r="B27" s="4" t="inlineStr">
        <is>
          <t xml:space="preserve"> </t>
        </is>
      </c>
      <c r="D27" s="4" t="inlineStr">
        <is>
          <t xml:space="preserve"> </t>
        </is>
      </c>
    </row>
    <row r="28">
      <c r="A28" s="4" t="inlineStr">
        <is>
          <t>Amortized Cost</t>
        </is>
      </c>
      <c r="B28" s="4" t="inlineStr">
        <is>
          <t xml:space="preserve"> </t>
        </is>
      </c>
      <c r="D28" s="8" t="n">
        <v>30588</v>
      </c>
    </row>
    <row r="29">
      <c r="A29" s="4" t="inlineStr">
        <is>
          <t>Gross Unrealized Gains</t>
        </is>
      </c>
      <c r="B29" s="4" t="inlineStr">
        <is>
          <t xml:space="preserve"> </t>
        </is>
      </c>
      <c r="D29" s="8" t="n">
        <v>16</v>
      </c>
    </row>
    <row r="30">
      <c r="A30" s="4" t="inlineStr">
        <is>
          <t>Gross Unrealized Losses</t>
        </is>
      </c>
      <c r="B30" s="4" t="inlineStr">
        <is>
          <t xml:space="preserve"> </t>
        </is>
      </c>
      <c r="D30" s="8" t="n">
        <v>-8</v>
      </c>
    </row>
    <row r="31">
      <c r="A31" s="4" t="inlineStr">
        <is>
          <t>Estimated Fair Value</t>
        </is>
      </c>
      <c r="B31" s="4" t="inlineStr">
        <is>
          <t xml:space="preserve"> </t>
        </is>
      </c>
      <c r="D31" s="8" t="n">
        <v>30596</v>
      </c>
    </row>
    <row r="32">
      <c r="A32" s="4" t="inlineStr">
        <is>
          <t>Agency Bonds</t>
        </is>
      </c>
      <c r="B32" s="4" t="inlineStr">
        <is>
          <t xml:space="preserve"> </t>
        </is>
      </c>
      <c r="D32" s="4" t="inlineStr">
        <is>
          <t xml:space="preserve"> </t>
        </is>
      </c>
    </row>
    <row r="33">
      <c r="A33" s="3" t="inlineStr">
        <is>
          <t>Debt Securities, Available-for-Sale [Line Items]</t>
        </is>
      </c>
      <c r="B33" s="4" t="inlineStr">
        <is>
          <t xml:space="preserve"> </t>
        </is>
      </c>
      <c r="D33" s="4" t="inlineStr">
        <is>
          <t xml:space="preserve"> </t>
        </is>
      </c>
    </row>
    <row r="34">
      <c r="A34" s="4" t="inlineStr">
        <is>
          <t>Amortized Cost</t>
        </is>
      </c>
      <c r="B34" s="8" t="n">
        <v>2216</v>
      </c>
      <c r="D34" s="8" t="n">
        <v>55182</v>
      </c>
    </row>
    <row r="35">
      <c r="A35" s="4" t="inlineStr">
        <is>
          <t>Gross Unrealized Gains</t>
        </is>
      </c>
      <c r="B35" s="8" t="n">
        <v>0</v>
      </c>
      <c r="D35" s="8" t="n">
        <v>24</v>
      </c>
    </row>
    <row r="36">
      <c r="A36" s="4" t="inlineStr">
        <is>
          <t>Gross Unrealized Losses</t>
        </is>
      </c>
      <c r="B36" s="8" t="n">
        <v>0</v>
      </c>
      <c r="D36" s="8" t="n">
        <v>-70</v>
      </c>
    </row>
    <row r="37">
      <c r="A37" s="4" t="inlineStr">
        <is>
          <t>Estimated Fair Value</t>
        </is>
      </c>
      <c r="B37" s="7" t="n">
        <v>2216</v>
      </c>
      <c r="D37" s="7" t="n">
        <v>55136</v>
      </c>
    </row>
    <row r="38"/>
    <row r="39">
      <c r="A39" s="4" t="inlineStr">
        <is>
          <t>[1] Included in “Cash and cash equivalents” in the accompanying Consolidated Balance Sheets, in addition to $ 44.3 million of cash, as of December 31, 2024 . Included in “Cash and cash equivalents” in the accompanying Consolidated Balance Sheets, in additio n to $ 33.1 million of cash, as of December 31, 2023 .</t>
        </is>
      </c>
    </row>
  </sheetData>
  <mergeCells count="4">
    <mergeCell ref="B1:C1"/>
    <mergeCell ref="D1:E1"/>
    <mergeCell ref="A38:E38"/>
    <mergeCell ref="A39:E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Additional Information (Details) - USD ($) $ in Thousands</t>
        </is>
      </c>
      <c r="B1" s="2" t="inlineStr">
        <is>
          <t>1 Months Ended</t>
        </is>
      </c>
      <c r="C1" s="2" t="inlineStr">
        <is>
          <t>12 Months Ended</t>
        </is>
      </c>
    </row>
    <row r="2">
      <c r="B2" s="2" t="inlineStr">
        <is>
          <t>Oct. 31,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51927</v>
      </c>
      <c r="D4" s="7" t="n">
        <v>52086</v>
      </c>
    </row>
    <row r="5">
      <c r="A5" s="4" t="inlineStr">
        <is>
          <t>Makeswift,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estimated cash consideration</t>
        </is>
      </c>
      <c r="B7" s="7" t="n">
        <v>9238</v>
      </c>
      <c r="C7" s="4" t="inlineStr">
        <is>
          <t xml:space="preserve"> </t>
        </is>
      </c>
      <c r="D7" s="4" t="inlineStr">
        <is>
          <t xml:space="preserve"> </t>
        </is>
      </c>
    </row>
    <row r="8">
      <c r="A8" s="4" t="inlineStr">
        <is>
          <t>Goodwill</t>
        </is>
      </c>
      <c r="B8" s="8" t="n">
        <v>2177</v>
      </c>
      <c r="C8" s="4" t="inlineStr">
        <is>
          <t xml:space="preserve"> </t>
        </is>
      </c>
      <c r="D8" s="4" t="inlineStr">
        <is>
          <t xml:space="preserve"> </t>
        </is>
      </c>
    </row>
    <row r="9">
      <c r="A9" s="4" t="inlineStr">
        <is>
          <t>Business combination, purchase consideration, subject to voluntary termination of employment</t>
        </is>
      </c>
      <c r="B9" s="8" t="n">
        <v>2000</v>
      </c>
      <c r="C9" s="4" t="inlineStr">
        <is>
          <t xml:space="preserve"> </t>
        </is>
      </c>
      <c r="D9" s="4" t="inlineStr">
        <is>
          <t xml:space="preserve"> </t>
        </is>
      </c>
    </row>
    <row r="10">
      <c r="A10" s="4" t="inlineStr">
        <is>
          <t>Acquisition-related transaction costs</t>
        </is>
      </c>
      <c r="B10" s="7" t="n">
        <v>2000</v>
      </c>
      <c r="C10" s="4" t="inlineStr">
        <is>
          <t xml:space="preserve"> </t>
        </is>
      </c>
      <c r="D10" s="4" t="inlineStr">
        <is>
          <t xml:space="preserve"> </t>
        </is>
      </c>
    </row>
    <row r="11">
      <c r="A11" s="4" t="inlineStr">
        <is>
          <t>Makeswift, Inc. | Prepaid Expenses and Other Current Assets and Other Asset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retention payments</t>
        </is>
      </c>
      <c r="B13" s="4" t="inlineStr">
        <is>
          <t xml:space="preserve"> </t>
        </is>
      </c>
      <c r="C13" s="8" t="n">
        <v>400</v>
      </c>
      <c r="D13" s="4" t="inlineStr">
        <is>
          <t xml:space="preserve"> </t>
        </is>
      </c>
    </row>
    <row r="14">
      <c r="A14" s="4" t="inlineStr">
        <is>
          <t>Makeswift, Inc. | Compensation Cos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cquisition-related transaction costs</t>
        </is>
      </c>
      <c r="B16" s="4" t="inlineStr">
        <is>
          <t xml:space="preserve"> </t>
        </is>
      </c>
      <c r="C16" s="7" t="n">
        <v>1300</v>
      </c>
      <c r="D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Schedule of Total Purchase Consideration (Details) - USD ($) $ in Thousands</t>
        </is>
      </c>
      <c r="B1" s="2" t="inlineStr">
        <is>
          <t>1 Months Ended</t>
        </is>
      </c>
      <c r="C1" s="2" t="inlineStr">
        <is>
          <t>12 Months Ended</t>
        </is>
      </c>
    </row>
    <row r="2">
      <c r="B2" s="2" t="inlineStr">
        <is>
          <t>Oct. 31,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lus: Closing cash</t>
        </is>
      </c>
      <c r="B4" s="4" t="inlineStr">
        <is>
          <t xml:space="preserve"> </t>
        </is>
      </c>
      <c r="C4" s="7" t="n">
        <v>100</v>
      </c>
      <c r="D4" s="7" t="n">
        <v>7891</v>
      </c>
      <c r="E4" s="7" t="n">
        <v>696</v>
      </c>
    </row>
    <row r="5">
      <c r="A5" s="4" t="inlineStr">
        <is>
          <t>Makeswift,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ase purchase price</t>
        </is>
      </c>
      <c r="B7" s="7" t="n">
        <v>11000</v>
      </c>
      <c r="C7" s="4" t="inlineStr">
        <is>
          <t xml:space="preserve"> </t>
        </is>
      </c>
      <c r="D7" s="4" t="inlineStr">
        <is>
          <t xml:space="preserve"> </t>
        </is>
      </c>
      <c r="E7" s="4" t="inlineStr">
        <is>
          <t xml:space="preserve"> </t>
        </is>
      </c>
    </row>
    <row r="8">
      <c r="A8" s="4" t="inlineStr">
        <is>
          <t>plus: Closing cash</t>
        </is>
      </c>
      <c r="B8" s="8" t="n">
        <v>238</v>
      </c>
      <c r="C8" s="7" t="n">
        <v>1100</v>
      </c>
      <c r="D8" s="4" t="inlineStr">
        <is>
          <t xml:space="preserve"> </t>
        </is>
      </c>
      <c r="E8" s="4" t="inlineStr">
        <is>
          <t xml:space="preserve"> </t>
        </is>
      </c>
    </row>
    <row r="9">
      <c r="A9" s="4" t="inlineStr">
        <is>
          <t>minus: Deferred compensation</t>
        </is>
      </c>
      <c r="B9" s="8" t="n">
        <v>-2000</v>
      </c>
      <c r="C9" s="4" t="inlineStr">
        <is>
          <t xml:space="preserve"> </t>
        </is>
      </c>
      <c r="D9" s="4" t="inlineStr">
        <is>
          <t xml:space="preserve"> </t>
        </is>
      </c>
      <c r="E9" s="4" t="inlineStr">
        <is>
          <t xml:space="preserve"> </t>
        </is>
      </c>
    </row>
    <row r="10">
      <c r="A10" s="4" t="inlineStr">
        <is>
          <t>Total purchase consideration</t>
        </is>
      </c>
      <c r="B10" s="7" t="n">
        <v>9238</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Schedule of Total Purchase Consideration (Parenthetical) (Details) - USD ($) $ in Thousands</t>
        </is>
      </c>
      <c r="B1" s="2" t="inlineStr">
        <is>
          <t>1 Months Ended</t>
        </is>
      </c>
      <c r="C1" s="2" t="inlineStr">
        <is>
          <t>12 Months Ended</t>
        </is>
      </c>
    </row>
    <row r="2">
      <c r="B2" s="2" t="inlineStr">
        <is>
          <t>Oct. 31, 2023</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gross</t>
        </is>
      </c>
      <c r="B4" s="4" t="inlineStr">
        <is>
          <t xml:space="preserve"> </t>
        </is>
      </c>
      <c r="C4" s="7" t="n">
        <v>100</v>
      </c>
      <c r="D4" s="7" t="n">
        <v>7891</v>
      </c>
      <c r="E4" s="7" t="n">
        <v>696</v>
      </c>
    </row>
    <row r="5">
      <c r="A5" s="4" t="inlineStr">
        <is>
          <t>Makeswift,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7" t="n">
        <v>238</v>
      </c>
      <c r="C7" s="7" t="n">
        <v>11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Assets Acquired and Liabilities Assumed (Details) - USD ($) $ in Thousands</t>
        </is>
      </c>
      <c r="B1" s="2" t="inlineStr">
        <is>
          <t>Dec. 31, 2024</t>
        </is>
      </c>
      <c r="C1" s="2" t="inlineStr">
        <is>
          <t>Dec. 31, 2023</t>
        </is>
      </c>
      <c r="D1" s="2" t="inlineStr">
        <is>
          <t>Oct.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51927</v>
      </c>
      <c r="C3" s="7" t="n">
        <v>52086</v>
      </c>
      <c r="D3" s="4" t="inlineStr">
        <is>
          <t xml:space="preserve"> </t>
        </is>
      </c>
    </row>
    <row r="4">
      <c r="A4" s="4" t="inlineStr">
        <is>
          <t>Makeswif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angible assets acquired</t>
        </is>
      </c>
      <c r="B6" s="4" t="inlineStr">
        <is>
          <t xml:space="preserve"> </t>
        </is>
      </c>
      <c r="C6" s="4" t="inlineStr">
        <is>
          <t xml:space="preserve"> </t>
        </is>
      </c>
      <c r="D6" s="7" t="n">
        <v>1370</v>
      </c>
    </row>
    <row r="7">
      <c r="A7" s="4" t="inlineStr">
        <is>
          <t>Right-of-use asset</t>
        </is>
      </c>
      <c r="B7" s="4" t="inlineStr">
        <is>
          <t xml:space="preserve"> </t>
        </is>
      </c>
      <c r="C7" s="4" t="inlineStr">
        <is>
          <t xml:space="preserve"> </t>
        </is>
      </c>
      <c r="D7" s="8" t="n">
        <v>147</v>
      </c>
    </row>
    <row r="8">
      <c r="A8" s="4" t="inlineStr">
        <is>
          <t>Intangible assets acquired</t>
        </is>
      </c>
      <c r="B8" s="4" t="inlineStr">
        <is>
          <t xml:space="preserve"> </t>
        </is>
      </c>
      <c r="C8" s="4" t="inlineStr">
        <is>
          <t xml:space="preserve"> </t>
        </is>
      </c>
      <c r="D8" s="8" t="n">
        <v>7890</v>
      </c>
    </row>
    <row r="9">
      <c r="A9" s="4" t="inlineStr">
        <is>
          <t>Liabilities assumed</t>
        </is>
      </c>
      <c r="B9" s="4" t="inlineStr">
        <is>
          <t xml:space="preserve"> </t>
        </is>
      </c>
      <c r="C9" s="4" t="inlineStr">
        <is>
          <t xml:space="preserve"> </t>
        </is>
      </c>
      <c r="D9" s="8" t="n">
        <v>-1311</v>
      </c>
    </row>
    <row r="10">
      <c r="A10" s="4" t="inlineStr">
        <is>
          <t>Deferred tax liability</t>
        </is>
      </c>
      <c r="B10" s="4" t="inlineStr">
        <is>
          <t xml:space="preserve"> </t>
        </is>
      </c>
      <c r="C10" s="4" t="inlineStr">
        <is>
          <t xml:space="preserve"> </t>
        </is>
      </c>
      <c r="D10" s="8" t="n">
        <v>-885</v>
      </c>
    </row>
    <row r="11">
      <c r="A11" s="4" t="inlineStr">
        <is>
          <t>Lease liability</t>
        </is>
      </c>
      <c r="B11" s="4" t="inlineStr">
        <is>
          <t xml:space="preserve"> </t>
        </is>
      </c>
      <c r="C11" s="4" t="inlineStr">
        <is>
          <t xml:space="preserve"> </t>
        </is>
      </c>
      <c r="D11" s="8" t="n">
        <v>-150</v>
      </c>
    </row>
    <row r="12">
      <c r="A12" s="4" t="inlineStr">
        <is>
          <t>Net assets acquired, excluding goodwill</t>
        </is>
      </c>
      <c r="B12" s="4" t="inlineStr">
        <is>
          <t xml:space="preserve"> </t>
        </is>
      </c>
      <c r="C12" s="4" t="inlineStr">
        <is>
          <t xml:space="preserve"> </t>
        </is>
      </c>
      <c r="D12" s="8" t="n">
        <v>7061</v>
      </c>
    </row>
    <row r="13">
      <c r="A13" s="4" t="inlineStr">
        <is>
          <t>Total purchase consideration</t>
        </is>
      </c>
      <c r="B13" s="4" t="inlineStr">
        <is>
          <t xml:space="preserve"> </t>
        </is>
      </c>
      <c r="C13" s="4" t="inlineStr">
        <is>
          <t xml:space="preserve"> </t>
        </is>
      </c>
      <c r="D13" s="8" t="n">
        <v>9238</v>
      </c>
    </row>
    <row r="14">
      <c r="A14" s="4" t="inlineStr">
        <is>
          <t>Goodwill</t>
        </is>
      </c>
      <c r="B14" s="4" t="inlineStr">
        <is>
          <t xml:space="preserve"> </t>
        </is>
      </c>
      <c r="C14" s="4" t="inlineStr">
        <is>
          <t xml:space="preserve"> </t>
        </is>
      </c>
      <c r="D14" s="7" t="n">
        <v>21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Assets Acquired and Liabilities Assumed (Parenthetical) (Details) $ in Millions</t>
        </is>
      </c>
      <c r="B1" s="2" t="inlineStr">
        <is>
          <t>12 Months Ended</t>
        </is>
      </c>
    </row>
    <row r="2">
      <c r="B2" s="2" t="inlineStr">
        <is>
          <t>Dec. 31, 2024 USD ($)</t>
        </is>
      </c>
    </row>
    <row r="3">
      <c r="A3" s="4" t="inlineStr">
        <is>
          <t>Makeswift Inc [Member]</t>
        </is>
      </c>
      <c r="B3" s="4" t="inlineStr">
        <is>
          <t xml:space="preserve"> </t>
        </is>
      </c>
    </row>
    <row r="4">
      <c r="A4" s="3" t="inlineStr">
        <is>
          <t>Business Acquisition [Line Items]</t>
        </is>
      </c>
      <c r="B4" s="4" t="inlineStr">
        <is>
          <t xml:space="preserve"> </t>
        </is>
      </c>
    </row>
    <row r="5">
      <c r="A5" s="4" t="inlineStr">
        <is>
          <t>Measurement period adjustments, estimated tax liabilities and net decrease to goodwill</t>
        </is>
      </c>
      <c r="B5" s="6" t="n">
        <v>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7030</v>
      </c>
      <c r="C4" s="7" t="n">
        <v>-64671</v>
      </c>
      <c r="D4" s="7" t="n">
        <v>-139919</v>
      </c>
    </row>
    <row r="5">
      <c r="A5" s="3" t="inlineStr">
        <is>
          <t>Other comprehensive loss:</t>
        </is>
      </c>
      <c r="B5" s="4" t="inlineStr">
        <is>
          <t xml:space="preserve"> </t>
        </is>
      </c>
      <c r="C5" s="4" t="inlineStr">
        <is>
          <t xml:space="preserve"> </t>
        </is>
      </c>
      <c r="D5" s="4" t="inlineStr">
        <is>
          <t xml:space="preserve"> </t>
        </is>
      </c>
    </row>
    <row r="6">
      <c r="A6" s="4" t="inlineStr">
        <is>
          <t>Net unrealized gain (loss) on marketable securities</t>
        </is>
      </c>
      <c r="B6" s="8" t="n">
        <v>-18</v>
      </c>
      <c r="C6" s="8" t="n">
        <v>1362</v>
      </c>
      <c r="D6" s="8" t="n">
        <v>-1008</v>
      </c>
    </row>
    <row r="7">
      <c r="A7" s="4" t="inlineStr">
        <is>
          <t>Total comprehensive loss</t>
        </is>
      </c>
      <c r="B7" s="7" t="n">
        <v>-27048</v>
      </c>
      <c r="C7" s="7" t="n">
        <v>-63309</v>
      </c>
      <c r="D7" s="7" t="n">
        <v>-1409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Estimated Fair Value of Identifiable Intangible Assets Acquired (Details) - Makeswift, Inc. $ in Thousands</t>
        </is>
      </c>
      <c r="B1" s="2" t="inlineStr">
        <is>
          <t>1 Months Ended</t>
        </is>
      </c>
    </row>
    <row r="2">
      <c r="B2" s="2" t="inlineStr">
        <is>
          <t>Oct. 31, 2023 USD ($)</t>
        </is>
      </c>
    </row>
    <row r="3">
      <c r="A3" s="3" t="inlineStr">
        <is>
          <t>Business Acquisition [Line Items]</t>
        </is>
      </c>
      <c r="B3" s="4" t="inlineStr">
        <is>
          <t xml:space="preserve"> </t>
        </is>
      </c>
    </row>
    <row r="4">
      <c r="A4" s="4" t="inlineStr">
        <is>
          <t>Total acquisition-related intangible assets fair value</t>
        </is>
      </c>
      <c r="B4" s="7" t="n">
        <v>7890</v>
      </c>
    </row>
    <row r="5">
      <c r="A5" s="4" t="inlineStr">
        <is>
          <t>Developed Technology</t>
        </is>
      </c>
      <c r="B5" s="4" t="inlineStr">
        <is>
          <t xml:space="preserve"> </t>
        </is>
      </c>
    </row>
    <row r="6">
      <c r="A6" s="3" t="inlineStr">
        <is>
          <t>Business Acquisition [Line Items]</t>
        </is>
      </c>
      <c r="B6" s="4" t="inlineStr">
        <is>
          <t xml:space="preserve"> </t>
        </is>
      </c>
    </row>
    <row r="7">
      <c r="A7" s="4" t="inlineStr">
        <is>
          <t>Total acquisition-related intangible assets fair value</t>
        </is>
      </c>
      <c r="B7" s="7" t="n">
        <v>6600</v>
      </c>
    </row>
    <row r="8">
      <c r="A8" s="4" t="inlineStr">
        <is>
          <t>Weighted average amortization period (in years)</t>
        </is>
      </c>
      <c r="B8" s="4" t="inlineStr">
        <is>
          <t>5 years</t>
        </is>
      </c>
    </row>
    <row r="9">
      <c r="A9" s="4" t="inlineStr">
        <is>
          <t>Customer Relationship</t>
        </is>
      </c>
      <c r="B9" s="4" t="inlineStr">
        <is>
          <t xml:space="preserve"> </t>
        </is>
      </c>
    </row>
    <row r="10">
      <c r="A10" s="3" t="inlineStr">
        <is>
          <t>Business Acquisition [Line Items]</t>
        </is>
      </c>
      <c r="B10" s="4" t="inlineStr">
        <is>
          <t xml:space="preserve"> </t>
        </is>
      </c>
    </row>
    <row r="11">
      <c r="A11" s="4" t="inlineStr">
        <is>
          <t>Total acquisition-related intangible assets fair value</t>
        </is>
      </c>
      <c r="B11" s="7" t="n">
        <v>1200</v>
      </c>
    </row>
    <row r="12">
      <c r="A12" s="4" t="inlineStr">
        <is>
          <t>Weighted average amortization period (in years)</t>
        </is>
      </c>
      <c r="B12" s="4" t="inlineStr">
        <is>
          <t>3 years</t>
        </is>
      </c>
    </row>
    <row r="13">
      <c r="A13" s="4" t="inlineStr">
        <is>
          <t>Tradename</t>
        </is>
      </c>
      <c r="B13" s="4" t="inlineStr">
        <is>
          <t xml:space="preserve"> </t>
        </is>
      </c>
    </row>
    <row r="14">
      <c r="A14" s="3" t="inlineStr">
        <is>
          <t>Business Acquisition [Line Items]</t>
        </is>
      </c>
      <c r="B14" s="4" t="inlineStr">
        <is>
          <t xml:space="preserve"> </t>
        </is>
      </c>
    </row>
    <row r="15">
      <c r="A15" s="4" t="inlineStr">
        <is>
          <t>Total acquisition-related intangible assets fair value</t>
        </is>
      </c>
      <c r="B15" s="7" t="n">
        <v>90</v>
      </c>
    </row>
    <row r="16">
      <c r="A16" s="4" t="inlineStr">
        <is>
          <t>Weighted average amortization period (in years)</t>
        </is>
      </c>
      <c r="B16"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to Carrying Amount of Goodwill (Details) $ in Thousand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Balance as of December 31, 2022</t>
        </is>
      </c>
      <c r="B4" s="7" t="n">
        <v>52086</v>
      </c>
    </row>
    <row r="5">
      <c r="A5" s="4" t="inlineStr">
        <is>
          <t>Business combination measurement period adjustment</t>
        </is>
      </c>
      <c r="B5" s="8" t="n">
        <v>-159</v>
      </c>
    </row>
    <row r="6">
      <c r="A6" s="4" t="inlineStr">
        <is>
          <t>Balance as of December 31, 2023</t>
        </is>
      </c>
      <c r="B6" s="7" t="n">
        <v>519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 Additional Information (Details) - USD ($)</t>
        </is>
      </c>
      <c r="C1" s="2" t="inlineStr">
        <is>
          <t>12 Months Ended</t>
        </is>
      </c>
    </row>
    <row r="2">
      <c r="C2" s="2" t="inlineStr">
        <is>
          <t>Dec. 31, 2024</t>
        </is>
      </c>
      <c r="D2" s="2" t="inlineStr">
        <is>
          <t>Dec. 31, 2023</t>
        </is>
      </c>
      <c r="E2" s="2" t="inlineStr">
        <is>
          <t>Dec. 31, 2022</t>
        </is>
      </c>
    </row>
    <row r="3">
      <c r="A3" s="3" t="inlineStr">
        <is>
          <t>Goodwill and Intangible Assets Disclosure [Abstract]</t>
        </is>
      </c>
      <c r="C3" s="4" t="inlineStr">
        <is>
          <t xml:space="preserve"> </t>
        </is>
      </c>
      <c r="D3" s="4" t="inlineStr">
        <is>
          <t xml:space="preserve"> </t>
        </is>
      </c>
      <c r="E3" s="4" t="inlineStr">
        <is>
          <t xml:space="preserve"> </t>
        </is>
      </c>
    </row>
    <row r="4">
      <c r="A4" s="4" t="inlineStr">
        <is>
          <t>Impairment of goodwill</t>
        </is>
      </c>
      <c r="C4" s="7" t="n">
        <v>0</v>
      </c>
      <c r="D4" s="7" t="n">
        <v>0</v>
      </c>
      <c r="E4" s="4" t="inlineStr">
        <is>
          <t xml:space="preserve"> </t>
        </is>
      </c>
    </row>
    <row r="5">
      <c r="A5" s="4" t="inlineStr">
        <is>
          <t>Amortization of intangible assets</t>
        </is>
      </c>
      <c r="B5" s="4" t="inlineStr">
        <is>
          <t>[1]</t>
        </is>
      </c>
      <c r="C5" s="8" t="n">
        <v>9736000</v>
      </c>
      <c r="D5" s="8" t="n">
        <v>8422000</v>
      </c>
      <c r="E5" s="7" t="n">
        <v>8078000</v>
      </c>
    </row>
    <row r="6">
      <c r="A6" s="4" t="inlineStr">
        <is>
          <t>Impairment of intangible assets</t>
        </is>
      </c>
      <c r="C6" s="7" t="n">
        <v>0</v>
      </c>
      <c r="D6" s="7" t="n">
        <v>0</v>
      </c>
      <c r="E6" s="4" t="inlineStr">
        <is>
          <t xml:space="preserve"> </t>
        </is>
      </c>
    </row>
    <row r="7"/>
    <row r="8">
      <c r="A8" s="4" t="inlineStr">
        <is>
          <t xml:space="preserve">[1] Amounts include stock-based compensation expense and associated payroll tax costs, as follows:
Year ended December 31,
2024 2023 2022
Cost of revenue $ 3,533 $ 4,949 $ 4,226
Sales and marketing 9,252 13,474 13,551
Research and development 13,614 13,478 12,388
General and administrative 10,000 9,785 12,821 </t>
        </is>
      </c>
    </row>
  </sheetData>
  <mergeCells count="4">
    <mergeCell ref="A1:B2"/>
    <mergeCell ref="C1:E1"/>
    <mergeCell ref="A7:D7"/>
    <mergeCell ref="A8:D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amount</t>
        </is>
      </c>
      <c r="B3" s="7" t="n">
        <v>45309</v>
      </c>
      <c r="C3" s="7" t="n">
        <v>46899</v>
      </c>
    </row>
    <row r="4">
      <c r="A4" s="4" t="inlineStr">
        <is>
          <t>Accumulated amortization</t>
        </is>
      </c>
      <c r="B4" s="8" t="n">
        <v>-27992</v>
      </c>
      <c r="C4" s="8" t="n">
        <v>-19847</v>
      </c>
    </row>
    <row r="5">
      <c r="A5" s="4" t="inlineStr">
        <is>
          <t>Net carrying amount</t>
        </is>
      </c>
      <c r="B5" s="8" t="n">
        <v>17317</v>
      </c>
      <c r="C5" s="8" t="n">
        <v>27052</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amount</t>
        </is>
      </c>
      <c r="B8" s="8" t="n">
        <v>18824</v>
      </c>
      <c r="C8" s="8" t="n">
        <v>19967</v>
      </c>
    </row>
    <row r="9">
      <c r="A9" s="4" t="inlineStr">
        <is>
          <t>Accumulated amortization</t>
        </is>
      </c>
      <c r="B9" s="8" t="n">
        <v>-11968</v>
      </c>
      <c r="C9" s="8" t="n">
        <v>-8401</v>
      </c>
    </row>
    <row r="10">
      <c r="A10" s="4" t="inlineStr">
        <is>
          <t>Net carrying amount</t>
        </is>
      </c>
      <c r="B10" s="7" t="n">
        <v>6856</v>
      </c>
      <c r="C10" s="8" t="n">
        <v>11566</v>
      </c>
    </row>
    <row r="11">
      <c r="A11" s="4" t="inlineStr">
        <is>
          <t>Intangible, weighted average remaining useful life</t>
        </is>
      </c>
      <c r="B11" s="4" t="inlineStr">
        <is>
          <t>3 years</t>
        </is>
      </c>
      <c r="C11" s="4" t="inlineStr">
        <is>
          <t xml:space="preserve"> </t>
        </is>
      </c>
    </row>
    <row r="12">
      <c r="A12" s="4" t="inlineStr">
        <is>
          <t>Customer Relationship</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amount</t>
        </is>
      </c>
      <c r="B14" s="7" t="n">
        <v>23725</v>
      </c>
      <c r="C14" s="8" t="n">
        <v>23725</v>
      </c>
    </row>
    <row r="15">
      <c r="A15" s="4" t="inlineStr">
        <is>
          <t>Accumulated amortization</t>
        </is>
      </c>
      <c r="B15" s="8" t="n">
        <v>-14171</v>
      </c>
      <c r="C15" s="8" t="n">
        <v>-9786</v>
      </c>
    </row>
    <row r="16">
      <c r="A16" s="4" t="inlineStr">
        <is>
          <t>Net carrying amount</t>
        </is>
      </c>
      <c r="B16" s="7" t="n">
        <v>9554</v>
      </c>
      <c r="C16" s="8" t="n">
        <v>13939</v>
      </c>
    </row>
    <row r="17">
      <c r="A17" s="4" t="inlineStr">
        <is>
          <t>Intangible, weighted average remaining useful life</t>
        </is>
      </c>
      <c r="B17" s="4" t="inlineStr">
        <is>
          <t>2 years 4 months 24 days</t>
        </is>
      </c>
      <c r="C17" s="4" t="inlineStr">
        <is>
          <t xml:space="preserve"> </t>
        </is>
      </c>
    </row>
    <row r="18">
      <c r="A18" s="4" t="inlineStr">
        <is>
          <t>Tradenam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amount</t>
        </is>
      </c>
      <c r="B20" s="7" t="n">
        <v>2560</v>
      </c>
      <c r="C20" s="8" t="n">
        <v>2560</v>
      </c>
    </row>
    <row r="21">
      <c r="A21" s="4" t="inlineStr">
        <is>
          <t>Accumulated amortization</t>
        </is>
      </c>
      <c r="B21" s="8" t="n">
        <v>-1720</v>
      </c>
      <c r="C21" s="8" t="n">
        <v>-1208</v>
      </c>
    </row>
    <row r="22">
      <c r="A22" s="4" t="inlineStr">
        <is>
          <t>Net carrying amount</t>
        </is>
      </c>
      <c r="B22" s="7" t="n">
        <v>840</v>
      </c>
      <c r="C22" s="8" t="n">
        <v>1352</v>
      </c>
    </row>
    <row r="23">
      <c r="A23" s="4" t="inlineStr">
        <is>
          <t>Intangible, weighted average remaining useful life</t>
        </is>
      </c>
      <c r="B23" s="4" t="inlineStr">
        <is>
          <t>1 year 8 months 12 days</t>
        </is>
      </c>
      <c r="C23" s="4" t="inlineStr">
        <is>
          <t xml:space="preserve"> </t>
        </is>
      </c>
    </row>
    <row r="24">
      <c r="A24" s="4" t="inlineStr">
        <is>
          <t>Non-compete Agreement</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 amount</t>
        </is>
      </c>
      <c r="B26" s="7" t="n">
        <v>0</v>
      </c>
      <c r="C26" s="8" t="n">
        <v>162</v>
      </c>
    </row>
    <row r="27">
      <c r="A27" s="4" t="inlineStr">
        <is>
          <t>Accumulated amortization</t>
        </is>
      </c>
      <c r="B27" s="8" t="n">
        <v>0</v>
      </c>
      <c r="C27" s="8" t="n">
        <v>-132</v>
      </c>
    </row>
    <row r="28">
      <c r="A28" s="4" t="inlineStr">
        <is>
          <t>Net carrying amount</t>
        </is>
      </c>
      <c r="B28" s="7" t="n">
        <v>0</v>
      </c>
      <c r="C28" s="8" t="n">
        <v>30</v>
      </c>
    </row>
    <row r="29">
      <c r="A29" s="4" t="inlineStr">
        <is>
          <t>Intangible, weighted average remaining useful life</t>
        </is>
      </c>
      <c r="B29" s="4" t="inlineStr">
        <is>
          <t>0 years</t>
        </is>
      </c>
      <c r="C29" s="4" t="inlineStr">
        <is>
          <t xml:space="preserve"> </t>
        </is>
      </c>
    </row>
    <row r="30">
      <c r="A30" s="4" t="inlineStr">
        <is>
          <t>Other Intangibles</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Gross amount</t>
        </is>
      </c>
      <c r="B32" s="7" t="n">
        <v>200</v>
      </c>
      <c r="C32" s="8" t="n">
        <v>485</v>
      </c>
    </row>
    <row r="33">
      <c r="A33" s="4" t="inlineStr">
        <is>
          <t>Accumulated amortization</t>
        </is>
      </c>
      <c r="B33" s="8" t="n">
        <v>-133</v>
      </c>
      <c r="C33" s="8" t="n">
        <v>-320</v>
      </c>
    </row>
    <row r="34">
      <c r="A34" s="4" t="inlineStr">
        <is>
          <t>Net carrying amount</t>
        </is>
      </c>
      <c r="B34" s="7" t="n">
        <v>67</v>
      </c>
      <c r="C34" s="7" t="n">
        <v>165</v>
      </c>
    </row>
    <row r="35">
      <c r="A35" s="4" t="inlineStr">
        <is>
          <t>Intangible, weighted average remaining useful life</t>
        </is>
      </c>
      <c r="B35" s="4" t="inlineStr">
        <is>
          <t>1 year</t>
        </is>
      </c>
      <c r="C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fo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8046</v>
      </c>
      <c r="C3" s="4" t="inlineStr">
        <is>
          <t xml:space="preserve"> </t>
        </is>
      </c>
    </row>
    <row r="4">
      <c r="A4" s="4" t="inlineStr">
        <is>
          <t>2026</t>
        </is>
      </c>
      <c r="B4" s="8" t="n">
        <v>5100</v>
      </c>
      <c r="C4" s="4" t="inlineStr">
        <is>
          <t xml:space="preserve"> </t>
        </is>
      </c>
    </row>
    <row r="5">
      <c r="A5" s="4" t="inlineStr">
        <is>
          <t>2027</t>
        </is>
      </c>
      <c r="B5" s="8" t="n">
        <v>3056</v>
      </c>
      <c r="C5" s="4" t="inlineStr">
        <is>
          <t xml:space="preserve"> </t>
        </is>
      </c>
    </row>
    <row r="6">
      <c r="A6" s="4" t="inlineStr">
        <is>
          <t>2028</t>
        </is>
      </c>
      <c r="B6" s="8" t="n">
        <v>1115</v>
      </c>
      <c r="C6" s="4" t="inlineStr">
        <is>
          <t xml:space="preserve"> </t>
        </is>
      </c>
    </row>
    <row r="7">
      <c r="A7" s="4" t="inlineStr">
        <is>
          <t>Net carrying amount</t>
        </is>
      </c>
      <c r="B7" s="7" t="n">
        <v>17317</v>
      </c>
      <c r="C7" s="7" t="n">
        <v>27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7674</v>
      </c>
      <c r="C3" s="7" t="n">
        <v>30300</v>
      </c>
    </row>
    <row r="4">
      <c r="A4" s="4" t="inlineStr">
        <is>
          <t>Less: accumulated depreciation and amortization</t>
        </is>
      </c>
      <c r="B4" s="8" t="n">
        <v>-8546</v>
      </c>
      <c r="C4" s="8" t="n">
        <v>-20067</v>
      </c>
    </row>
    <row r="5">
      <c r="A5" s="4" t="inlineStr">
        <is>
          <t>Property and equipment, net</t>
        </is>
      </c>
      <c r="B5" s="8" t="n">
        <v>9128</v>
      </c>
      <c r="C5" s="8" t="n">
        <v>10233</v>
      </c>
    </row>
    <row r="6">
      <c r="A6" s="4" t="inlineStr">
        <is>
          <t>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9763</v>
      </c>
      <c r="C8" s="8" t="n">
        <v>9864</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4430</v>
      </c>
      <c r="C11" s="8" t="n">
        <v>1208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240</v>
      </c>
      <c r="C14" s="8" t="n">
        <v>195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241</v>
      </c>
      <c r="C17" s="7" t="n">
        <v>63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operty and equipment</t>
        </is>
      </c>
      <c r="B4" s="7" t="n">
        <v>4000000</v>
      </c>
      <c r="C4" s="7" t="n">
        <v>4100000</v>
      </c>
      <c r="D4" s="7" t="n">
        <v>3300000</v>
      </c>
    </row>
    <row r="5">
      <c r="A5" s="4" t="inlineStr">
        <is>
          <t>Impairment for Long-lived Assets</t>
        </is>
      </c>
      <c r="B5" s="7" t="n">
        <v>0</v>
      </c>
      <c r="C5" s="7" t="n">
        <v>0</v>
      </c>
      <c r="D5"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sition of Property and Equipment By Geographic Region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9128</v>
      </c>
      <c r="C3" s="7" t="n">
        <v>10233</v>
      </c>
    </row>
    <row r="4">
      <c r="A4" s="4" t="inlineStr">
        <is>
          <t>Americas - 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t>
        </is>
      </c>
      <c r="B6" s="8" t="n">
        <v>8671</v>
      </c>
      <c r="C6" s="8" t="n">
        <v>9504</v>
      </c>
    </row>
    <row r="7">
      <c r="A7" s="4" t="inlineStr">
        <is>
          <t>EME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8" t="n">
        <v>117</v>
      </c>
      <c r="C9" s="8" t="n">
        <v>435</v>
      </c>
    </row>
    <row r="10">
      <c r="A10" s="4" t="inlineStr">
        <is>
          <t>APAC</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7" t="n">
        <v>340</v>
      </c>
      <c r="C12" s="7" t="n">
        <v>2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Leases, and Legal Proceedings - Additional Information (Details) - USD ($)</t>
        </is>
      </c>
      <c r="B1" s="2" t="inlineStr">
        <is>
          <t>12 Months Ended</t>
        </is>
      </c>
    </row>
    <row r="2">
      <c r="B2" s="2" t="inlineStr">
        <is>
          <t>Dec. 31, 2024</t>
        </is>
      </c>
      <c r="C2" s="2" t="inlineStr">
        <is>
          <t>Dec. 31, 2023</t>
        </is>
      </c>
      <c r="D2" s="2" t="inlineStr">
        <is>
          <t>Dec. 31, 2022</t>
        </is>
      </c>
    </row>
    <row r="3">
      <c r="A3" s="3" t="inlineStr">
        <is>
          <t>Commitments Contingencies And Leases [Line Items]</t>
        </is>
      </c>
      <c r="B3" s="4" t="inlineStr">
        <is>
          <t xml:space="preserve"> </t>
        </is>
      </c>
      <c r="C3" s="4" t="inlineStr">
        <is>
          <t xml:space="preserve"> </t>
        </is>
      </c>
      <c r="D3" s="4" t="inlineStr">
        <is>
          <t xml:space="preserve"> </t>
        </is>
      </c>
    </row>
    <row r="4">
      <c r="A4" s="4" t="inlineStr">
        <is>
          <t>Operating lease, expiration year</t>
        </is>
      </c>
      <c r="B4" s="4" t="inlineStr">
        <is>
          <t>2028</t>
        </is>
      </c>
      <c r="C4" s="4" t="inlineStr">
        <is>
          <t xml:space="preserve"> </t>
        </is>
      </c>
      <c r="D4" s="4" t="inlineStr">
        <is>
          <t xml:space="preserve"> </t>
        </is>
      </c>
    </row>
    <row r="5">
      <c r="A5" s="4" t="inlineStr">
        <is>
          <t>Leases operating expense relates to leases</t>
        </is>
      </c>
      <c r="B5" s="7" t="n">
        <v>2500000</v>
      </c>
      <c r="C5" s="7" t="n">
        <v>2700000</v>
      </c>
      <c r="D5" s="7" t="n">
        <v>3900000</v>
      </c>
    </row>
    <row r="6">
      <c r="A6" s="4" t="inlineStr">
        <is>
          <t>Finance lease liability</t>
        </is>
      </c>
      <c r="B6" s="8" t="n">
        <v>0</v>
      </c>
      <c r="C6" s="4" t="inlineStr">
        <is>
          <t xml:space="preserve"> </t>
        </is>
      </c>
      <c r="D6" s="4" t="inlineStr">
        <is>
          <t xml:space="preserve"> </t>
        </is>
      </c>
    </row>
    <row r="7">
      <c r="A7" s="4" t="inlineStr">
        <is>
          <t>Impairment of lease</t>
        </is>
      </c>
      <c r="B7" s="7" t="n">
        <v>0</v>
      </c>
      <c r="C7" s="7" t="n">
        <v>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ommitments Contingencies And Leases [Line Items]</t>
        </is>
      </c>
      <c r="B9" s="4" t="inlineStr">
        <is>
          <t xml:space="preserve"> </t>
        </is>
      </c>
      <c r="C9" s="4" t="inlineStr">
        <is>
          <t xml:space="preserve"> </t>
        </is>
      </c>
      <c r="D9" s="4" t="inlineStr">
        <is>
          <t xml:space="preserve"> </t>
        </is>
      </c>
    </row>
    <row r="10">
      <c r="A10" s="4" t="inlineStr">
        <is>
          <t>Non-cancellable contractual commitments expire period</t>
        </is>
      </c>
      <c r="B10" s="4" t="inlineStr">
        <is>
          <t>4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Commitments Contingencies And Leases [Line Items]</t>
        </is>
      </c>
      <c r="B12" s="4" t="inlineStr">
        <is>
          <t xml:space="preserve"> </t>
        </is>
      </c>
      <c r="C12" s="4" t="inlineStr">
        <is>
          <t xml:space="preserve"> </t>
        </is>
      </c>
      <c r="D12" s="4" t="inlineStr">
        <is>
          <t xml:space="preserve"> </t>
        </is>
      </c>
    </row>
    <row r="13">
      <c r="A13" s="4" t="inlineStr">
        <is>
          <t>Non-cancellable contractual commitments expire period</t>
        </is>
      </c>
      <c r="B13" s="4" t="inlineStr">
        <is>
          <t>1 year</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Leases, and Legal Proceedings - Schedule of Unconditional Purchase Obligations (Details) $ in Thousands</t>
        </is>
      </c>
      <c r="B1" s="2" t="inlineStr">
        <is>
          <t>Dec. 31, 2024 USD ($)</t>
        </is>
      </c>
    </row>
    <row r="2">
      <c r="A2" s="3" t="inlineStr">
        <is>
          <t>Commitments Contingencies And Leases [Abstract]</t>
        </is>
      </c>
      <c r="B2" s="4" t="inlineStr">
        <is>
          <t xml:space="preserve"> </t>
        </is>
      </c>
    </row>
    <row r="3">
      <c r="A3" s="4" t="inlineStr">
        <is>
          <t>2025</t>
        </is>
      </c>
      <c r="B3" s="7" t="n">
        <v>26373</v>
      </c>
    </row>
    <row r="4">
      <c r="A4" s="4" t="inlineStr">
        <is>
          <t>2026</t>
        </is>
      </c>
      <c r="B4" s="8" t="n">
        <v>27989</v>
      </c>
    </row>
    <row r="5">
      <c r="A5" s="4" t="inlineStr">
        <is>
          <t>2027</t>
        </is>
      </c>
      <c r="B5" s="8" t="n">
        <v>25500</v>
      </c>
    </row>
    <row r="6">
      <c r="A6" s="4" t="inlineStr">
        <is>
          <t>2028</t>
        </is>
      </c>
      <c r="B6" s="8" t="n">
        <v>29000</v>
      </c>
    </row>
    <row r="7">
      <c r="A7" s="4" t="inlineStr">
        <is>
          <t>Total</t>
        </is>
      </c>
      <c r="B7" s="7" t="n">
        <v>1088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Dec. 31, 2021</t>
        </is>
      </c>
      <c r="B2" s="4" t="inlineStr">
        <is>
          <t xml:space="preserve"> </t>
        </is>
      </c>
      <c r="C2" s="8" t="n">
        <v>72311</v>
      </c>
      <c r="D2" s="4" t="inlineStr">
        <is>
          <t xml:space="preserve"> </t>
        </is>
      </c>
      <c r="E2" s="4" t="inlineStr">
        <is>
          <t xml:space="preserve"> </t>
        </is>
      </c>
      <c r="F2" s="4" t="inlineStr">
        <is>
          <t xml:space="preserve"> </t>
        </is>
      </c>
    </row>
    <row r="3">
      <c r="A3" s="4" t="inlineStr">
        <is>
          <t>Balance at Dec. 31, 2021</t>
        </is>
      </c>
      <c r="B3" s="7" t="n">
        <v>138288</v>
      </c>
      <c r="C3" s="7" t="n">
        <v>7</v>
      </c>
      <c r="D3" s="7" t="n">
        <v>528540</v>
      </c>
      <c r="E3" s="7" t="n">
        <v>-390068</v>
      </c>
      <c r="F3" s="7" t="n">
        <v>-191</v>
      </c>
    </row>
    <row r="4">
      <c r="A4" s="4" t="inlineStr">
        <is>
          <t>Proceeds from exercise of stock options</t>
        </is>
      </c>
      <c r="B4" s="8" t="n">
        <v>436</v>
      </c>
      <c r="C4" s="7" t="n">
        <v>0</v>
      </c>
      <c r="D4" s="8" t="n">
        <v>436</v>
      </c>
      <c r="E4" s="8" t="n">
        <v>0</v>
      </c>
      <c r="F4" s="8" t="n">
        <v>0</v>
      </c>
    </row>
    <row r="5">
      <c r="A5" s="4" t="inlineStr">
        <is>
          <t>Proceeds from exercise of stock options, shares</t>
        </is>
      </c>
      <c r="B5" s="4" t="inlineStr">
        <is>
          <t xml:space="preserve"> </t>
        </is>
      </c>
      <c r="C5" s="8" t="n">
        <v>763</v>
      </c>
      <c r="D5" s="4" t="inlineStr">
        <is>
          <t xml:space="preserve"> </t>
        </is>
      </c>
      <c r="E5" s="4" t="inlineStr">
        <is>
          <t xml:space="preserve"> </t>
        </is>
      </c>
      <c r="F5" s="4" t="inlineStr">
        <is>
          <t xml:space="preserve"> </t>
        </is>
      </c>
    </row>
    <row r="6">
      <c r="A6" s="4" t="inlineStr">
        <is>
          <t>Release of restricted stock units</t>
        </is>
      </c>
      <c r="B6" s="8" t="n">
        <v>0</v>
      </c>
      <c r="C6" s="7" t="n">
        <v>0</v>
      </c>
      <c r="D6" s="8" t="n">
        <v>0</v>
      </c>
      <c r="E6" s="8" t="n">
        <v>0</v>
      </c>
      <c r="F6" s="8" t="n">
        <v>0</v>
      </c>
    </row>
    <row r="7">
      <c r="A7" s="4" t="inlineStr">
        <is>
          <t>Release of restricted stock units, shares</t>
        </is>
      </c>
      <c r="B7" s="4" t="inlineStr">
        <is>
          <t xml:space="preserve"> </t>
        </is>
      </c>
      <c r="C7" s="8" t="n">
        <v>518</v>
      </c>
      <c r="D7" s="4" t="inlineStr">
        <is>
          <t xml:space="preserve"> </t>
        </is>
      </c>
      <c r="E7" s="4" t="inlineStr">
        <is>
          <t xml:space="preserve"> </t>
        </is>
      </c>
      <c r="F7" s="4" t="inlineStr">
        <is>
          <t xml:space="preserve"> </t>
        </is>
      </c>
    </row>
    <row r="8">
      <c r="A8" s="4" t="inlineStr">
        <is>
          <t>Issuance of common stock as consideration for an acquisition</t>
        </is>
      </c>
      <c r="B8" s="8" t="n">
        <v>5543</v>
      </c>
      <c r="C8" s="7" t="n">
        <v>0</v>
      </c>
      <c r="D8" s="8" t="n">
        <v>5543</v>
      </c>
      <c r="E8" s="8" t="n">
        <v>0</v>
      </c>
      <c r="F8" s="8" t="n">
        <v>0</v>
      </c>
    </row>
    <row r="9">
      <c r="A9" s="4" t="inlineStr">
        <is>
          <t>Issuance of common stock as consideration for an acquisition, shares</t>
        </is>
      </c>
      <c r="B9" s="4" t="inlineStr">
        <is>
          <t xml:space="preserve"> </t>
        </is>
      </c>
      <c r="C9" s="8" t="n">
        <v>353</v>
      </c>
      <c r="D9" s="4" t="inlineStr">
        <is>
          <t xml:space="preserve"> </t>
        </is>
      </c>
      <c r="E9" s="4" t="inlineStr">
        <is>
          <t xml:space="preserve"> </t>
        </is>
      </c>
      <c r="F9" s="4" t="inlineStr">
        <is>
          <t xml:space="preserve"> </t>
        </is>
      </c>
    </row>
    <row r="10">
      <c r="A10" s="4" t="inlineStr">
        <is>
          <t>Stock-based compensation</t>
        </is>
      </c>
      <c r="B10" s="8" t="n">
        <v>42332</v>
      </c>
      <c r="C10" s="7" t="n">
        <v>0</v>
      </c>
      <c r="D10" s="8" t="n">
        <v>42332</v>
      </c>
      <c r="E10" s="8" t="n">
        <v>0</v>
      </c>
      <c r="F10" s="8" t="n">
        <v>0</v>
      </c>
    </row>
    <row r="11">
      <c r="A11" s="4" t="inlineStr">
        <is>
          <t>Total other comprehensive income (loss)</t>
        </is>
      </c>
      <c r="B11" s="8" t="n">
        <v>-1008</v>
      </c>
      <c r="C11" s="8" t="n">
        <v>0</v>
      </c>
      <c r="D11" s="8" t="n">
        <v>0</v>
      </c>
      <c r="E11" s="8" t="n">
        <v>0</v>
      </c>
      <c r="F11" s="8" t="n">
        <v>-1008</v>
      </c>
    </row>
    <row r="12">
      <c r="A12" s="4" t="inlineStr">
        <is>
          <t>Net Income (Loss)</t>
        </is>
      </c>
      <c r="B12" s="8" t="n">
        <v>-139919</v>
      </c>
      <c r="C12" s="8" t="n">
        <v>0</v>
      </c>
      <c r="D12" s="8" t="n">
        <v>0</v>
      </c>
      <c r="E12" s="8" t="n">
        <v>-139919</v>
      </c>
      <c r="F12" s="8" t="n">
        <v>0</v>
      </c>
    </row>
    <row r="13">
      <c r="A13" s="4" t="inlineStr">
        <is>
          <t>Balance at Dec. 31, 2022</t>
        </is>
      </c>
      <c r="B13" s="8" t="n">
        <v>45672</v>
      </c>
      <c r="C13" s="7" t="n">
        <v>7</v>
      </c>
      <c r="D13" s="8" t="n">
        <v>576851</v>
      </c>
      <c r="E13" s="8" t="n">
        <v>-529987</v>
      </c>
      <c r="F13" s="8" t="n">
        <v>-1199</v>
      </c>
    </row>
    <row r="14">
      <c r="A14" s="4" t="inlineStr">
        <is>
          <t>Balance, shares at Dec. 31, 2022</t>
        </is>
      </c>
      <c r="B14" s="4" t="inlineStr">
        <is>
          <t xml:space="preserve"> </t>
        </is>
      </c>
      <c r="C14" s="8" t="n">
        <v>73945</v>
      </c>
      <c r="D14" s="4" t="inlineStr">
        <is>
          <t xml:space="preserve"> </t>
        </is>
      </c>
      <c r="E14" s="4" t="inlineStr">
        <is>
          <t xml:space="preserve"> </t>
        </is>
      </c>
      <c r="F14" s="4" t="inlineStr">
        <is>
          <t xml:space="preserve"> </t>
        </is>
      </c>
    </row>
    <row r="15">
      <c r="A15" s="4" t="inlineStr">
        <is>
          <t>Proceeds from exercise of stock options</t>
        </is>
      </c>
      <c r="B15" s="8" t="n">
        <v>3849</v>
      </c>
      <c r="C15" s="7" t="n">
        <v>0</v>
      </c>
      <c r="D15" s="8" t="n">
        <v>3849</v>
      </c>
      <c r="E15" s="8" t="n">
        <v>0</v>
      </c>
      <c r="F15" s="8" t="n">
        <v>0</v>
      </c>
    </row>
    <row r="16">
      <c r="A16" s="4" t="inlineStr">
        <is>
          <t>Proceeds from exercise of stock options, shares</t>
        </is>
      </c>
      <c r="B16" s="4" t="inlineStr">
        <is>
          <t xml:space="preserve"> </t>
        </is>
      </c>
      <c r="C16" s="8" t="n">
        <v>936</v>
      </c>
      <c r="D16" s="4" t="inlineStr">
        <is>
          <t xml:space="preserve"> </t>
        </is>
      </c>
      <c r="E16" s="4" t="inlineStr">
        <is>
          <t xml:space="preserve"> </t>
        </is>
      </c>
      <c r="F16" s="4" t="inlineStr">
        <is>
          <t xml:space="preserve"> </t>
        </is>
      </c>
    </row>
    <row r="17">
      <c r="A17" s="4" t="inlineStr">
        <is>
          <t>Release of restricted stock units</t>
        </is>
      </c>
      <c r="B17" s="8" t="n">
        <v>-3281</v>
      </c>
      <c r="C17" s="7" t="n">
        <v>0</v>
      </c>
      <c r="D17" s="8" t="n">
        <v>-3281</v>
      </c>
      <c r="E17" s="8" t="n">
        <v>0</v>
      </c>
      <c r="F17" s="8" t="n">
        <v>0</v>
      </c>
    </row>
    <row r="18">
      <c r="A18" s="4" t="inlineStr">
        <is>
          <t>Release of restricted stock units, shares</t>
        </is>
      </c>
      <c r="B18" s="4" t="inlineStr">
        <is>
          <t xml:space="preserve"> </t>
        </is>
      </c>
      <c r="C18" s="8" t="n">
        <v>1386</v>
      </c>
      <c r="D18" s="4" t="inlineStr">
        <is>
          <t xml:space="preserve"> </t>
        </is>
      </c>
      <c r="E18" s="4" t="inlineStr">
        <is>
          <t xml:space="preserve"> </t>
        </is>
      </c>
      <c r="F18" s="4" t="inlineStr">
        <is>
          <t xml:space="preserve"> </t>
        </is>
      </c>
    </row>
    <row r="19">
      <c r="A19" s="4" t="inlineStr">
        <is>
          <t>Issuance of common stock as consideration for an acquisition</t>
        </is>
      </c>
      <c r="B19" s="8" t="n">
        <v>1417</v>
      </c>
      <c r="C19" s="7" t="n">
        <v>0</v>
      </c>
      <c r="D19" s="8" t="n">
        <v>1417</v>
      </c>
      <c r="E19" s="8" t="n">
        <v>0</v>
      </c>
      <c r="F19" s="8" t="n">
        <v>0</v>
      </c>
    </row>
    <row r="20">
      <c r="A20" s="4" t="inlineStr">
        <is>
          <t>Issuance of common stock as consideration for an acquisition, shares</t>
        </is>
      </c>
      <c r="B20" s="4" t="inlineStr">
        <is>
          <t xml:space="preserve"> </t>
        </is>
      </c>
      <c r="C20" s="8" t="n">
        <v>143</v>
      </c>
      <c r="D20" s="4" t="inlineStr">
        <is>
          <t xml:space="preserve"> </t>
        </is>
      </c>
      <c r="E20" s="4" t="inlineStr">
        <is>
          <t xml:space="preserve"> </t>
        </is>
      </c>
      <c r="F20" s="4" t="inlineStr">
        <is>
          <t xml:space="preserve"> </t>
        </is>
      </c>
    </row>
    <row r="21">
      <c r="A21" s="4" t="inlineStr">
        <is>
          <t>Stock-based compensation</t>
        </is>
      </c>
      <c r="B21" s="8" t="n">
        <v>41185</v>
      </c>
      <c r="C21" s="7" t="n">
        <v>0</v>
      </c>
      <c r="D21" s="8" t="n">
        <v>41185</v>
      </c>
      <c r="E21" s="8" t="n">
        <v>0</v>
      </c>
      <c r="F21" s="8" t="n">
        <v>0</v>
      </c>
    </row>
    <row r="22">
      <c r="A22" s="4" t="inlineStr">
        <is>
          <t>Total other comprehensive income (loss)</t>
        </is>
      </c>
      <c r="B22" s="8" t="n">
        <v>1362</v>
      </c>
      <c r="C22" s="8" t="n">
        <v>0</v>
      </c>
      <c r="D22" s="8" t="n">
        <v>0</v>
      </c>
      <c r="E22" s="8" t="n">
        <v>0</v>
      </c>
      <c r="F22" s="8" t="n">
        <v>1362</v>
      </c>
    </row>
    <row r="23">
      <c r="A23" s="4" t="inlineStr">
        <is>
          <t>Net Income (Loss)</t>
        </is>
      </c>
      <c r="B23" s="8" t="n">
        <v>-64671</v>
      </c>
      <c r="C23" s="8" t="n">
        <v>0</v>
      </c>
      <c r="D23" s="8" t="n">
        <v>0</v>
      </c>
      <c r="E23" s="8" t="n">
        <v>-64671</v>
      </c>
      <c r="F23" s="8" t="n">
        <v>0</v>
      </c>
    </row>
    <row r="24">
      <c r="A24" s="4" t="inlineStr">
        <is>
          <t>Balance at Dec. 31, 2023</t>
        </is>
      </c>
      <c r="B24" s="8" t="n">
        <v>25533</v>
      </c>
      <c r="C24" s="7" t="n">
        <v>7</v>
      </c>
      <c r="D24" s="8" t="n">
        <v>620021</v>
      </c>
      <c r="E24" s="8" t="n">
        <v>-594658</v>
      </c>
      <c r="F24" s="8" t="n">
        <v>163</v>
      </c>
    </row>
    <row r="25">
      <c r="A25" s="4" t="inlineStr">
        <is>
          <t>Balance, shares at Dec. 31, 2023</t>
        </is>
      </c>
      <c r="B25" s="4" t="inlineStr">
        <is>
          <t xml:space="preserve"> </t>
        </is>
      </c>
      <c r="C25" s="8" t="n">
        <v>76410</v>
      </c>
      <c r="D25" s="4" t="inlineStr">
        <is>
          <t xml:space="preserve"> </t>
        </is>
      </c>
      <c r="E25" s="4" t="inlineStr">
        <is>
          <t xml:space="preserve"> </t>
        </is>
      </c>
      <c r="F25" s="4" t="inlineStr">
        <is>
          <t xml:space="preserve"> </t>
        </is>
      </c>
    </row>
    <row r="26">
      <c r="A26" s="4" t="inlineStr">
        <is>
          <t>Proceeds from exercise of stock options</t>
        </is>
      </c>
      <c r="B26" s="7" t="n">
        <v>1708</v>
      </c>
      <c r="C26" s="7" t="n">
        <v>0</v>
      </c>
      <c r="D26" s="8" t="n">
        <v>1708</v>
      </c>
      <c r="E26" s="8" t="n">
        <v>0</v>
      </c>
      <c r="F26" s="8" t="n">
        <v>0</v>
      </c>
    </row>
    <row r="27">
      <c r="A27" s="4" t="inlineStr">
        <is>
          <t>Proceeds from exercise of stock options, shares</t>
        </is>
      </c>
      <c r="B27" s="8" t="n">
        <v>540</v>
      </c>
      <c r="C27" s="8" t="n">
        <v>540</v>
      </c>
      <c r="D27" s="4" t="inlineStr">
        <is>
          <t xml:space="preserve"> </t>
        </is>
      </c>
      <c r="E27" s="4" t="inlineStr">
        <is>
          <t xml:space="preserve"> </t>
        </is>
      </c>
      <c r="F27" s="4" t="inlineStr">
        <is>
          <t xml:space="preserve"> </t>
        </is>
      </c>
    </row>
    <row r="28">
      <c r="A28" s="4" t="inlineStr">
        <is>
          <t>Release of restricted stock units</t>
        </is>
      </c>
      <c r="B28" s="7" t="n">
        <v>-2449</v>
      </c>
      <c r="C28" s="7" t="n">
        <v>0</v>
      </c>
      <c r="D28" s="8" t="n">
        <v>-2449</v>
      </c>
      <c r="E28" s="8" t="n">
        <v>0</v>
      </c>
      <c r="F28" s="8" t="n">
        <v>0</v>
      </c>
    </row>
    <row r="29">
      <c r="A29" s="4" t="inlineStr">
        <is>
          <t>Release of restricted stock units, shares</t>
        </is>
      </c>
      <c r="B29" s="4" t="inlineStr">
        <is>
          <t xml:space="preserve"> </t>
        </is>
      </c>
      <c r="C29" s="8" t="n">
        <v>1582</v>
      </c>
      <c r="D29" s="4" t="inlineStr">
        <is>
          <t xml:space="preserve"> </t>
        </is>
      </c>
      <c r="E29" s="4" t="inlineStr">
        <is>
          <t xml:space="preserve"> </t>
        </is>
      </c>
      <c r="F29" s="4" t="inlineStr">
        <is>
          <t xml:space="preserve"> </t>
        </is>
      </c>
    </row>
    <row r="30">
      <c r="A30" s="4" t="inlineStr">
        <is>
          <t>Issuance of common stock as consideration for an acquisition</t>
        </is>
      </c>
      <c r="B30" s="8" t="n">
        <v>248</v>
      </c>
      <c r="C30" s="7" t="n">
        <v>0</v>
      </c>
      <c r="D30" s="8" t="n">
        <v>248</v>
      </c>
      <c r="E30" s="8" t="n">
        <v>0</v>
      </c>
      <c r="F30" s="8" t="n">
        <v>0</v>
      </c>
    </row>
    <row r="31">
      <c r="A31" s="4" t="inlineStr">
        <is>
          <t>Issuance of common stock as consideration for an acquisition, shares</t>
        </is>
      </c>
      <c r="B31" s="4" t="inlineStr">
        <is>
          <t xml:space="preserve"> </t>
        </is>
      </c>
      <c r="C31" s="8" t="n">
        <v>41</v>
      </c>
      <c r="D31" s="4" t="inlineStr">
        <is>
          <t xml:space="preserve"> </t>
        </is>
      </c>
      <c r="E31" s="4" t="inlineStr">
        <is>
          <t xml:space="preserve"> </t>
        </is>
      </c>
      <c r="F31" s="4" t="inlineStr">
        <is>
          <t xml:space="preserve"> </t>
        </is>
      </c>
    </row>
    <row r="32">
      <c r="A32" s="4" t="inlineStr">
        <is>
          <t>Stock-based compensation</t>
        </is>
      </c>
      <c r="B32" s="8" t="n">
        <v>35377</v>
      </c>
      <c r="C32" s="7" t="n">
        <v>0</v>
      </c>
      <c r="D32" s="8" t="n">
        <v>35377</v>
      </c>
      <c r="E32" s="8" t="n">
        <v>0</v>
      </c>
      <c r="F32" s="8" t="n">
        <v>0</v>
      </c>
    </row>
    <row r="33">
      <c r="A33" s="4" t="inlineStr">
        <is>
          <t>Total other comprehensive income (loss)</t>
        </is>
      </c>
      <c r="B33" s="8" t="n">
        <v>-18</v>
      </c>
      <c r="C33" s="8" t="n">
        <v>0</v>
      </c>
      <c r="D33" s="8" t="n">
        <v>0</v>
      </c>
      <c r="E33" s="8" t="n">
        <v>0</v>
      </c>
      <c r="F33" s="8" t="n">
        <v>-18</v>
      </c>
    </row>
    <row r="34">
      <c r="A34" s="4" t="inlineStr">
        <is>
          <t>Net Income (Loss)</t>
        </is>
      </c>
      <c r="B34" s="8" t="n">
        <v>-27030</v>
      </c>
      <c r="C34" s="8" t="n">
        <v>0</v>
      </c>
      <c r="D34" s="8" t="n">
        <v>0</v>
      </c>
      <c r="E34" s="8" t="n">
        <v>-27030</v>
      </c>
      <c r="F34" s="8" t="n">
        <v>0</v>
      </c>
    </row>
    <row r="35">
      <c r="A35" s="4" t="inlineStr">
        <is>
          <t>Balance at Dec. 31, 2024</t>
        </is>
      </c>
      <c r="B35" s="7" t="n">
        <v>33369</v>
      </c>
      <c r="C35" s="7" t="n">
        <v>7</v>
      </c>
      <c r="D35" s="7" t="n">
        <v>654905</v>
      </c>
      <c r="E35" s="7" t="n">
        <v>-621688</v>
      </c>
      <c r="F35" s="7" t="n">
        <v>145</v>
      </c>
    </row>
    <row r="36">
      <c r="A36" s="4" t="inlineStr">
        <is>
          <t>Balance, shares at Dec. 31, 2024</t>
        </is>
      </c>
      <c r="B36" s="4" t="inlineStr">
        <is>
          <t xml:space="preserve"> </t>
        </is>
      </c>
      <c r="C36" s="8" t="n">
        <v>78573</v>
      </c>
      <c r="D36" s="4" t="inlineStr">
        <is>
          <t xml:space="preserve"> </t>
        </is>
      </c>
      <c r="E36" s="4" t="inlineStr">
        <is>
          <t xml:space="preserve"> </t>
        </is>
      </c>
      <c r="F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Leases, and Legal Proceedings - Schedule of Cash Flow Information (Details) - USD ($) $ in Thousands</t>
        </is>
      </c>
      <c r="B1" s="2" t="inlineStr">
        <is>
          <t>12 Months Ended</t>
        </is>
      </c>
    </row>
    <row r="2">
      <c r="B2" s="2" t="inlineStr">
        <is>
          <t>Dec. 31, 2024</t>
        </is>
      </c>
      <c r="C2" s="2" t="inlineStr">
        <is>
          <t>Dec. 31, 2023</t>
        </is>
      </c>
    </row>
    <row r="3">
      <c r="A3" s="3" t="inlineStr">
        <is>
          <t>Commitments Contingencies And Leases [Abstract]</t>
        </is>
      </c>
      <c r="B3" s="4" t="inlineStr">
        <is>
          <t xml:space="preserve"> </t>
        </is>
      </c>
      <c r="C3" s="4" t="inlineStr">
        <is>
          <t xml:space="preserve"> </t>
        </is>
      </c>
    </row>
    <row r="4">
      <c r="A4" s="4" t="inlineStr">
        <is>
          <t>Cash paid for operating lease liabilities</t>
        </is>
      </c>
      <c r="B4" s="7" t="n">
        <v>3103</v>
      </c>
      <c r="C4" s="7" t="n">
        <v>32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Contingencies, Leases, and Legal Proceedings - Schedule of Operating Lease Information (Details)</t>
        </is>
      </c>
      <c r="B1" s="2" t="inlineStr">
        <is>
          <t>Dec. 31, 2024</t>
        </is>
      </c>
      <c r="C1" s="2" t="inlineStr">
        <is>
          <t>Dec. 31, 2023</t>
        </is>
      </c>
    </row>
    <row r="2">
      <c r="A2" s="3" t="inlineStr">
        <is>
          <t>Commitments Contingencies And Leases [Abstract]</t>
        </is>
      </c>
      <c r="B2" s="4" t="inlineStr">
        <is>
          <t xml:space="preserve"> </t>
        </is>
      </c>
      <c r="C2" s="4" t="inlineStr">
        <is>
          <t xml:space="preserve"> </t>
        </is>
      </c>
    </row>
    <row r="3">
      <c r="A3" s="4" t="inlineStr">
        <is>
          <t>Weighted-average remaining lease-term (years)</t>
        </is>
      </c>
      <c r="B3" s="4" t="inlineStr">
        <is>
          <t>2 years 4 months 9 days</t>
        </is>
      </c>
      <c r="C3" s="4" t="inlineStr">
        <is>
          <t>3 years 10 months 13 days</t>
        </is>
      </c>
    </row>
    <row r="4">
      <c r="A4" s="4" t="inlineStr">
        <is>
          <t>Weighted-average discount rate</t>
        </is>
      </c>
      <c r="B4" s="12" t="n">
        <v>0.0951</v>
      </c>
      <c r="C4" s="12" t="n">
        <v>0.05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Leases, and Legal Proceedings - Schedule of Future Maturities of Operating Lease Liabilities (Details) $ in Thousands</t>
        </is>
      </c>
      <c r="B1" s="2" t="inlineStr">
        <is>
          <t>Dec. 31, 2024 USD ($)</t>
        </is>
      </c>
    </row>
    <row r="2">
      <c r="A2" s="3" t="inlineStr">
        <is>
          <t>Commitments Contingencies And Leases [Abstract]</t>
        </is>
      </c>
      <c r="B2" s="4" t="inlineStr">
        <is>
          <t xml:space="preserve"> </t>
        </is>
      </c>
    </row>
    <row r="3">
      <c r="A3" s="4" t="inlineStr">
        <is>
          <t>2025</t>
        </is>
      </c>
      <c r="B3" s="7" t="n">
        <v>2682</v>
      </c>
    </row>
    <row r="4">
      <c r="A4" s="4" t="inlineStr">
        <is>
          <t>2026</t>
        </is>
      </c>
      <c r="B4" s="8" t="n">
        <v>851</v>
      </c>
    </row>
    <row r="5">
      <c r="A5" s="4" t="inlineStr">
        <is>
          <t>2027</t>
        </is>
      </c>
      <c r="B5" s="8" t="n">
        <v>384</v>
      </c>
    </row>
    <row r="6">
      <c r="A6" s="4" t="inlineStr">
        <is>
          <t>2028</t>
        </is>
      </c>
      <c r="B6" s="8" t="n">
        <v>402</v>
      </c>
    </row>
    <row r="7">
      <c r="A7" s="4" t="inlineStr">
        <is>
          <t>Thereafter</t>
        </is>
      </c>
      <c r="B7" s="8" t="n">
        <v>313</v>
      </c>
    </row>
    <row r="8">
      <c r="A8" s="4" t="inlineStr">
        <is>
          <t>Total minimum lease payments</t>
        </is>
      </c>
      <c r="B8" s="8" t="n">
        <v>4632</v>
      </c>
    </row>
    <row r="9">
      <c r="A9" s="4" t="inlineStr">
        <is>
          <t>Less imputed interest</t>
        </is>
      </c>
      <c r="B9" s="8" t="n">
        <v>-514</v>
      </c>
    </row>
    <row r="10">
      <c r="A10" s="4" t="inlineStr">
        <is>
          <t>Total lease liabilities</t>
        </is>
      </c>
      <c r="B10" s="7" t="n">
        <v>41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Additional Information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liability</t>
        </is>
      </c>
      <c r="B4" s="7" t="n">
        <v>2169</v>
      </c>
      <c r="C4" s="7" t="n">
        <v>1516</v>
      </c>
    </row>
    <row r="5">
      <c r="A5" s="4" t="inlineStr">
        <is>
          <t>2023 Restructur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ayments</t>
        </is>
      </c>
      <c r="B7" s="8" t="n">
        <v>1400</v>
      </c>
      <c r="C7" s="4" t="inlineStr">
        <is>
          <t xml:space="preserve"> </t>
        </is>
      </c>
    </row>
    <row r="8">
      <c r="A8" s="4" t="inlineStr">
        <is>
          <t>2024 Restructur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incurred costs</t>
        </is>
      </c>
      <c r="B10" s="8" t="n">
        <v>2700</v>
      </c>
      <c r="C10" s="4" t="inlineStr">
        <is>
          <t xml:space="preserve"> </t>
        </is>
      </c>
    </row>
    <row r="11">
      <c r="A11" s="4" t="inlineStr">
        <is>
          <t>2024 Restructure | Maximu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xpects to incur additional restructuring costs</t>
        </is>
      </c>
      <c r="B13" s="8" t="n">
        <v>4400</v>
      </c>
      <c r="C13" s="4" t="inlineStr">
        <is>
          <t xml:space="preserve"> </t>
        </is>
      </c>
    </row>
    <row r="14">
      <c r="A14" s="4" t="inlineStr">
        <is>
          <t>2024 Restructure | Minimum</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xpects to incur additional restructuring costs</t>
        </is>
      </c>
      <c r="B16" s="8" t="n">
        <v>2400</v>
      </c>
      <c r="C16" s="4" t="inlineStr">
        <is>
          <t xml:space="preserve"> </t>
        </is>
      </c>
    </row>
    <row r="17">
      <c r="A17" s="4" t="inlineStr">
        <is>
          <t>2024 Restructure | Severance Benefits | Other Current Liabiliti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liability</t>
        </is>
      </c>
      <c r="B19" s="8" t="n">
        <v>1700</v>
      </c>
      <c r="C19" s="4" t="inlineStr">
        <is>
          <t xml:space="preserve"> </t>
        </is>
      </c>
    </row>
    <row r="20">
      <c r="A20" s="4" t="inlineStr">
        <is>
          <t>2024 Restructure | Professional Services Costs | Accounts Payable and Other Current Liabiliti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liability</t>
        </is>
      </c>
      <c r="B22" s="7" t="n">
        <v>500</v>
      </c>
      <c r="C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harges - Summary of Activities Related to Restructuring Charges (Details) - USD ($) $ in Thousands</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Additional charges</t>
        </is>
      </c>
      <c r="B4" s="4" t="inlineStr">
        <is>
          <t>[1]</t>
        </is>
      </c>
      <c r="C4" s="7" t="n">
        <v>13677</v>
      </c>
      <c r="D4" s="7" t="n">
        <v>6434</v>
      </c>
      <c r="E4" s="7" t="n">
        <v>7332</v>
      </c>
    </row>
    <row r="5">
      <c r="A5" s="4" t="inlineStr">
        <is>
          <t>Real estate and internal-use software charges</t>
        </is>
      </c>
      <c r="C5" s="8" t="n">
        <v>3533</v>
      </c>
      <c r="D5" s="8" t="n">
        <v>70</v>
      </c>
      <c r="E5" s="8" t="n">
        <v>3763</v>
      </c>
    </row>
    <row r="6">
      <c r="A6" s="4" t="inlineStr">
        <is>
          <t>2024 and 2023 Restructuring</t>
        </is>
      </c>
      <c r="C6" s="4" t="inlineStr">
        <is>
          <t xml:space="preserve"> </t>
        </is>
      </c>
      <c r="D6" s="4" t="inlineStr">
        <is>
          <t xml:space="preserve"> </t>
        </is>
      </c>
      <c r="E6" s="4" t="inlineStr">
        <is>
          <t xml:space="preserve"> </t>
        </is>
      </c>
    </row>
    <row r="7">
      <c r="A7" s="3" t="inlineStr">
        <is>
          <t>Restructuring Cost and Reserve [Line Items]</t>
        </is>
      </c>
      <c r="C7" s="4" t="inlineStr">
        <is>
          <t xml:space="preserve"> </t>
        </is>
      </c>
      <c r="D7" s="4" t="inlineStr">
        <is>
          <t xml:space="preserve"> </t>
        </is>
      </c>
      <c r="E7" s="4" t="inlineStr">
        <is>
          <t xml:space="preserve"> </t>
        </is>
      </c>
    </row>
    <row r="8">
      <c r="A8" s="4" t="inlineStr">
        <is>
          <t>Liability, beginning of the period</t>
        </is>
      </c>
      <c r="C8" s="8" t="n">
        <v>1516</v>
      </c>
      <c r="D8" s="8" t="n">
        <v>0</v>
      </c>
      <c r="E8" s="4" t="inlineStr">
        <is>
          <t xml:space="preserve"> </t>
        </is>
      </c>
    </row>
    <row r="9">
      <c r="A9" s="4" t="inlineStr">
        <is>
          <t>Additional charges</t>
        </is>
      </c>
      <c r="C9" s="8" t="n">
        <v>11132</v>
      </c>
      <c r="D9" s="8" t="n">
        <v>5595</v>
      </c>
      <c r="E9" s="4" t="inlineStr">
        <is>
          <t xml:space="preserve"> </t>
        </is>
      </c>
    </row>
    <row r="10">
      <c r="A10" s="4" t="inlineStr">
        <is>
          <t>Real estate and internal-use software charges</t>
        </is>
      </c>
      <c r="C10" s="8" t="n">
        <v>3533</v>
      </c>
      <c r="D10" s="8" t="n">
        <v>0</v>
      </c>
      <c r="E10" s="4" t="inlineStr">
        <is>
          <t xml:space="preserve"> </t>
        </is>
      </c>
    </row>
    <row r="11">
      <c r="A11" s="4" t="inlineStr">
        <is>
          <t>Gain on lease termination</t>
        </is>
      </c>
      <c r="C11" s="8" t="n">
        <v>-988</v>
      </c>
      <c r="D11" s="8" t="n">
        <v>0</v>
      </c>
      <c r="E11" s="4" t="inlineStr">
        <is>
          <t xml:space="preserve"> </t>
        </is>
      </c>
    </row>
    <row r="12">
      <c r="A12" s="4" t="inlineStr">
        <is>
          <t>Payments</t>
        </is>
      </c>
      <c r="C12" s="8" t="n">
        <v>-10166</v>
      </c>
      <c r="D12" s="8" t="n">
        <v>-3944</v>
      </c>
      <c r="E12" s="4" t="inlineStr">
        <is>
          <t xml:space="preserve"> </t>
        </is>
      </c>
    </row>
    <row r="13">
      <c r="A13" s="4" t="inlineStr">
        <is>
          <t>Non-cash items</t>
        </is>
      </c>
      <c r="C13" s="8" t="n">
        <v>-2615</v>
      </c>
      <c r="D13" s="8" t="n">
        <v>-135</v>
      </c>
      <c r="E13" s="4" t="inlineStr">
        <is>
          <t xml:space="preserve"> </t>
        </is>
      </c>
    </row>
    <row r="14">
      <c r="A14" s="4" t="inlineStr">
        <is>
          <t>Liability, end of the period</t>
        </is>
      </c>
      <c r="C14" s="8" t="n">
        <v>2412</v>
      </c>
      <c r="D14" s="8" t="n">
        <v>1516</v>
      </c>
      <c r="E14" s="8" t="n">
        <v>0</v>
      </c>
    </row>
    <row r="15">
      <c r="A15" s="4" t="inlineStr">
        <is>
          <t>Workforce Reduction | 2024 and 2023 Restructuring</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Liability, beginning of the period</t>
        </is>
      </c>
      <c r="C17" s="8" t="n">
        <v>1516</v>
      </c>
      <c r="D17" s="8" t="n">
        <v>0</v>
      </c>
      <c r="E17" s="4" t="inlineStr">
        <is>
          <t xml:space="preserve"> </t>
        </is>
      </c>
    </row>
    <row r="18">
      <c r="A18" s="4" t="inlineStr">
        <is>
          <t>Additional charges</t>
        </is>
      </c>
      <c r="C18" s="8" t="n">
        <v>6971</v>
      </c>
      <c r="D18" s="8" t="n">
        <v>5595</v>
      </c>
      <c r="E18" s="4" t="inlineStr">
        <is>
          <t xml:space="preserve"> </t>
        </is>
      </c>
    </row>
    <row r="19">
      <c r="A19" s="4" t="inlineStr">
        <is>
          <t>Real estate and internal-use software charges</t>
        </is>
      </c>
      <c r="C19" s="8" t="n">
        <v>0</v>
      </c>
      <c r="D19" s="8" t="n">
        <v>0</v>
      </c>
      <c r="E19" s="4" t="inlineStr">
        <is>
          <t xml:space="preserve"> </t>
        </is>
      </c>
    </row>
    <row r="20">
      <c r="A20" s="4" t="inlineStr">
        <is>
          <t>Gain on lease termination</t>
        </is>
      </c>
      <c r="C20" s="8" t="n">
        <v>0</v>
      </c>
      <c r="D20" s="8" t="n">
        <v>0</v>
      </c>
      <c r="E20" s="4" t="inlineStr">
        <is>
          <t xml:space="preserve"> </t>
        </is>
      </c>
    </row>
    <row r="21">
      <c r="A21" s="4" t="inlineStr">
        <is>
          <t>Payments</t>
        </is>
      </c>
      <c r="C21" s="8" t="n">
        <v>-6674</v>
      </c>
      <c r="D21" s="8" t="n">
        <v>-3944</v>
      </c>
      <c r="E21" s="4" t="inlineStr">
        <is>
          <t xml:space="preserve"> </t>
        </is>
      </c>
    </row>
    <row r="22">
      <c r="A22" s="4" t="inlineStr">
        <is>
          <t>Non-cash items</t>
        </is>
      </c>
      <c r="C22" s="8" t="n">
        <v>-65</v>
      </c>
      <c r="D22" s="8" t="n">
        <v>-135</v>
      </c>
      <c r="E22" s="4" t="inlineStr">
        <is>
          <t xml:space="preserve"> </t>
        </is>
      </c>
    </row>
    <row r="23">
      <c r="A23" s="4" t="inlineStr">
        <is>
          <t>Liability, end of the period</t>
        </is>
      </c>
      <c r="C23" s="8" t="n">
        <v>1748</v>
      </c>
      <c r="D23" s="8" t="n">
        <v>1516</v>
      </c>
      <c r="E23" s="8" t="n">
        <v>0</v>
      </c>
    </row>
    <row r="24">
      <c r="A24" s="4" t="inlineStr">
        <is>
          <t>Real Estate and Internal Use Software | 2024 and 2023 Restructuring</t>
        </is>
      </c>
      <c r="C24" s="4" t="inlineStr">
        <is>
          <t xml:space="preserve"> </t>
        </is>
      </c>
      <c r="D24" s="4" t="inlineStr">
        <is>
          <t xml:space="preserve"> </t>
        </is>
      </c>
      <c r="E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row>
    <row r="26">
      <c r="A26" s="4" t="inlineStr">
        <is>
          <t>Liability, beginning of the period</t>
        </is>
      </c>
      <c r="C26" s="8" t="n">
        <v>0</v>
      </c>
      <c r="D26" s="8" t="n">
        <v>0</v>
      </c>
      <c r="E26" s="4" t="inlineStr">
        <is>
          <t xml:space="preserve"> </t>
        </is>
      </c>
    </row>
    <row r="27">
      <c r="A27" s="4" t="inlineStr">
        <is>
          <t>Additional charges</t>
        </is>
      </c>
      <c r="C27" s="8" t="n">
        <v>262</v>
      </c>
      <c r="D27" s="8" t="n">
        <v>0</v>
      </c>
      <c r="E27" s="4" t="inlineStr">
        <is>
          <t xml:space="preserve"> </t>
        </is>
      </c>
    </row>
    <row r="28">
      <c r="A28" s="4" t="inlineStr">
        <is>
          <t>Real estate and internal-use software charges</t>
        </is>
      </c>
      <c r="C28" s="8" t="n">
        <v>3533</v>
      </c>
      <c r="D28" s="8" t="n">
        <v>0</v>
      </c>
      <c r="E28" s="4" t="inlineStr">
        <is>
          <t xml:space="preserve"> </t>
        </is>
      </c>
    </row>
    <row r="29">
      <c r="A29" s="4" t="inlineStr">
        <is>
          <t>Gain on lease termination</t>
        </is>
      </c>
      <c r="C29" s="8" t="n">
        <v>-988</v>
      </c>
      <c r="D29" s="8" t="n">
        <v>0</v>
      </c>
      <c r="E29" s="4" t="inlineStr">
        <is>
          <t xml:space="preserve"> </t>
        </is>
      </c>
    </row>
    <row r="30">
      <c r="A30" s="4" t="inlineStr">
        <is>
          <t>Payments</t>
        </is>
      </c>
      <c r="C30" s="8" t="n">
        <v>-73</v>
      </c>
      <c r="D30" s="8" t="n">
        <v>0</v>
      </c>
      <c r="E30" s="4" t="inlineStr">
        <is>
          <t xml:space="preserve"> </t>
        </is>
      </c>
    </row>
    <row r="31">
      <c r="A31" s="4" t="inlineStr">
        <is>
          <t>Non-cash items</t>
        </is>
      </c>
      <c r="C31" s="8" t="n">
        <v>-2550</v>
      </c>
      <c r="D31" s="8" t="n">
        <v>0</v>
      </c>
      <c r="E31" s="4" t="inlineStr">
        <is>
          <t xml:space="preserve"> </t>
        </is>
      </c>
    </row>
    <row r="32">
      <c r="A32" s="4" t="inlineStr">
        <is>
          <t>Liability, end of the period</t>
        </is>
      </c>
      <c r="C32" s="8" t="n">
        <v>184</v>
      </c>
      <c r="D32" s="8" t="n">
        <v>0</v>
      </c>
      <c r="E32" s="8" t="n">
        <v>0</v>
      </c>
    </row>
    <row r="33">
      <c r="A33" s="4" t="inlineStr">
        <is>
          <t>Other Restructuring Charges | 2024 and 2023 Restructuring</t>
        </is>
      </c>
      <c r="C33" s="4" t="inlineStr">
        <is>
          <t xml:space="preserve"> </t>
        </is>
      </c>
      <c r="D33" s="4" t="inlineStr">
        <is>
          <t xml:space="preserve"> </t>
        </is>
      </c>
      <c r="E33" s="4" t="inlineStr">
        <is>
          <t xml:space="preserve"> </t>
        </is>
      </c>
    </row>
    <row r="34">
      <c r="A34" s="3" t="inlineStr">
        <is>
          <t>Restructuring Cost and Reserve [Line Items]</t>
        </is>
      </c>
      <c r="C34" s="4" t="inlineStr">
        <is>
          <t xml:space="preserve"> </t>
        </is>
      </c>
      <c r="D34" s="4" t="inlineStr">
        <is>
          <t xml:space="preserve"> </t>
        </is>
      </c>
      <c r="E34" s="4" t="inlineStr">
        <is>
          <t xml:space="preserve"> </t>
        </is>
      </c>
    </row>
    <row r="35">
      <c r="A35" s="4" t="inlineStr">
        <is>
          <t>Liability, beginning of the period</t>
        </is>
      </c>
      <c r="C35" s="8" t="n">
        <v>0</v>
      </c>
      <c r="D35" s="8" t="n">
        <v>0</v>
      </c>
      <c r="E35" s="4" t="inlineStr">
        <is>
          <t xml:space="preserve"> </t>
        </is>
      </c>
    </row>
    <row r="36">
      <c r="A36" s="4" t="inlineStr">
        <is>
          <t>Additional charges</t>
        </is>
      </c>
      <c r="C36" s="8" t="n">
        <v>3899</v>
      </c>
      <c r="D36" s="8" t="n">
        <v>0</v>
      </c>
      <c r="E36" s="4" t="inlineStr">
        <is>
          <t xml:space="preserve"> </t>
        </is>
      </c>
    </row>
    <row r="37">
      <c r="A37" s="4" t="inlineStr">
        <is>
          <t>Real estate and internal-use software charges</t>
        </is>
      </c>
      <c r="C37" s="8" t="n">
        <v>0</v>
      </c>
      <c r="D37" s="8" t="n">
        <v>0</v>
      </c>
      <c r="E37" s="4" t="inlineStr">
        <is>
          <t xml:space="preserve"> </t>
        </is>
      </c>
    </row>
    <row r="38">
      <c r="A38" s="4" t="inlineStr">
        <is>
          <t>Gain on lease termination</t>
        </is>
      </c>
      <c r="C38" s="8" t="n">
        <v>0</v>
      </c>
      <c r="D38" s="8" t="n">
        <v>0</v>
      </c>
      <c r="E38" s="4" t="inlineStr">
        <is>
          <t xml:space="preserve"> </t>
        </is>
      </c>
    </row>
    <row r="39">
      <c r="A39" s="4" t="inlineStr">
        <is>
          <t>Payments</t>
        </is>
      </c>
      <c r="C39" s="8" t="n">
        <v>-3419</v>
      </c>
      <c r="D39" s="8" t="n">
        <v>0</v>
      </c>
      <c r="E39" s="4" t="inlineStr">
        <is>
          <t xml:space="preserve"> </t>
        </is>
      </c>
    </row>
    <row r="40">
      <c r="A40" s="4" t="inlineStr">
        <is>
          <t>Non-cash items</t>
        </is>
      </c>
      <c r="C40" s="8" t="n">
        <v>0</v>
      </c>
      <c r="D40" s="8" t="n">
        <v>0</v>
      </c>
      <c r="E40" s="4" t="inlineStr">
        <is>
          <t xml:space="preserve"> </t>
        </is>
      </c>
    </row>
    <row r="41">
      <c r="A41" s="4" t="inlineStr">
        <is>
          <t>Liability, end of the period</t>
        </is>
      </c>
      <c r="C41" s="7" t="n">
        <v>480</v>
      </c>
      <c r="D41" s="7" t="n">
        <v>0</v>
      </c>
      <c r="E41" s="7" t="n">
        <v>0</v>
      </c>
    </row>
    <row r="42"/>
    <row r="43">
      <c r="A43" s="4" t="inlineStr">
        <is>
          <t xml:space="preserve">[1] Amounts include stock-based compensation expense and associated payroll tax costs, as follows:
Year ended December 31,
2024 2023 2022
Cost of revenue $ 3,533 $ 4,949 $ 4,226
Sales and marketing 9,252 13,474 13,551
Research and development 13,614 13,478 12,388
General and administrative 10,000 9,785 12,821 </t>
        </is>
      </c>
    </row>
  </sheetData>
  <mergeCells count="4">
    <mergeCell ref="A1:B2"/>
    <mergeCell ref="C1:E1"/>
    <mergeCell ref="A42:D42"/>
    <mergeCell ref="A43:D4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harges - Summary of Activities Related to Restructuring Charges (Parenthetical) (Details) - USD ($) $ in Thousands</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charges</t>
        </is>
      </c>
      <c r="B4" s="4" t="inlineStr">
        <is>
          <t>[1]</t>
        </is>
      </c>
      <c r="C4" s="7" t="n">
        <v>13677</v>
      </c>
      <c r="D4" s="7" t="n">
        <v>6434</v>
      </c>
      <c r="E4" s="7" t="n">
        <v>7332</v>
      </c>
    </row>
    <row r="5">
      <c r="A5" s="4" t="inlineStr">
        <is>
          <t>2024 and 2023 Restructuring</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Restructuring charges</t>
        </is>
      </c>
      <c r="C7" s="8" t="n">
        <v>11132</v>
      </c>
      <c r="D7" s="8" t="n">
        <v>5595</v>
      </c>
      <c r="E7" s="4" t="inlineStr">
        <is>
          <t xml:space="preserve"> </t>
        </is>
      </c>
    </row>
    <row r="8">
      <c r="A8" s="4" t="inlineStr">
        <is>
          <t>Other Restructuring Charges | 2024 and 2023 Restructuring</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Restructuring charges</t>
        </is>
      </c>
      <c r="C10" s="8" t="n">
        <v>3899</v>
      </c>
      <c r="D10" s="7" t="n">
        <v>0</v>
      </c>
      <c r="E10" s="4" t="inlineStr">
        <is>
          <t xml:space="preserve"> </t>
        </is>
      </c>
    </row>
    <row r="11">
      <c r="A11" s="4" t="inlineStr">
        <is>
          <t>Other Restructuring Charges | Inbound Inquiries and Interest | 2024 and 2023 Restructuring</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Restructuring charges</t>
        </is>
      </c>
      <c r="C13" s="8" t="n">
        <v>2700</v>
      </c>
      <c r="D13" s="4" t="inlineStr">
        <is>
          <t xml:space="preserve"> </t>
        </is>
      </c>
      <c r="E13" s="4" t="inlineStr">
        <is>
          <t xml:space="preserve"> </t>
        </is>
      </c>
    </row>
    <row r="14">
      <c r="A14" s="4" t="inlineStr">
        <is>
          <t>Other Restructuring Charges | Professional Services Costs | 2024 and 2023 Restructuring</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Restructuring charges</t>
        </is>
      </c>
      <c r="C16" s="7" t="n">
        <v>1200</v>
      </c>
      <c r="D16" s="4" t="inlineStr">
        <is>
          <t xml:space="preserve"> </t>
        </is>
      </c>
      <c r="E16" s="4" t="inlineStr">
        <is>
          <t xml:space="preserve"> </t>
        </is>
      </c>
    </row>
    <row r="17"/>
    <row r="18">
      <c r="A18" s="4" t="inlineStr">
        <is>
          <t xml:space="preserve">[1] Amounts include stock-based compensation expense and associated payroll tax costs, as follows:
Year ended December 31,
2024 2023 2022
Cost of revenue $ 3,533 $ 4,949 $ 4,226
Sales and marketing 9,252 13,474 13,551
Research and development 13,614 13,478 12,388
General and administrative 10,000 9,785 12,821 </t>
        </is>
      </c>
    </row>
  </sheetData>
  <mergeCells count="4">
    <mergeCell ref="A1:B2"/>
    <mergeCell ref="C1:E1"/>
    <mergeCell ref="A17:D17"/>
    <mergeCell ref="A18:D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Sales tax payable</t>
        </is>
      </c>
      <c r="B3" s="7" t="n">
        <v>2007</v>
      </c>
      <c r="C3" s="7" t="n">
        <v>1632</v>
      </c>
    </row>
    <row r="4">
      <c r="A4" s="4" t="inlineStr">
        <is>
          <t>Payroll and payroll related expenses</t>
        </is>
      </c>
      <c r="B4" s="8" t="n">
        <v>13945</v>
      </c>
      <c r="C4" s="8" t="n">
        <v>13080</v>
      </c>
    </row>
    <row r="5">
      <c r="A5" s="4" t="inlineStr">
        <is>
          <t>Acquisition related compensation</t>
        </is>
      </c>
      <c r="B5" s="8" t="n">
        <v>0</v>
      </c>
      <c r="C5" s="8" t="n">
        <v>403</v>
      </c>
    </row>
    <row r="6">
      <c r="A6" s="4" t="inlineStr">
        <is>
          <t>Restructuring related charges</t>
        </is>
      </c>
      <c r="B6" s="8" t="n">
        <v>2169</v>
      </c>
      <c r="C6" s="8" t="n">
        <v>1516</v>
      </c>
    </row>
    <row r="7">
      <c r="A7" s="4" t="inlineStr">
        <is>
          <t>Accrued interest</t>
        </is>
      </c>
      <c r="B7" s="8" t="n">
        <v>2853</v>
      </c>
      <c r="C7" s="8" t="n">
        <v>216</v>
      </c>
    </row>
    <row r="8">
      <c r="A8" s="4" t="inlineStr">
        <is>
          <t>Other</t>
        </is>
      </c>
      <c r="B8" s="8" t="n">
        <v>7792</v>
      </c>
      <c r="C8" s="8" t="n">
        <v>8485</v>
      </c>
    </row>
    <row r="9">
      <c r="A9" s="4" t="inlineStr">
        <is>
          <t>Other current liabilities</t>
        </is>
      </c>
      <c r="B9" s="7" t="n">
        <v>28766</v>
      </c>
      <c r="C9" s="7" t="n">
        <v>253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onvertible Note Obligations (Details) - USD ($) $ in Thousands</t>
        </is>
      </c>
      <c r="B1" s="2" t="inlineStr">
        <is>
          <t>Dec. 31, 2024</t>
        </is>
      </c>
      <c r="C1" s="2" t="inlineStr">
        <is>
          <t>Aug.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Outstanding principal</t>
        </is>
      </c>
      <c r="B3" s="7" t="n">
        <v>213132</v>
      </c>
      <c r="C3" s="4" t="inlineStr">
        <is>
          <t xml:space="preserve"> </t>
        </is>
      </c>
      <c r="D3" s="4" t="inlineStr">
        <is>
          <t xml:space="preserve"> </t>
        </is>
      </c>
    </row>
    <row r="4">
      <c r="A4" s="4" t="inlineStr">
        <is>
          <t>Net carrying value</t>
        </is>
      </c>
      <c r="B4" s="8" t="n">
        <v>216466</v>
      </c>
      <c r="C4" s="4" t="inlineStr">
        <is>
          <t xml:space="preserve"> </t>
        </is>
      </c>
      <c r="D4" s="7" t="n">
        <v>339473</v>
      </c>
    </row>
    <row r="5">
      <c r="A5" s="4" t="inlineStr">
        <is>
          <t>2026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principal</t>
        </is>
      </c>
      <c r="B7" s="8" t="n">
        <v>63132</v>
      </c>
      <c r="C7" s="7" t="n">
        <v>63100</v>
      </c>
      <c r="D7" s="8" t="n">
        <v>345000</v>
      </c>
    </row>
    <row r="8">
      <c r="A8" s="4" t="inlineStr">
        <is>
          <t>Unamortized convertible note premium and issuance costs</t>
        </is>
      </c>
      <c r="B8" s="8" t="n">
        <v>-677</v>
      </c>
      <c r="C8" s="4" t="inlineStr">
        <is>
          <t xml:space="preserve"> </t>
        </is>
      </c>
      <c r="D8" s="8" t="n">
        <v>-5527</v>
      </c>
    </row>
    <row r="9">
      <c r="A9" s="4" t="inlineStr">
        <is>
          <t>Net carrying value</t>
        </is>
      </c>
      <c r="B9" s="8" t="n">
        <v>62455</v>
      </c>
      <c r="C9" s="4" t="inlineStr">
        <is>
          <t xml:space="preserve"> </t>
        </is>
      </c>
      <c r="D9" s="8" t="n">
        <v>339473</v>
      </c>
    </row>
    <row r="10">
      <c r="A10" s="4" t="inlineStr">
        <is>
          <t>2026 Convertible Notes | Level 2</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 amount</t>
        </is>
      </c>
      <c r="B12" s="8" t="n">
        <v>55912</v>
      </c>
      <c r="C12" s="4" t="inlineStr">
        <is>
          <t xml:space="preserve"> </t>
        </is>
      </c>
      <c r="D12" s="8" t="n">
        <v>280658</v>
      </c>
    </row>
    <row r="13">
      <c r="A13" s="4" t="inlineStr">
        <is>
          <t>2028 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utstanding principal</t>
        </is>
      </c>
      <c r="B15" s="8" t="n">
        <v>150000</v>
      </c>
      <c r="C15" s="4" t="inlineStr">
        <is>
          <t xml:space="preserve"> </t>
        </is>
      </c>
      <c r="D15" s="8" t="n">
        <v>0</v>
      </c>
    </row>
    <row r="16">
      <c r="A16" s="4" t="inlineStr">
        <is>
          <t>Unamortized convertible note premium and issuance costs</t>
        </is>
      </c>
      <c r="B16" s="8" t="n">
        <v>4011</v>
      </c>
      <c r="C16" s="4" t="inlineStr">
        <is>
          <t xml:space="preserve"> </t>
        </is>
      </c>
      <c r="D16" s="8" t="n">
        <v>0</v>
      </c>
    </row>
    <row r="17">
      <c r="A17" s="4" t="inlineStr">
        <is>
          <t>Net carrying value</t>
        </is>
      </c>
      <c r="B17" s="8" t="n">
        <v>154011</v>
      </c>
      <c r="C17" s="4" t="inlineStr">
        <is>
          <t xml:space="preserve"> </t>
        </is>
      </c>
      <c r="D17" s="8" t="n">
        <v>0</v>
      </c>
    </row>
    <row r="18">
      <c r="A18" s="4" t="inlineStr">
        <is>
          <t>Fair value, amount</t>
        </is>
      </c>
      <c r="B18" s="4" t="inlineStr">
        <is>
          <t xml:space="preserve"> </t>
        </is>
      </c>
      <c r="C18" s="7" t="n">
        <v>157500</v>
      </c>
      <c r="D18" s="7" t="n">
        <v>0</v>
      </c>
    </row>
    <row r="19">
      <c r="A19" s="4" t="inlineStr">
        <is>
          <t>2028 Convertible Notes | Level 3</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air value, amount</t>
        </is>
      </c>
      <c r="B21" s="7" t="n">
        <v>155960</v>
      </c>
      <c r="C21" s="4" t="inlineStr">
        <is>
          <t xml:space="preserve"> </t>
        </is>
      </c>
      <c r="D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Summary of Convertible Note Obligations (Parenthetical) (Details) $ in Millions</t>
        </is>
      </c>
      <c r="B1" s="2" t="inlineStr">
        <is>
          <t>Dec. 31, 2023 USD ($)</t>
        </is>
      </c>
    </row>
    <row r="2">
      <c r="A2" s="4" t="inlineStr">
        <is>
          <t>Convertible Notes</t>
        </is>
      </c>
      <c r="B2" s="4" t="inlineStr">
        <is>
          <t xml:space="preserve"> </t>
        </is>
      </c>
    </row>
    <row r="3">
      <c r="A3" s="3" t="inlineStr">
        <is>
          <t>Debt Instrument [Line Items]</t>
        </is>
      </c>
      <c r="B3" s="4" t="inlineStr">
        <is>
          <t xml:space="preserve"> </t>
        </is>
      </c>
    </row>
    <row r="4">
      <c r="A4" s="4" t="inlineStr">
        <is>
          <t>Financing obligation</t>
        </is>
      </c>
      <c r="B4" s="6"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22" customWidth="1" min="5" max="5"/>
  </cols>
  <sheetData>
    <row r="1">
      <c r="A1" s="1" t="inlineStr">
        <is>
          <t>Debt - Summary of Convertible Notes (Details) $ / shares in Units, $ in Thousands</t>
        </is>
      </c>
      <c r="B1" s="2" t="inlineStr">
        <is>
          <t>1 Months Ended</t>
        </is>
      </c>
      <c r="D1" s="2" t="inlineStr">
        <is>
          <t>12 Months Ended</t>
        </is>
      </c>
    </row>
    <row r="2">
      <c r="B2" s="2" t="inlineStr">
        <is>
          <t>Aug. 31, 2024 USD ($) $ / shares</t>
        </is>
      </c>
      <c r="C2" s="2" t="inlineStr">
        <is>
          <t>Sep. 30, 2021 $ / shares</t>
        </is>
      </c>
      <c r="D2" s="2" t="inlineStr">
        <is>
          <t>Dec. 31, 2024 USD ($) $ / shares</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principal</t>
        </is>
      </c>
      <c r="B4" s="4" t="inlineStr">
        <is>
          <t xml:space="preserve"> </t>
        </is>
      </c>
      <c r="C4" s="4" t="inlineStr">
        <is>
          <t xml:space="preserve"> </t>
        </is>
      </c>
      <c r="D4" s="7" t="n">
        <v>213132</v>
      </c>
      <c r="E4" s="4" t="inlineStr">
        <is>
          <t xml:space="preserve"> </t>
        </is>
      </c>
    </row>
    <row r="5">
      <c r="A5" s="4" t="inlineStr">
        <is>
          <t>2028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ate of Issuance</t>
        </is>
      </c>
      <c r="B7" s="4" t="inlineStr">
        <is>
          <t xml:space="preserve"> </t>
        </is>
      </c>
      <c r="C7" s="4" t="inlineStr">
        <is>
          <t xml:space="preserve"> </t>
        </is>
      </c>
      <c r="D7" s="4" t="inlineStr">
        <is>
          <t>2024-08</t>
        </is>
      </c>
      <c r="E7" s="4" t="inlineStr">
        <is>
          <t xml:space="preserve"> </t>
        </is>
      </c>
    </row>
    <row r="8">
      <c r="A8" s="4" t="inlineStr">
        <is>
          <t>Maturity date</t>
        </is>
      </c>
      <c r="B8" s="4" t="inlineStr">
        <is>
          <t>Oct.  01,  2028</t>
        </is>
      </c>
      <c r="C8" s="4" t="inlineStr">
        <is>
          <t xml:space="preserve"> </t>
        </is>
      </c>
      <c r="D8" s="4" t="inlineStr">
        <is>
          <t>Oct.  01,  2028</t>
        </is>
      </c>
      <c r="E8" s="4" t="inlineStr">
        <is>
          <t xml:space="preserve"> </t>
        </is>
      </c>
    </row>
    <row r="9">
      <c r="A9" s="4" t="inlineStr">
        <is>
          <t>Contractual Interest Rate</t>
        </is>
      </c>
      <c r="B9" s="12" t="n">
        <v>0.075</v>
      </c>
      <c r="C9" s="4" t="inlineStr">
        <is>
          <t xml:space="preserve"> </t>
        </is>
      </c>
      <c r="D9" s="12" t="n">
        <v>0.075</v>
      </c>
      <c r="E9" s="4" t="inlineStr">
        <is>
          <t xml:space="preserve"> </t>
        </is>
      </c>
    </row>
    <row r="10">
      <c r="A10" s="4" t="inlineStr">
        <is>
          <t>Outstanding principal</t>
        </is>
      </c>
      <c r="B10" s="4" t="inlineStr">
        <is>
          <t xml:space="preserve"> </t>
        </is>
      </c>
      <c r="C10" s="4" t="inlineStr">
        <is>
          <t xml:space="preserve"> </t>
        </is>
      </c>
      <c r="D10" s="7" t="n">
        <v>150000</v>
      </c>
      <c r="E10" s="7" t="n">
        <v>0</v>
      </c>
    </row>
    <row r="11">
      <c r="A11" s="4" t="inlineStr">
        <is>
          <t>Conversion Rate for Each $1,000 Principal</t>
        </is>
      </c>
      <c r="B11" s="13" t="n">
        <v>0.0625</v>
      </c>
      <c r="C11" s="4" t="inlineStr">
        <is>
          <t xml:space="preserve"> </t>
        </is>
      </c>
      <c r="D11" s="13" t="n">
        <v>0.0625</v>
      </c>
      <c r="E11" s="4" t="inlineStr">
        <is>
          <t xml:space="preserve"> </t>
        </is>
      </c>
    </row>
    <row r="12">
      <c r="A12" s="4" t="inlineStr">
        <is>
          <t>Initial conversion | $ / shares</t>
        </is>
      </c>
      <c r="B12" s="7" t="n">
        <v>16</v>
      </c>
      <c r="C12" s="4" t="inlineStr">
        <is>
          <t xml:space="preserve"> </t>
        </is>
      </c>
      <c r="D12" s="7" t="n">
        <v>16</v>
      </c>
      <c r="E12" s="4" t="inlineStr">
        <is>
          <t xml:space="preserve"> </t>
        </is>
      </c>
    </row>
    <row r="13">
      <c r="A13" s="4" t="inlineStr">
        <is>
          <t>2026 Convertible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ate of Issuance</t>
        </is>
      </c>
      <c r="B15" s="4" t="inlineStr">
        <is>
          <t xml:space="preserve"> </t>
        </is>
      </c>
      <c r="C15" s="4" t="inlineStr">
        <is>
          <t xml:space="preserve"> </t>
        </is>
      </c>
      <c r="D15" s="4" t="inlineStr">
        <is>
          <t>2021-09</t>
        </is>
      </c>
      <c r="E15" s="4" t="inlineStr">
        <is>
          <t xml:space="preserve"> </t>
        </is>
      </c>
    </row>
    <row r="16">
      <c r="A16" s="4" t="inlineStr">
        <is>
          <t>Maturity date</t>
        </is>
      </c>
      <c r="B16" s="4" t="inlineStr">
        <is>
          <t xml:space="preserve"> </t>
        </is>
      </c>
      <c r="C16" s="4" t="inlineStr">
        <is>
          <t>Oct.  01,  2026</t>
        </is>
      </c>
      <c r="D16" s="4" t="inlineStr">
        <is>
          <t>Oct.  01,  2026</t>
        </is>
      </c>
      <c r="E16" s="4" t="inlineStr">
        <is>
          <t xml:space="preserve"> </t>
        </is>
      </c>
    </row>
    <row r="17">
      <c r="A17" s="4" t="inlineStr">
        <is>
          <t>Contractual Interest Rate</t>
        </is>
      </c>
      <c r="B17" s="4" t="inlineStr">
        <is>
          <t xml:space="preserve"> </t>
        </is>
      </c>
      <c r="C17" s="12" t="n">
        <v>0.0025</v>
      </c>
      <c r="D17" s="12" t="n">
        <v>0.0025</v>
      </c>
      <c r="E17" s="4" t="inlineStr">
        <is>
          <t xml:space="preserve"> </t>
        </is>
      </c>
    </row>
    <row r="18">
      <c r="A18" s="4" t="inlineStr">
        <is>
          <t>Outstanding principal</t>
        </is>
      </c>
      <c r="B18" s="7" t="n">
        <v>63100</v>
      </c>
      <c r="C18" s="4" t="inlineStr">
        <is>
          <t xml:space="preserve"> </t>
        </is>
      </c>
      <c r="D18" s="7" t="n">
        <v>63132</v>
      </c>
      <c r="E18" s="7" t="n">
        <v>345000</v>
      </c>
    </row>
    <row r="19">
      <c r="A19" s="4" t="inlineStr">
        <is>
          <t>Conversion Rate for Each $1,000 Principal</t>
        </is>
      </c>
      <c r="B19" s="4" t="inlineStr">
        <is>
          <t xml:space="preserve"> </t>
        </is>
      </c>
      <c r="C19" s="14" t="n">
        <v>0.01368</v>
      </c>
      <c r="D19" s="14" t="n">
        <v>0.01368</v>
      </c>
      <c r="E19" s="4" t="inlineStr">
        <is>
          <t xml:space="preserve"> </t>
        </is>
      </c>
    </row>
    <row r="20">
      <c r="A20" s="4" t="inlineStr">
        <is>
          <t>Initial conversion | $ / shares</t>
        </is>
      </c>
      <c r="B20" s="4" t="inlineStr">
        <is>
          <t xml:space="preserve"> </t>
        </is>
      </c>
      <c r="C20" s="10" t="n">
        <v>73.11</v>
      </c>
      <c r="D20" s="10" t="n">
        <v>73.11</v>
      </c>
      <c r="E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030</v>
      </c>
      <c r="C4" s="7" t="n">
        <v>-64671</v>
      </c>
      <c r="D4" s="7" t="n">
        <v>-13991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8" t="n">
        <v>13811</v>
      </c>
      <c r="C6" s="8" t="n">
        <v>12480</v>
      </c>
      <c r="D6" s="8" t="n">
        <v>11421</v>
      </c>
    </row>
    <row r="7">
      <c r="A7" s="4" t="inlineStr">
        <is>
          <t>Amortization of discount on convertible note</t>
        </is>
      </c>
      <c r="B7" s="8" t="n">
        <v>1582</v>
      </c>
      <c r="C7" s="8" t="n">
        <v>1976</v>
      </c>
      <c r="D7" s="8" t="n">
        <v>1960</v>
      </c>
    </row>
    <row r="8">
      <c r="A8" s="4" t="inlineStr">
        <is>
          <t>Amortization of premium on convertible note</t>
        </is>
      </c>
      <c r="B8" s="8" t="n">
        <v>-636</v>
      </c>
      <c r="C8" s="8" t="n">
        <v>0</v>
      </c>
      <c r="D8" s="8" t="n">
        <v>0</v>
      </c>
    </row>
    <row r="9">
      <c r="A9" s="4" t="inlineStr">
        <is>
          <t>Stock-based compensation expense</t>
        </is>
      </c>
      <c r="B9" s="8" t="n">
        <v>35377</v>
      </c>
      <c r="C9" s="8" t="n">
        <v>41185</v>
      </c>
      <c r="D9" s="8" t="n">
        <v>42332</v>
      </c>
    </row>
    <row r="10">
      <c r="A10" s="4" t="inlineStr">
        <is>
          <t>Provision for expected credit losses</t>
        </is>
      </c>
      <c r="B10" s="8" t="n">
        <v>3208</v>
      </c>
      <c r="C10" s="8" t="n">
        <v>805</v>
      </c>
      <c r="D10" s="8" t="n">
        <v>8244</v>
      </c>
    </row>
    <row r="11">
      <c r="A11" s="4" t="inlineStr">
        <is>
          <t>Real estate and internal-use software charges</t>
        </is>
      </c>
      <c r="B11" s="8" t="n">
        <v>3533</v>
      </c>
      <c r="C11" s="8" t="n">
        <v>70</v>
      </c>
      <c r="D11" s="8" t="n">
        <v>3763</v>
      </c>
    </row>
    <row r="12">
      <c r="A12" s="4" t="inlineStr">
        <is>
          <t>Gain on lease modification</t>
        </is>
      </c>
      <c r="B12" s="8" t="n">
        <v>-988</v>
      </c>
      <c r="C12" s="8" t="n">
        <v>0</v>
      </c>
      <c r="D12" s="8" t="n">
        <v>0</v>
      </c>
    </row>
    <row r="13">
      <c r="A13" s="4" t="inlineStr">
        <is>
          <t>Gain on convertible note extinguishment</t>
        </is>
      </c>
      <c r="B13" s="8" t="n">
        <v>-12110</v>
      </c>
      <c r="C13" s="8" t="n">
        <v>0</v>
      </c>
      <c r="D13" s="8" t="n">
        <v>0</v>
      </c>
    </row>
    <row r="14">
      <c r="A14" s="4" t="inlineStr">
        <is>
          <t>Other</t>
        </is>
      </c>
      <c r="B14" s="8" t="n">
        <v>-31</v>
      </c>
      <c r="C14" s="8" t="n">
        <v>167</v>
      </c>
      <c r="D14" s="8"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8" t="n">
        <v>-14206</v>
      </c>
      <c r="C16" s="8" t="n">
        <v>-3877</v>
      </c>
      <c r="D16" s="8" t="n">
        <v>-20337</v>
      </c>
    </row>
    <row r="17">
      <c r="A17" s="4" t="inlineStr">
        <is>
          <t>Prepaid expenses and other assets</t>
        </is>
      </c>
      <c r="B17" s="8" t="n">
        <v>6493</v>
      </c>
      <c r="C17" s="8" t="n">
        <v>2063</v>
      </c>
      <c r="D17" s="8" t="n">
        <v>-1134</v>
      </c>
    </row>
    <row r="18">
      <c r="A18" s="4" t="inlineStr">
        <is>
          <t>Deferred commissions</t>
        </is>
      </c>
      <c r="B18" s="8" t="n">
        <v>955</v>
      </c>
      <c r="C18" s="8" t="n">
        <v>-2128</v>
      </c>
      <c r="D18" s="8" t="n">
        <v>-3463</v>
      </c>
    </row>
    <row r="19">
      <c r="A19" s="4" t="inlineStr">
        <is>
          <t>Accounts payable</t>
        </is>
      </c>
      <c r="B19" s="8" t="n">
        <v>-895</v>
      </c>
      <c r="C19" s="8" t="n">
        <v>962</v>
      </c>
      <c r="D19" s="8" t="n">
        <v>-1198</v>
      </c>
    </row>
    <row r="20">
      <c r="A20" s="4" t="inlineStr">
        <is>
          <t>Accrued and other liabilities</t>
        </is>
      </c>
      <c r="B20" s="8" t="n">
        <v>2843</v>
      </c>
      <c r="C20" s="8" t="n">
        <v>-25836</v>
      </c>
      <c r="D20" s="8" t="n">
        <v>3669</v>
      </c>
    </row>
    <row r="21">
      <c r="A21" s="4" t="inlineStr">
        <is>
          <t>Deferred revenue</t>
        </is>
      </c>
      <c r="B21" s="8" t="n">
        <v>14348</v>
      </c>
      <c r="C21" s="8" t="n">
        <v>12561</v>
      </c>
      <c r="D21" s="8" t="n">
        <v>5305</v>
      </c>
    </row>
    <row r="22">
      <c r="A22" s="4" t="inlineStr">
        <is>
          <t>Net cash provided by (used in) operating activities</t>
        </is>
      </c>
      <c r="B22" s="8" t="n">
        <v>26254</v>
      </c>
      <c r="C22" s="8" t="n">
        <v>-24243</v>
      </c>
      <c r="D22" s="8" t="n">
        <v>-89357</v>
      </c>
    </row>
    <row r="23">
      <c r="A23" s="3" t="inlineStr">
        <is>
          <t>Cash flows from investing activities:</t>
        </is>
      </c>
      <c r="B23" s="4" t="inlineStr">
        <is>
          <t xml:space="preserve"> </t>
        </is>
      </c>
      <c r="C23" s="4" t="inlineStr">
        <is>
          <t xml:space="preserve"> </t>
        </is>
      </c>
      <c r="D23" s="4" t="inlineStr">
        <is>
          <t xml:space="preserve"> </t>
        </is>
      </c>
    </row>
    <row r="24">
      <c r="A24" s="4" t="inlineStr">
        <is>
          <t>Cash paid for acquisition</t>
        </is>
      </c>
      <c r="B24" s="8" t="n">
        <v>-100</v>
      </c>
      <c r="C24" s="8" t="n">
        <v>-7891</v>
      </c>
      <c r="D24" s="8" t="n">
        <v>-696</v>
      </c>
    </row>
    <row r="25">
      <c r="A25" s="4" t="inlineStr">
        <is>
          <t>Purchase of property, equipment, leasehold improvements and capitalized internal-use software</t>
        </is>
      </c>
      <c r="B25" s="8" t="n">
        <v>-3721</v>
      </c>
      <c r="C25" s="8" t="n">
        <v>-4179</v>
      </c>
      <c r="D25" s="8" t="n">
        <v>-5196</v>
      </c>
    </row>
    <row r="26">
      <c r="A26" s="4" t="inlineStr">
        <is>
          <t>Maturity of marketable securities</t>
        </is>
      </c>
      <c r="B26" s="8" t="n">
        <v>189310</v>
      </c>
      <c r="C26" s="8" t="n">
        <v>243167</v>
      </c>
      <c r="D26" s="8" t="n">
        <v>103550</v>
      </c>
    </row>
    <row r="27">
      <c r="A27" s="4" t="inlineStr">
        <is>
          <t>Purchase of marketable securities</t>
        </is>
      </c>
      <c r="B27" s="8" t="n">
        <v>-80196</v>
      </c>
      <c r="C27" s="8" t="n">
        <v>-228281</v>
      </c>
      <c r="D27" s="8" t="n">
        <v>-214184</v>
      </c>
    </row>
    <row r="28">
      <c r="A28" s="4" t="inlineStr">
        <is>
          <t>Net cash provided by (used in) investing activities</t>
        </is>
      </c>
      <c r="B28" s="8" t="n">
        <v>105293</v>
      </c>
      <c r="C28" s="8" t="n">
        <v>2816</v>
      </c>
      <c r="D28" s="8" t="n">
        <v>-11652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xercise of stock options</t>
        </is>
      </c>
      <c r="B30" s="8" t="n">
        <v>1708</v>
      </c>
      <c r="C30" s="8" t="n">
        <v>3849</v>
      </c>
      <c r="D30" s="8" t="n">
        <v>209</v>
      </c>
    </row>
    <row r="31">
      <c r="A31" s="4" t="inlineStr">
        <is>
          <t>Taxes paid related to net share settlement of stock options</t>
        </is>
      </c>
      <c r="B31" s="8" t="n">
        <v>-2449</v>
      </c>
      <c r="C31" s="8" t="n">
        <v>-3294</v>
      </c>
      <c r="D31" s="8" t="n">
        <v>0</v>
      </c>
    </row>
    <row r="32">
      <c r="A32" s="4" t="inlineStr">
        <is>
          <t>Holdback payments related to business combination</t>
        </is>
      </c>
      <c r="B32" s="8" t="n">
        <v>-1000</v>
      </c>
      <c r="C32" s="8" t="n">
        <v>0</v>
      </c>
      <c r="D32" s="8" t="n">
        <v>0</v>
      </c>
    </row>
    <row r="33">
      <c r="A33" s="4" t="inlineStr">
        <is>
          <t>Proceeds from financing obligation</t>
        </is>
      </c>
      <c r="B33" s="8" t="n">
        <v>0</v>
      </c>
      <c r="C33" s="8" t="n">
        <v>1081</v>
      </c>
      <c r="D33" s="8" t="n">
        <v>0</v>
      </c>
    </row>
    <row r="34">
      <c r="A34" s="4" t="inlineStr">
        <is>
          <t>Payment of convertible note issuance costs</t>
        </is>
      </c>
      <c r="B34" s="8" t="n">
        <v>-3176</v>
      </c>
      <c r="C34" s="8" t="n">
        <v>0</v>
      </c>
      <c r="D34" s="8" t="n">
        <v>0</v>
      </c>
    </row>
    <row r="35">
      <c r="A35" s="4" t="inlineStr">
        <is>
          <t>Repayment of convertible notes and financing obligation</t>
        </is>
      </c>
      <c r="B35" s="8" t="n">
        <v>-109119</v>
      </c>
      <c r="C35" s="8" t="n">
        <v>-394</v>
      </c>
      <c r="D35" s="8" t="n">
        <v>0</v>
      </c>
    </row>
    <row r="36">
      <c r="A36" s="4" t="inlineStr">
        <is>
          <t>Net cash provided by (used in) financing activities</t>
        </is>
      </c>
      <c r="B36" s="8" t="n">
        <v>-114036</v>
      </c>
      <c r="C36" s="8" t="n">
        <v>1242</v>
      </c>
      <c r="D36" s="8" t="n">
        <v>209</v>
      </c>
    </row>
    <row r="37">
      <c r="A37" s="4" t="inlineStr">
        <is>
          <t>Net change in cash and cash equivalents and restricted cash</t>
        </is>
      </c>
      <c r="B37" s="8" t="n">
        <v>17511</v>
      </c>
      <c r="C37" s="8" t="n">
        <v>-20185</v>
      </c>
      <c r="D37" s="8" t="n">
        <v>-205674</v>
      </c>
    </row>
    <row r="38">
      <c r="A38" s="4" t="inlineStr">
        <is>
          <t>Cash and cash equivalents and restricted cash, beginning of period</t>
        </is>
      </c>
      <c r="B38" s="8" t="n">
        <v>72845</v>
      </c>
      <c r="C38" s="8" t="n">
        <v>93030</v>
      </c>
      <c r="D38" s="8" t="n">
        <v>298704</v>
      </c>
    </row>
    <row r="39">
      <c r="A39" s="4" t="inlineStr">
        <is>
          <t>Cash and cash equivalents and restricted cash, end of period</t>
        </is>
      </c>
      <c r="B39" s="8" t="n">
        <v>90356</v>
      </c>
      <c r="C39" s="8" t="n">
        <v>72845</v>
      </c>
      <c r="D39" s="8" t="n">
        <v>93030</v>
      </c>
    </row>
    <row r="40">
      <c r="A40" s="3" t="inlineStr">
        <is>
          <t>Supplemental cash flow information:</t>
        </is>
      </c>
      <c r="B40" s="4" t="inlineStr">
        <is>
          <t xml:space="preserve"> </t>
        </is>
      </c>
      <c r="C40" s="4" t="inlineStr">
        <is>
          <t xml:space="preserve"> </t>
        </is>
      </c>
      <c r="D40" s="4" t="inlineStr">
        <is>
          <t xml:space="preserve"> </t>
        </is>
      </c>
    </row>
    <row r="41">
      <c r="A41" s="4" t="inlineStr">
        <is>
          <t>Cash paid for interest</t>
        </is>
      </c>
      <c r="B41" s="8" t="n">
        <v>2466</v>
      </c>
      <c r="C41" s="8" t="n">
        <v>894</v>
      </c>
      <c r="D41" s="8" t="n">
        <v>903</v>
      </c>
    </row>
    <row r="42">
      <c r="A42" s="4" t="inlineStr">
        <is>
          <t>Cash paid for taxes</t>
        </is>
      </c>
      <c r="B42" s="8" t="n">
        <v>381</v>
      </c>
      <c r="C42" s="8" t="n">
        <v>583</v>
      </c>
      <c r="D42" s="8" t="n">
        <v>32</v>
      </c>
    </row>
    <row r="43">
      <c r="A43" s="3" t="inlineStr">
        <is>
          <t>Noncash investing and financing activities:</t>
        </is>
      </c>
      <c r="B43" s="4" t="inlineStr">
        <is>
          <t xml:space="preserve"> </t>
        </is>
      </c>
      <c r="C43" s="4" t="inlineStr">
        <is>
          <t xml:space="preserve"> </t>
        </is>
      </c>
      <c r="D43" s="4" t="inlineStr">
        <is>
          <t xml:space="preserve"> </t>
        </is>
      </c>
    </row>
    <row r="44">
      <c r="A44" s="4" t="inlineStr">
        <is>
          <t>Changes in capital additions, accrued but not paid</t>
        </is>
      </c>
      <c r="B44" s="8" t="n">
        <v>84</v>
      </c>
      <c r="C44" s="8" t="n">
        <v>168</v>
      </c>
      <c r="D44" s="8" t="n">
        <v>0</v>
      </c>
    </row>
    <row r="45">
      <c r="A45" s="4" t="inlineStr">
        <is>
          <t>Fair value of shares issued as consideration for business combinations</t>
        </is>
      </c>
      <c r="B45" s="8" t="n">
        <v>248</v>
      </c>
      <c r="C45" s="8" t="n">
        <v>1417</v>
      </c>
      <c r="D45" s="8" t="n">
        <v>5388</v>
      </c>
    </row>
    <row r="46">
      <c r="A46" s="4" t="inlineStr">
        <is>
          <t>Principal amount of 2028 Convertible Notes exchanged</t>
        </is>
      </c>
      <c r="B46" s="7" t="n">
        <v>150000</v>
      </c>
      <c r="C46" s="7" t="n">
        <v>0</v>
      </c>
      <c r="D4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Total Interest Expense Recognized Related to Financing Obligation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5105</v>
      </c>
      <c r="C4" s="7" t="n">
        <v>894</v>
      </c>
      <c r="D4" s="7" t="n">
        <v>863</v>
      </c>
    </row>
    <row r="5">
      <c r="A5" s="4" t="inlineStr">
        <is>
          <t>Amortization of premium and issuance costs</t>
        </is>
      </c>
      <c r="B5" s="8" t="n">
        <v>946</v>
      </c>
      <c r="C5" s="8" t="n">
        <v>1976</v>
      </c>
      <c r="D5" s="8" t="n">
        <v>1960</v>
      </c>
    </row>
    <row r="6">
      <c r="A6" s="4" t="inlineStr">
        <is>
          <t>Total</t>
        </is>
      </c>
      <c r="B6" s="7" t="n">
        <v>6051</v>
      </c>
      <c r="C6" s="7" t="n">
        <v>2870</v>
      </c>
      <c r="D6" s="7" t="n">
        <v>28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33" customWidth="1" min="2" max="2"/>
    <col width="80" customWidth="1" min="3" max="3"/>
    <col width="80" customWidth="1" min="4" max="4"/>
    <col width="80" customWidth="1" min="5" max="5"/>
    <col width="22" customWidth="1" min="6" max="6"/>
    <col width="22" customWidth="1" min="7" max="7"/>
  </cols>
  <sheetData>
    <row r="1">
      <c r="A1" s="1" t="inlineStr">
        <is>
          <t>Debt - Additional Information (Details)</t>
        </is>
      </c>
      <c r="C1" s="2" t="inlineStr">
        <is>
          <t>1 Months Ended</t>
        </is>
      </c>
      <c r="E1" s="2" t="inlineStr">
        <is>
          <t>12 Months Ended</t>
        </is>
      </c>
    </row>
    <row r="2">
      <c r="B2" s="2" t="inlineStr">
        <is>
          <t>Sep. 09, 2021 USD ($) $ / shares</t>
        </is>
      </c>
      <c r="C2" s="2" t="inlineStr">
        <is>
          <t>Aug. 31, 2024 USD ($) $ / shares</t>
        </is>
      </c>
      <c r="D2" s="2" t="inlineStr">
        <is>
          <t>Sep. 30, 2021 USD ($) Days $ / shares</t>
        </is>
      </c>
      <c r="E2" s="2" t="inlineStr">
        <is>
          <t>Dec. 31, 2024 USD ($) $ / shares</t>
        </is>
      </c>
      <c r="F2" s="2" t="inlineStr">
        <is>
          <t>Dec. 31,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f extinguishment convertible note</t>
        </is>
      </c>
      <c r="B4" s="4" t="inlineStr">
        <is>
          <t xml:space="preserve"> </t>
        </is>
      </c>
      <c r="C4" s="4" t="inlineStr">
        <is>
          <t xml:space="preserve"> </t>
        </is>
      </c>
      <c r="D4" s="4" t="inlineStr">
        <is>
          <t xml:space="preserve"> </t>
        </is>
      </c>
      <c r="E4" s="7" t="n">
        <v>12110000</v>
      </c>
      <c r="F4" s="7" t="n">
        <v>0</v>
      </c>
      <c r="G4" s="7" t="n">
        <v>0</v>
      </c>
    </row>
    <row r="5">
      <c r="A5" s="4" t="inlineStr">
        <is>
          <t>Debt instrument outstanding amount</t>
        </is>
      </c>
      <c r="B5" s="4" t="inlineStr">
        <is>
          <t xml:space="preserve"> </t>
        </is>
      </c>
      <c r="C5" s="4" t="inlineStr">
        <is>
          <t xml:space="preserve"> </t>
        </is>
      </c>
      <c r="D5" s="4" t="inlineStr">
        <is>
          <t xml:space="preserve"> </t>
        </is>
      </c>
      <c r="E5" s="7" t="n">
        <v>213132000</v>
      </c>
      <c r="F5" s="4" t="inlineStr">
        <is>
          <t xml:space="preserve"> </t>
        </is>
      </c>
      <c r="G5" s="4" t="inlineStr">
        <is>
          <t xml:space="preserve"> </t>
        </is>
      </c>
    </row>
    <row r="6">
      <c r="A6" s="4" t="inlineStr">
        <is>
          <t>0.25% Convertible Senior Notes Due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principal amount</t>
        </is>
      </c>
      <c r="B8" s="4" t="inlineStr">
        <is>
          <t xml:space="preserve"> </t>
        </is>
      </c>
      <c r="C8" s="7" t="n">
        <v>161200000</v>
      </c>
      <c r="D8" s="7" t="n">
        <v>345000000</v>
      </c>
      <c r="E8" s="4" t="inlineStr">
        <is>
          <t xml:space="preserve"> </t>
        </is>
      </c>
      <c r="F8" s="4" t="inlineStr">
        <is>
          <t xml:space="preserve"> </t>
        </is>
      </c>
      <c r="G8" s="4" t="inlineStr">
        <is>
          <t xml:space="preserve"> </t>
        </is>
      </c>
    </row>
    <row r="9">
      <c r="A9" s="4" t="inlineStr">
        <is>
          <t>Debt Instrument, redemption, description</t>
        </is>
      </c>
      <c r="B9" s="4" t="inlineStr">
        <is>
          <t xml:space="preserve"> </t>
        </is>
      </c>
      <c r="C9" s="4" t="inlineStr">
        <is>
          <t xml:space="preserve"> </t>
        </is>
      </c>
      <c r="D9" s="4" t="inlineStr">
        <is>
          <t xml:space="preserve"> </t>
        </is>
      </c>
      <c r="E9" s="4" t="inlineStr">
        <is>
          <t>The remaining outstanding 2026 Convertible Notes may be redeemed, in whole or in part (subject to certain limitations), for cash at the Company’s option at any time, and from time to time, on or before the 25th scheduled trading day immediately before the maturity date, but only if the last reported sale price per share of the Company’s common stock exceeds 130 percent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will be a cash amount equal to the principal amount of the 2026 Convertible Notes to be redeemed, plus accrued and unpaid interest, if any, up to, but excluding, the redemption date. In connection with the Exchange Transaction, the Company agreed that it will not consummate any privately negotiated repurchases or exchanges of 2026 Convertible Notes on or before April 7, 2025 if the yield to maturity (as defined in the Exchange Agreement) of 2026 Convertible Notes in such a transaction is greater than 5.23 percent, calculated at the time definitive documentation related to such transaction is executed. Pursuant to the Partial Redemption Limitation (as defined in the indenture for the 2026 Convertible Notes), the Company may not elect to redeem less than all of the outstanding 2026 Convertible Notes unless at least $150.0 million aggregate principal amount of Notes are outstanding and not subject to redemption as of the time the Company sends the related redemption notice.</t>
        </is>
      </c>
      <c r="F9" s="4" t="inlineStr">
        <is>
          <t xml:space="preserve"> </t>
        </is>
      </c>
      <c r="G9" s="4" t="inlineStr">
        <is>
          <t xml:space="preserve"> </t>
        </is>
      </c>
    </row>
    <row r="10">
      <c r="A10" s="4" t="inlineStr">
        <is>
          <t>Contractual Interest Rate</t>
        </is>
      </c>
      <c r="B10" s="4" t="inlineStr">
        <is>
          <t xml:space="preserve"> </t>
        </is>
      </c>
      <c r="C10" s="4" t="inlineStr">
        <is>
          <t xml:space="preserve"> </t>
        </is>
      </c>
      <c r="D10" s="12" t="n">
        <v>0.0025</v>
      </c>
      <c r="E10" s="12" t="n">
        <v>0.0025</v>
      </c>
      <c r="F10" s="4" t="inlineStr">
        <is>
          <t xml:space="preserve"> </t>
        </is>
      </c>
      <c r="G10" s="4" t="inlineStr">
        <is>
          <t xml:space="preserve"> </t>
        </is>
      </c>
    </row>
    <row r="11">
      <c r="A11" s="4" t="inlineStr">
        <is>
          <t>Date of Issuance</t>
        </is>
      </c>
      <c r="B11" s="4" t="inlineStr">
        <is>
          <t xml:space="preserve"> </t>
        </is>
      </c>
      <c r="C11" s="4" t="inlineStr">
        <is>
          <t xml:space="preserve"> </t>
        </is>
      </c>
      <c r="D11" s="4" t="inlineStr">
        <is>
          <t xml:space="preserve"> </t>
        </is>
      </c>
      <c r="E11" s="4" t="inlineStr">
        <is>
          <t>2021-09</t>
        </is>
      </c>
      <c r="F11" s="4" t="inlineStr">
        <is>
          <t xml:space="preserve"> </t>
        </is>
      </c>
      <c r="G11" s="4" t="inlineStr">
        <is>
          <t xml:space="preserve"> </t>
        </is>
      </c>
    </row>
    <row r="12">
      <c r="A12" s="4" t="inlineStr">
        <is>
          <t>Gain of extinguishment convertible note</t>
        </is>
      </c>
      <c r="B12" s="4" t="inlineStr">
        <is>
          <t xml:space="preserve"> </t>
        </is>
      </c>
      <c r="C12" s="8" t="n">
        <v>1700000</v>
      </c>
      <c r="D12" s="4" t="inlineStr">
        <is>
          <t xml:space="preserve"> </t>
        </is>
      </c>
      <c r="E12" s="4" t="inlineStr">
        <is>
          <t xml:space="preserve"> </t>
        </is>
      </c>
      <c r="F12" s="4" t="inlineStr">
        <is>
          <t xml:space="preserve"> </t>
        </is>
      </c>
      <c r="G12" s="4" t="inlineStr">
        <is>
          <t xml:space="preserve"> </t>
        </is>
      </c>
    </row>
    <row r="13">
      <c r="A13" s="4" t="inlineStr">
        <is>
          <t>Debt instrument outstanding amount</t>
        </is>
      </c>
      <c r="B13" s="4" t="inlineStr">
        <is>
          <t xml:space="preserve"> </t>
        </is>
      </c>
      <c r="C13" s="7" t="n">
        <v>63100000</v>
      </c>
      <c r="D13" s="4" t="inlineStr">
        <is>
          <t xml:space="preserve"> </t>
        </is>
      </c>
      <c r="E13" s="7" t="n">
        <v>63132000</v>
      </c>
      <c r="F13" s="8" t="n">
        <v>345000000</v>
      </c>
      <c r="G13" s="4" t="inlineStr">
        <is>
          <t xml:space="preserve"> </t>
        </is>
      </c>
    </row>
    <row r="14">
      <c r="A14" s="4" t="inlineStr">
        <is>
          <t>Net proceeds from sale of convertible senior notes</t>
        </is>
      </c>
      <c r="B14" s="4" t="inlineStr">
        <is>
          <t xml:space="preserve"> </t>
        </is>
      </c>
      <c r="C14" s="4" t="inlineStr">
        <is>
          <t xml:space="preserve"> </t>
        </is>
      </c>
      <c r="D14" s="7" t="n">
        <v>335000000</v>
      </c>
      <c r="E14" s="4" t="inlineStr">
        <is>
          <t xml:space="preserve"> </t>
        </is>
      </c>
      <c r="F14" s="4" t="inlineStr">
        <is>
          <t xml:space="preserve"> </t>
        </is>
      </c>
      <c r="G14" s="4" t="inlineStr">
        <is>
          <t xml:space="preserve"> </t>
        </is>
      </c>
    </row>
    <row r="15">
      <c r="A15" s="4" t="inlineStr">
        <is>
          <t>Debt instrument, payment terms</t>
        </is>
      </c>
      <c r="B15" s="4" t="inlineStr">
        <is>
          <t xml:space="preserve"> </t>
        </is>
      </c>
      <c r="C15" s="4" t="inlineStr">
        <is>
          <t xml:space="preserve"> </t>
        </is>
      </c>
      <c r="D15" s="4" t="inlineStr">
        <is>
          <t xml:space="preserve"> </t>
        </is>
      </c>
      <c r="E15" s="4" t="inlineStr">
        <is>
          <t>payable on April 1 and October 1 of each year</t>
        </is>
      </c>
      <c r="F15" s="4" t="inlineStr">
        <is>
          <t xml:space="preserve"> </t>
        </is>
      </c>
      <c r="G15" s="4" t="inlineStr">
        <is>
          <t xml:space="preserve"> </t>
        </is>
      </c>
    </row>
    <row r="16">
      <c r="A16" s="4" t="inlineStr">
        <is>
          <t>Maturity date</t>
        </is>
      </c>
      <c r="B16" s="4" t="inlineStr">
        <is>
          <t xml:space="preserve"> </t>
        </is>
      </c>
      <c r="C16" s="4" t="inlineStr">
        <is>
          <t xml:space="preserve"> </t>
        </is>
      </c>
      <c r="D16" s="4" t="inlineStr">
        <is>
          <t>Oct.  01,  2026</t>
        </is>
      </c>
      <c r="E16" s="4" t="inlineStr">
        <is>
          <t>Oct.  01,  2026</t>
        </is>
      </c>
      <c r="F16" s="4" t="inlineStr">
        <is>
          <t xml:space="preserve"> </t>
        </is>
      </c>
      <c r="G16" s="4" t="inlineStr">
        <is>
          <t xml:space="preserve"> </t>
        </is>
      </c>
    </row>
    <row r="17">
      <c r="A17" s="4" t="inlineStr">
        <is>
          <t>Debt instrument, convertible trading days | Days</t>
        </is>
      </c>
      <c r="B17" s="4" t="inlineStr">
        <is>
          <t xml:space="preserve"> </t>
        </is>
      </c>
      <c r="C17" s="4" t="inlineStr">
        <is>
          <t xml:space="preserve"> </t>
        </is>
      </c>
      <c r="D17" s="8" t="n">
        <v>20</v>
      </c>
      <c r="E17" s="4" t="inlineStr">
        <is>
          <t xml:space="preserve"> </t>
        </is>
      </c>
      <c r="F17" s="4" t="inlineStr">
        <is>
          <t xml:space="preserve"> </t>
        </is>
      </c>
      <c r="G17" s="4" t="inlineStr">
        <is>
          <t xml:space="preserve"> </t>
        </is>
      </c>
    </row>
    <row r="18">
      <c r="A18" s="4" t="inlineStr">
        <is>
          <t>Debt instrument, convertible bussiness days</t>
        </is>
      </c>
      <c r="B18" s="4" t="inlineStr">
        <is>
          <t xml:space="preserve"> </t>
        </is>
      </c>
      <c r="C18" s="4" t="inlineStr">
        <is>
          <t xml:space="preserve"> </t>
        </is>
      </c>
      <c r="D18" s="4" t="inlineStr">
        <is>
          <t>5 days</t>
        </is>
      </c>
      <c r="E18" s="4" t="inlineStr">
        <is>
          <t xml:space="preserve"> </t>
        </is>
      </c>
      <c r="F18" s="4" t="inlineStr">
        <is>
          <t xml:space="preserve"> </t>
        </is>
      </c>
      <c r="G18" s="4" t="inlineStr">
        <is>
          <t xml:space="preserve"> </t>
        </is>
      </c>
    </row>
    <row r="19">
      <c r="A19" s="4" t="inlineStr">
        <is>
          <t>Debt instrument consecuitive business days</t>
        </is>
      </c>
      <c r="B19" s="4" t="inlineStr">
        <is>
          <t xml:space="preserve"> </t>
        </is>
      </c>
      <c r="C19" s="4" t="inlineStr">
        <is>
          <t xml:space="preserve"> </t>
        </is>
      </c>
      <c r="D19" s="4" t="inlineStr">
        <is>
          <t>10 days</t>
        </is>
      </c>
      <c r="E19" s="4" t="inlineStr">
        <is>
          <t xml:space="preserve"> </t>
        </is>
      </c>
      <c r="F19" s="4" t="inlineStr">
        <is>
          <t xml:space="preserve"> </t>
        </is>
      </c>
      <c r="G19" s="4" t="inlineStr">
        <is>
          <t xml:space="preserve"> </t>
        </is>
      </c>
    </row>
    <row r="20">
      <c r="A20" s="4" t="inlineStr">
        <is>
          <t>Debt instrument, convertible consecutive trading days | Days</t>
        </is>
      </c>
      <c r="B20" s="4" t="inlineStr">
        <is>
          <t xml:space="preserve"> </t>
        </is>
      </c>
      <c r="C20" s="4" t="inlineStr">
        <is>
          <t xml:space="preserve"> </t>
        </is>
      </c>
      <c r="D20" s="8" t="n">
        <v>30</v>
      </c>
      <c r="E20" s="4" t="inlineStr">
        <is>
          <t xml:space="preserve"> </t>
        </is>
      </c>
      <c r="F20" s="4" t="inlineStr">
        <is>
          <t xml:space="preserve"> </t>
        </is>
      </c>
      <c r="G20" s="4" t="inlineStr">
        <is>
          <t xml:space="preserve"> </t>
        </is>
      </c>
    </row>
    <row r="21">
      <c r="A21" s="4" t="inlineStr">
        <is>
          <t>Debt instrument, conversion ratio</t>
        </is>
      </c>
      <c r="B21" s="4" t="inlineStr">
        <is>
          <t xml:space="preserve"> </t>
        </is>
      </c>
      <c r="C21" s="4" t="inlineStr">
        <is>
          <t xml:space="preserve"> </t>
        </is>
      </c>
      <c r="D21" s="14" t="n">
        <v>0.01368</v>
      </c>
      <c r="E21" s="14" t="n">
        <v>0.01368</v>
      </c>
      <c r="F21" s="4" t="inlineStr">
        <is>
          <t xml:space="preserve"> </t>
        </is>
      </c>
      <c r="G21" s="4" t="inlineStr">
        <is>
          <t xml:space="preserve"> </t>
        </is>
      </c>
    </row>
    <row r="22">
      <c r="A22" s="4" t="inlineStr">
        <is>
          <t>Debt instrument, convertible, type of equity security</t>
        </is>
      </c>
      <c r="B22" s="4" t="inlineStr">
        <is>
          <t xml:space="preserve"> </t>
        </is>
      </c>
      <c r="C22" s="4" t="inlineStr">
        <is>
          <t xml:space="preserve"> </t>
        </is>
      </c>
      <c r="D22" s="4" t="inlineStr">
        <is>
          <t>The initial conversion rate of the remaining outstanding 2026 Convertible Notes is 13.68 shares of common stock per $1,000 principal amount of 2026 Convertible Notes, which represents an initial conversion price of approximately $73.11 per share of common stock.</t>
        </is>
      </c>
      <c r="E22" s="4" t="inlineStr">
        <is>
          <t xml:space="preserve"> </t>
        </is>
      </c>
      <c r="F22" s="4" t="inlineStr">
        <is>
          <t xml:space="preserve"> </t>
        </is>
      </c>
      <c r="G22" s="4" t="inlineStr">
        <is>
          <t xml:space="preserve"> </t>
        </is>
      </c>
    </row>
    <row r="23">
      <c r="A23" s="4" t="inlineStr">
        <is>
          <t>Debt instrument, initial conversion price | $ / shares</t>
        </is>
      </c>
      <c r="B23" s="4" t="inlineStr">
        <is>
          <t xml:space="preserve"> </t>
        </is>
      </c>
      <c r="C23" s="4" t="inlineStr">
        <is>
          <t xml:space="preserve"> </t>
        </is>
      </c>
      <c r="D23" s="10" t="n">
        <v>73.11</v>
      </c>
      <c r="E23" s="10" t="n">
        <v>73.11</v>
      </c>
      <c r="F23" s="4" t="inlineStr">
        <is>
          <t xml:space="preserve"> </t>
        </is>
      </c>
      <c r="G23" s="4" t="inlineStr">
        <is>
          <t xml:space="preserve"> </t>
        </is>
      </c>
    </row>
    <row r="24">
      <c r="A24" s="4" t="inlineStr">
        <is>
          <t>Debt instrument, effective interest rate</t>
        </is>
      </c>
      <c r="B24" s="4" t="inlineStr">
        <is>
          <t xml:space="preserve"> </t>
        </is>
      </c>
      <c r="C24" s="12" t="n">
        <v>0.008399999999999999</v>
      </c>
      <c r="D24" s="4" t="inlineStr">
        <is>
          <t xml:space="preserve"> </t>
        </is>
      </c>
      <c r="E24" s="4" t="inlineStr">
        <is>
          <t xml:space="preserve"> </t>
        </is>
      </c>
      <c r="F24" s="4" t="inlineStr">
        <is>
          <t xml:space="preserve"> </t>
        </is>
      </c>
      <c r="G24" s="4" t="inlineStr">
        <is>
          <t xml:space="preserve"> </t>
        </is>
      </c>
    </row>
    <row r="25">
      <c r="A25" s="4" t="inlineStr">
        <is>
          <t>0.25% Convertible Senior Notes Due 2026 | Repurchase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repurchase cash consideration</t>
        </is>
      </c>
      <c r="B27" s="4" t="inlineStr">
        <is>
          <t xml:space="preserve"> </t>
        </is>
      </c>
      <c r="C27" s="7" t="n">
        <v>108700000</v>
      </c>
      <c r="D27" s="4" t="inlineStr">
        <is>
          <t xml:space="preserve"> </t>
        </is>
      </c>
      <c r="E27" s="4" t="inlineStr">
        <is>
          <t xml:space="preserve"> </t>
        </is>
      </c>
      <c r="F27" s="4" t="inlineStr">
        <is>
          <t xml:space="preserve"> </t>
        </is>
      </c>
      <c r="G27" s="4" t="inlineStr">
        <is>
          <t xml:space="preserve"> </t>
        </is>
      </c>
    </row>
    <row r="28">
      <c r="A28" s="4" t="inlineStr">
        <is>
          <t>Gain of extinguishment convertible note</t>
        </is>
      </c>
      <c r="B28" s="4" t="inlineStr">
        <is>
          <t xml:space="preserve"> </t>
        </is>
      </c>
      <c r="C28" s="8" t="n">
        <v>10400000</v>
      </c>
      <c r="D28" s="4" t="inlineStr">
        <is>
          <t xml:space="preserve"> </t>
        </is>
      </c>
      <c r="E28" s="4" t="inlineStr">
        <is>
          <t xml:space="preserve"> </t>
        </is>
      </c>
      <c r="F28" s="4" t="inlineStr">
        <is>
          <t xml:space="preserve"> </t>
        </is>
      </c>
      <c r="G28" s="4" t="inlineStr">
        <is>
          <t xml:space="preserve"> </t>
        </is>
      </c>
    </row>
    <row r="29">
      <c r="A29" s="4" t="inlineStr">
        <is>
          <t>Debt instrument, repurchase amount</t>
        </is>
      </c>
      <c r="B29" s="4" t="inlineStr">
        <is>
          <t xml:space="preserve"> </t>
        </is>
      </c>
      <c r="C29" s="8" t="n">
        <v>120600000</v>
      </c>
      <c r="D29" s="4" t="inlineStr">
        <is>
          <t xml:space="preserve"> </t>
        </is>
      </c>
      <c r="E29" s="4" t="inlineStr">
        <is>
          <t xml:space="preserve"> </t>
        </is>
      </c>
      <c r="F29" s="4" t="inlineStr">
        <is>
          <t xml:space="preserve"> </t>
        </is>
      </c>
      <c r="G29" s="4" t="inlineStr">
        <is>
          <t xml:space="preserve"> </t>
        </is>
      </c>
    </row>
    <row r="30">
      <c r="A30" s="4" t="inlineStr">
        <is>
          <t>Accrued but unpaid interest</t>
        </is>
      </c>
      <c r="B30" s="4" t="inlineStr">
        <is>
          <t xml:space="preserve"> </t>
        </is>
      </c>
      <c r="C30" s="8" t="n">
        <v>200000</v>
      </c>
      <c r="D30" s="4" t="inlineStr">
        <is>
          <t xml:space="preserve"> </t>
        </is>
      </c>
      <c r="E30" s="4" t="inlineStr">
        <is>
          <t xml:space="preserve"> </t>
        </is>
      </c>
      <c r="F30" s="4" t="inlineStr">
        <is>
          <t xml:space="preserve"> </t>
        </is>
      </c>
      <c r="G30" s="4" t="inlineStr">
        <is>
          <t xml:space="preserve"> </t>
        </is>
      </c>
    </row>
    <row r="31">
      <c r="A31" s="4" t="inlineStr">
        <is>
          <t>0.25% Convertible Senior Notes Due 2026 | 2021 Capped Call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roceeds from notes used for capped call transactions</t>
        </is>
      </c>
      <c r="B33" s="7" t="n">
        <v>356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cap price of capped call transactions | $ / shares</t>
        </is>
      </c>
      <c r="B34" s="15" t="n">
        <v>106.3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premium of cap price over last reported sale price per common share</t>
        </is>
      </c>
      <c r="B35" s="11"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of common stock | $ / shares</t>
        </is>
      </c>
      <c r="B36" s="10" t="n">
        <v>53.1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0.25% Convertible Senior Notes Due 2026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limited redemption amount</t>
        </is>
      </c>
      <c r="B39" s="4" t="inlineStr">
        <is>
          <t xml:space="preserve"> </t>
        </is>
      </c>
      <c r="C39" s="8" t="n">
        <v>150000000</v>
      </c>
      <c r="D39" s="4" t="inlineStr">
        <is>
          <t xml:space="preserve"> </t>
        </is>
      </c>
      <c r="E39" s="4" t="inlineStr">
        <is>
          <t xml:space="preserve"> </t>
        </is>
      </c>
      <c r="F39" s="4" t="inlineStr">
        <is>
          <t xml:space="preserve"> </t>
        </is>
      </c>
      <c r="G39" s="4" t="inlineStr">
        <is>
          <t xml:space="preserve"> </t>
        </is>
      </c>
    </row>
    <row r="40">
      <c r="A40" s="4" t="inlineStr">
        <is>
          <t>Debt instrument yield to maturity percentage</t>
        </is>
      </c>
      <c r="B40" s="4" t="inlineStr">
        <is>
          <t xml:space="preserve"> </t>
        </is>
      </c>
      <c r="C40" s="4" t="inlineStr">
        <is>
          <t xml:space="preserve"> </t>
        </is>
      </c>
      <c r="D40" s="12" t="n">
        <v>0.0523</v>
      </c>
      <c r="E40" s="4" t="inlineStr">
        <is>
          <t xml:space="preserve"> </t>
        </is>
      </c>
      <c r="F40" s="4" t="inlineStr">
        <is>
          <t xml:space="preserve"> </t>
        </is>
      </c>
      <c r="G40" s="4" t="inlineStr">
        <is>
          <t xml:space="preserve"> </t>
        </is>
      </c>
    </row>
    <row r="41">
      <c r="A41" s="4" t="inlineStr">
        <is>
          <t>0.25% Convertible Senior Notes Due 2026 | Minimum | 20 Trading Days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conversion price percentage</t>
        </is>
      </c>
      <c r="B43" s="4" t="inlineStr">
        <is>
          <t xml:space="preserve"> </t>
        </is>
      </c>
      <c r="C43" s="4" t="inlineStr">
        <is>
          <t xml:space="preserve"> </t>
        </is>
      </c>
      <c r="D43" s="11" t="n">
        <v>1.3</v>
      </c>
      <c r="E43" s="4" t="inlineStr">
        <is>
          <t xml:space="preserve"> </t>
        </is>
      </c>
      <c r="F43" s="4" t="inlineStr">
        <is>
          <t xml:space="preserve"> </t>
        </is>
      </c>
      <c r="G43" s="4" t="inlineStr">
        <is>
          <t xml:space="preserve"> </t>
        </is>
      </c>
    </row>
    <row r="44">
      <c r="A44" s="4" t="inlineStr">
        <is>
          <t>0.25% Convertible Senior Notes Due 2026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yield to maturity percentage</t>
        </is>
      </c>
      <c r="B46" s="4" t="inlineStr">
        <is>
          <t xml:space="preserve"> </t>
        </is>
      </c>
      <c r="C46" s="4" t="inlineStr">
        <is>
          <t xml:space="preserve"> </t>
        </is>
      </c>
      <c r="D46" s="12" t="n">
        <v>0.0523</v>
      </c>
      <c r="E46" s="4" t="inlineStr">
        <is>
          <t xml:space="preserve"> </t>
        </is>
      </c>
      <c r="F46" s="4" t="inlineStr">
        <is>
          <t xml:space="preserve"> </t>
        </is>
      </c>
      <c r="G46" s="4" t="inlineStr">
        <is>
          <t xml:space="preserve"> </t>
        </is>
      </c>
    </row>
    <row r="47">
      <c r="A47" s="4" t="inlineStr">
        <is>
          <t>0.25% Convertible Senior Notes Due 2026 | Maximum | 10 Trading Days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conversion price percentage</t>
        </is>
      </c>
      <c r="B49" s="4" t="inlineStr">
        <is>
          <t xml:space="preserve"> </t>
        </is>
      </c>
      <c r="C49" s="4" t="inlineStr">
        <is>
          <t xml:space="preserve"> </t>
        </is>
      </c>
      <c r="D49" s="11" t="n">
        <v>0.98</v>
      </c>
      <c r="E49" s="4" t="inlineStr">
        <is>
          <t xml:space="preserve"> </t>
        </is>
      </c>
      <c r="F49" s="4" t="inlineStr">
        <is>
          <t xml:space="preserve"> </t>
        </is>
      </c>
      <c r="G49" s="4" t="inlineStr">
        <is>
          <t xml:space="preserve"> </t>
        </is>
      </c>
    </row>
    <row r="50">
      <c r="A50" s="4" t="inlineStr">
        <is>
          <t>0.25% Convertible Senior Notes Due 2026 | Gain on Convertible Note Extinguish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rite-off of unamortized debt issuance costs</t>
        </is>
      </c>
      <c r="B52" s="4" t="inlineStr">
        <is>
          <t xml:space="preserve"> </t>
        </is>
      </c>
      <c r="C52" s="8" t="n">
        <v>2000000</v>
      </c>
      <c r="D52" s="4" t="inlineStr">
        <is>
          <t xml:space="preserve"> </t>
        </is>
      </c>
      <c r="E52" s="4" t="inlineStr">
        <is>
          <t xml:space="preserve"> </t>
        </is>
      </c>
      <c r="F52" s="4" t="inlineStr">
        <is>
          <t xml:space="preserve"> </t>
        </is>
      </c>
      <c r="G52" s="4" t="inlineStr">
        <is>
          <t xml:space="preserve"> </t>
        </is>
      </c>
    </row>
    <row r="53">
      <c r="A53" s="4" t="inlineStr">
        <is>
          <t>0.25% Convertible Senior Notes Due 2026 | Gain on Convertible Note Extinguishment | Repurchase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rite-off of unamortized debt issuance costs</t>
        </is>
      </c>
      <c r="B55" s="4" t="inlineStr">
        <is>
          <t xml:space="preserve"> </t>
        </is>
      </c>
      <c r="C55" s="8" t="n">
        <v>1500000</v>
      </c>
      <c r="D55" s="4" t="inlineStr">
        <is>
          <t xml:space="preserve"> </t>
        </is>
      </c>
      <c r="E55" s="4" t="inlineStr">
        <is>
          <t xml:space="preserve"> </t>
        </is>
      </c>
      <c r="F55" s="4" t="inlineStr">
        <is>
          <t xml:space="preserve"> </t>
        </is>
      </c>
      <c r="G55" s="4" t="inlineStr">
        <is>
          <t xml:space="preserve"> </t>
        </is>
      </c>
    </row>
    <row r="56">
      <c r="A56" s="4" t="inlineStr">
        <is>
          <t>7.50% Convertible Senior Notes Due 202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principal amount</t>
        </is>
      </c>
      <c r="B58" s="4" t="inlineStr">
        <is>
          <t xml:space="preserve"> </t>
        </is>
      </c>
      <c r="C58" s="7" t="n">
        <v>150000000</v>
      </c>
      <c r="D58" s="4" t="inlineStr">
        <is>
          <t xml:space="preserve"> </t>
        </is>
      </c>
      <c r="E58" s="4" t="inlineStr">
        <is>
          <t xml:space="preserve"> </t>
        </is>
      </c>
      <c r="F58" s="4" t="inlineStr">
        <is>
          <t xml:space="preserve"> </t>
        </is>
      </c>
      <c r="G58" s="4" t="inlineStr">
        <is>
          <t xml:space="preserve"> </t>
        </is>
      </c>
    </row>
    <row r="59">
      <c r="A59" s="4" t="inlineStr">
        <is>
          <t>Debt Instrument, redemption, description</t>
        </is>
      </c>
      <c r="B59" s="4" t="inlineStr">
        <is>
          <t xml:space="preserve"> </t>
        </is>
      </c>
      <c r="C59" s="4" t="inlineStr">
        <is>
          <t xml:space="preserve"> </t>
        </is>
      </c>
      <c r="D59" s="4" t="inlineStr">
        <is>
          <t xml:space="preserve"> </t>
        </is>
      </c>
      <c r="E59" s="4" t="inlineStr">
        <is>
          <t>The Company may not redeem the 2028 Convertible Notes prior to October 7, 2026. The 2028 Convertible Notes will be redeemable, in whole or in part (subject to certain limitations), for cash at the Company’s option at any time, and from time to time, on or after October 7, 2026 and on or before the 25th scheduled trading day immediately before the maturity date, but only if the last reported sale price per share of the Company’s common stock exceeds 130 percent of the conversion price for a specified period of time and certain other conditions are satisfied. The redemption price will be equal to the principal amount of the 2028 Convertible Notes to be redeemed, plus accrued and unpaid interest, if any, up to, but excluding, the redemption date. In addition, calling any 2028 Convertible Note for redemption will constitute a Make-Whole Fundamental Change with respect to that 2028 Convertible Note, in which case the conversion rate applicable to the conversion of that 2028 Convertible Note will be increased in certain circumstances if it is converted after it is called for redemption. Pursuant to the Partial Redemption Limitation, the Company may not elect to redeem less than all of the outstanding 2028 Convertible Notes unless at least $100.0 million aggregate principal amount of 2028 Convertible Notes are outstanding and not subject to redemption as of the time the Company sends the related redemption notice.</t>
        </is>
      </c>
      <c r="F59" s="4" t="inlineStr">
        <is>
          <t xml:space="preserve"> </t>
        </is>
      </c>
      <c r="G59" s="4" t="inlineStr">
        <is>
          <t xml:space="preserve"> </t>
        </is>
      </c>
    </row>
    <row r="60">
      <c r="A60" s="4" t="inlineStr">
        <is>
          <t>Contractual Interest Rate</t>
        </is>
      </c>
      <c r="B60" s="4" t="inlineStr">
        <is>
          <t xml:space="preserve"> </t>
        </is>
      </c>
      <c r="C60" s="12" t="n">
        <v>0.075</v>
      </c>
      <c r="D60" s="4" t="inlineStr">
        <is>
          <t xml:space="preserve"> </t>
        </is>
      </c>
      <c r="E60" s="12" t="n">
        <v>0.075</v>
      </c>
      <c r="F60" s="4" t="inlineStr">
        <is>
          <t xml:space="preserve"> </t>
        </is>
      </c>
      <c r="G60" s="4" t="inlineStr">
        <is>
          <t xml:space="preserve"> </t>
        </is>
      </c>
    </row>
    <row r="61">
      <c r="A61" s="4" t="inlineStr">
        <is>
          <t>Date of Issuance</t>
        </is>
      </c>
      <c r="B61" s="4" t="inlineStr">
        <is>
          <t xml:space="preserve"> </t>
        </is>
      </c>
      <c r="C61" s="4" t="inlineStr">
        <is>
          <t xml:space="preserve"> </t>
        </is>
      </c>
      <c r="D61" s="4" t="inlineStr">
        <is>
          <t xml:space="preserve"> </t>
        </is>
      </c>
      <c r="E61" s="4" t="inlineStr">
        <is>
          <t>2024-08</t>
        </is>
      </c>
      <c r="F61" s="4" t="inlineStr">
        <is>
          <t xml:space="preserve"> </t>
        </is>
      </c>
      <c r="G61" s="4" t="inlineStr">
        <is>
          <t xml:space="preserve"> </t>
        </is>
      </c>
    </row>
    <row r="62">
      <c r="A62" s="4" t="inlineStr">
        <is>
          <t>Debt repurchase cash consideration</t>
        </is>
      </c>
      <c r="B62" s="4" t="inlineStr">
        <is>
          <t xml:space="preserve"> </t>
        </is>
      </c>
      <c r="C62" s="7" t="n">
        <v>100000</v>
      </c>
      <c r="D62" s="4" t="inlineStr">
        <is>
          <t xml:space="preserve"> </t>
        </is>
      </c>
      <c r="E62" s="4" t="inlineStr">
        <is>
          <t xml:space="preserve"> </t>
        </is>
      </c>
      <c r="F62" s="4" t="inlineStr">
        <is>
          <t xml:space="preserve"> </t>
        </is>
      </c>
      <c r="G62" s="4" t="inlineStr">
        <is>
          <t xml:space="preserve"> </t>
        </is>
      </c>
    </row>
    <row r="63">
      <c r="A63" s="4" t="inlineStr">
        <is>
          <t>Debt fair value</t>
        </is>
      </c>
      <c r="B63" s="4" t="inlineStr">
        <is>
          <t xml:space="preserve"> </t>
        </is>
      </c>
      <c r="C63" s="8" t="n">
        <v>157500000</v>
      </c>
      <c r="D63" s="4" t="inlineStr">
        <is>
          <t xml:space="preserve"> </t>
        </is>
      </c>
      <c r="E63" s="4" t="inlineStr">
        <is>
          <t xml:space="preserve"> </t>
        </is>
      </c>
      <c r="F63" s="8" t="n">
        <v>0</v>
      </c>
      <c r="G63" s="4" t="inlineStr">
        <is>
          <t xml:space="preserve"> </t>
        </is>
      </c>
    </row>
    <row r="64">
      <c r="A64" s="4" t="inlineStr">
        <is>
          <t>Debt issuance costs</t>
        </is>
      </c>
      <c r="B64" s="4" t="inlineStr">
        <is>
          <t xml:space="preserve"> </t>
        </is>
      </c>
      <c r="C64" s="8" t="n">
        <v>3000000</v>
      </c>
      <c r="D64" s="4" t="inlineStr">
        <is>
          <t xml:space="preserve"> </t>
        </is>
      </c>
      <c r="E64" s="4" t="inlineStr">
        <is>
          <t xml:space="preserve"> </t>
        </is>
      </c>
      <c r="F64" s="4" t="inlineStr">
        <is>
          <t xml:space="preserve"> </t>
        </is>
      </c>
      <c r="G64" s="4" t="inlineStr">
        <is>
          <t xml:space="preserve"> </t>
        </is>
      </c>
    </row>
    <row r="65">
      <c r="A65" s="4" t="inlineStr">
        <is>
          <t>Debt instrument, unamortized premium</t>
        </is>
      </c>
      <c r="B65" s="4" t="inlineStr">
        <is>
          <t xml:space="preserve"> </t>
        </is>
      </c>
      <c r="C65" s="7" t="n">
        <v>7500000</v>
      </c>
      <c r="D65" s="4" t="inlineStr">
        <is>
          <t xml:space="preserve"> </t>
        </is>
      </c>
      <c r="E65" s="4" t="inlineStr">
        <is>
          <t xml:space="preserve"> </t>
        </is>
      </c>
      <c r="F65" s="4" t="inlineStr">
        <is>
          <t xml:space="preserve"> </t>
        </is>
      </c>
      <c r="G65" s="4" t="inlineStr">
        <is>
          <t xml:space="preserve"> </t>
        </is>
      </c>
    </row>
    <row r="66">
      <c r="A66" s="4" t="inlineStr">
        <is>
          <t>Debt instrument, amortization of premium effective interest rate</t>
        </is>
      </c>
      <c r="B66" s="4" t="inlineStr">
        <is>
          <t xml:space="preserve"> </t>
        </is>
      </c>
      <c r="C66" s="12" t="n">
        <v>0.0612</v>
      </c>
      <c r="D66" s="4" t="inlineStr">
        <is>
          <t xml:space="preserve"> </t>
        </is>
      </c>
      <c r="E66" s="4" t="inlineStr">
        <is>
          <t xml:space="preserve"> </t>
        </is>
      </c>
      <c r="F66" s="4" t="inlineStr">
        <is>
          <t xml:space="preserve"> </t>
        </is>
      </c>
      <c r="G66" s="4" t="inlineStr">
        <is>
          <t xml:space="preserve"> </t>
        </is>
      </c>
    </row>
    <row r="67">
      <c r="A67" s="4" t="inlineStr">
        <is>
          <t>Debt instrument outstanding amount</t>
        </is>
      </c>
      <c r="B67" s="4" t="inlineStr">
        <is>
          <t xml:space="preserve"> </t>
        </is>
      </c>
      <c r="C67" s="4" t="inlineStr">
        <is>
          <t xml:space="preserve"> </t>
        </is>
      </c>
      <c r="D67" s="4" t="inlineStr">
        <is>
          <t xml:space="preserve"> </t>
        </is>
      </c>
      <c r="E67" s="7" t="n">
        <v>150000000</v>
      </c>
      <c r="F67" s="7" t="n">
        <v>0</v>
      </c>
      <c r="G67" s="4" t="inlineStr">
        <is>
          <t xml:space="preserve"> </t>
        </is>
      </c>
    </row>
    <row r="68">
      <c r="A68" s="4" t="inlineStr">
        <is>
          <t>Debt instrument, frequency of periodic payment</t>
        </is>
      </c>
      <c r="B68" s="4" t="inlineStr">
        <is>
          <t xml:space="preserve"> </t>
        </is>
      </c>
      <c r="C68" s="4" t="inlineStr">
        <is>
          <t xml:space="preserve"> </t>
        </is>
      </c>
      <c r="D68" s="4" t="inlineStr">
        <is>
          <t xml:space="preserve"> </t>
        </is>
      </c>
      <c r="E68" s="4" t="inlineStr">
        <is>
          <t>semi-annually</t>
        </is>
      </c>
      <c r="F68" s="4" t="inlineStr">
        <is>
          <t xml:space="preserve"> </t>
        </is>
      </c>
      <c r="G68" s="4" t="inlineStr">
        <is>
          <t xml:space="preserve"> </t>
        </is>
      </c>
    </row>
    <row r="69">
      <c r="A69" s="4" t="inlineStr">
        <is>
          <t>Debt instrument, payment terms</t>
        </is>
      </c>
      <c r="B69" s="4" t="inlineStr">
        <is>
          <t xml:space="preserve"> </t>
        </is>
      </c>
      <c r="C69" s="4" t="inlineStr">
        <is>
          <t xml:space="preserve"> </t>
        </is>
      </c>
      <c r="D69" s="4" t="inlineStr">
        <is>
          <t xml:space="preserve"> </t>
        </is>
      </c>
      <c r="E69" s="4" t="inlineStr">
        <is>
          <t>semi-annually in arrears on April 1 and October 1 of each year</t>
        </is>
      </c>
      <c r="F69" s="4" t="inlineStr">
        <is>
          <t xml:space="preserve"> </t>
        </is>
      </c>
      <c r="G69" s="4" t="inlineStr">
        <is>
          <t xml:space="preserve"> </t>
        </is>
      </c>
    </row>
    <row r="70">
      <c r="A70" s="4" t="inlineStr">
        <is>
          <t>Maturity date</t>
        </is>
      </c>
      <c r="B70" s="4" t="inlineStr">
        <is>
          <t xml:space="preserve"> </t>
        </is>
      </c>
      <c r="C70" s="4" t="inlineStr">
        <is>
          <t>Oct.  01,  2028</t>
        </is>
      </c>
      <c r="D70" s="4" t="inlineStr">
        <is>
          <t xml:space="preserve"> </t>
        </is>
      </c>
      <c r="E70" s="4" t="inlineStr">
        <is>
          <t>Oct.  01,  2028</t>
        </is>
      </c>
      <c r="F70" s="4" t="inlineStr">
        <is>
          <t xml:space="preserve"> </t>
        </is>
      </c>
      <c r="G70" s="4" t="inlineStr">
        <is>
          <t xml:space="preserve"> </t>
        </is>
      </c>
    </row>
    <row r="71">
      <c r="A71" s="4" t="inlineStr">
        <is>
          <t>Debt instrument, conversion ratio</t>
        </is>
      </c>
      <c r="B71" s="4" t="inlineStr">
        <is>
          <t xml:space="preserve"> </t>
        </is>
      </c>
      <c r="C71" s="13" t="n">
        <v>0.0625</v>
      </c>
      <c r="D71" s="4" t="inlineStr">
        <is>
          <t xml:space="preserve"> </t>
        </is>
      </c>
      <c r="E71" s="13" t="n">
        <v>0.0625</v>
      </c>
      <c r="F71" s="4" t="inlineStr">
        <is>
          <t xml:space="preserve"> </t>
        </is>
      </c>
      <c r="G71" s="4" t="inlineStr">
        <is>
          <t xml:space="preserve"> </t>
        </is>
      </c>
    </row>
    <row r="72">
      <c r="A72" s="4" t="inlineStr">
        <is>
          <t>Debt instrument, convertible, type of equity security</t>
        </is>
      </c>
      <c r="B72" s="4" t="inlineStr">
        <is>
          <t xml:space="preserve"> </t>
        </is>
      </c>
      <c r="C72" s="4" t="inlineStr">
        <is>
          <t xml:space="preserve">The 2028 Convertible Notes will be convertible with an initial conversion rate of 62.5000 shares of common stock per $1,000 principal amount of 2028 Convertible Notes, which represents an initial conversion price of $16.00 per share of common stock, when certain conditions are met. </t>
        </is>
      </c>
      <c r="D72" s="4" t="inlineStr">
        <is>
          <t xml:space="preserve"> </t>
        </is>
      </c>
      <c r="E72" s="4" t="inlineStr">
        <is>
          <t xml:space="preserve"> </t>
        </is>
      </c>
      <c r="F72" s="4" t="inlineStr">
        <is>
          <t xml:space="preserve"> </t>
        </is>
      </c>
      <c r="G72" s="4" t="inlineStr">
        <is>
          <t xml:space="preserve"> </t>
        </is>
      </c>
    </row>
    <row r="73">
      <c r="A73" s="4" t="inlineStr">
        <is>
          <t>Debt instrument, initial conversion price | $ / shares</t>
        </is>
      </c>
      <c r="B73" s="4" t="inlineStr">
        <is>
          <t xml:space="preserve"> </t>
        </is>
      </c>
      <c r="C73" s="7" t="n">
        <v>16</v>
      </c>
      <c r="D73" s="4" t="inlineStr">
        <is>
          <t xml:space="preserve"> </t>
        </is>
      </c>
      <c r="E73" s="7" t="n">
        <v>16</v>
      </c>
      <c r="F73" s="4" t="inlineStr">
        <is>
          <t xml:space="preserve"> </t>
        </is>
      </c>
      <c r="G73" s="4" t="inlineStr">
        <is>
          <t xml:space="preserve"> </t>
        </is>
      </c>
    </row>
    <row r="74">
      <c r="A74" s="4" t="inlineStr">
        <is>
          <t>Debt instrument, effective interest rate</t>
        </is>
      </c>
      <c r="B74" s="4" t="inlineStr">
        <is>
          <t xml:space="preserve"> </t>
        </is>
      </c>
      <c r="C74" s="12" t="n">
        <v>0.0803</v>
      </c>
      <c r="D74" s="4" t="inlineStr">
        <is>
          <t xml:space="preserve"> </t>
        </is>
      </c>
      <c r="E74" s="4" t="inlineStr">
        <is>
          <t xml:space="preserve"> </t>
        </is>
      </c>
      <c r="F74" s="4" t="inlineStr">
        <is>
          <t xml:space="preserve"> </t>
        </is>
      </c>
      <c r="G74" s="4" t="inlineStr">
        <is>
          <t xml:space="preserve"> </t>
        </is>
      </c>
    </row>
    <row r="75">
      <c r="A75" s="4" t="inlineStr">
        <is>
          <t>7.50% Convertible Senior Notes Due 2028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limited redemption amount</t>
        </is>
      </c>
      <c r="B77" s="4" t="inlineStr">
        <is>
          <t xml:space="preserve"> </t>
        </is>
      </c>
      <c r="C77" s="7" t="n">
        <v>100000000</v>
      </c>
      <c r="D77" s="4" t="inlineStr">
        <is>
          <t xml:space="preserve"> </t>
        </is>
      </c>
      <c r="E77" s="4" t="inlineStr">
        <is>
          <t xml:space="preserve"> </t>
        </is>
      </c>
      <c r="F77" s="4" t="inlineStr">
        <is>
          <t xml:space="preserve"> </t>
        </is>
      </c>
      <c r="G77" s="4" t="inlineStr">
        <is>
          <t xml:space="preserve"> </t>
        </is>
      </c>
    </row>
  </sheetData>
  <mergeCells count="3">
    <mergeCell ref="A1:A2"/>
    <mergeCell ref="C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For Borrowings (Details) $ in Thousands</t>
        </is>
      </c>
      <c r="B1" s="2" t="inlineStr">
        <is>
          <t>Dec. 31, 2024 USD ($)</t>
        </is>
      </c>
    </row>
    <row r="2">
      <c r="A2" s="3" t="inlineStr">
        <is>
          <t>Debt Disclosure [Abstract]</t>
        </is>
      </c>
      <c r="B2" s="4" t="inlineStr">
        <is>
          <t xml:space="preserve"> </t>
        </is>
      </c>
    </row>
    <row r="3">
      <c r="A3" s="4" t="inlineStr">
        <is>
          <t>Fiscal 2025</t>
        </is>
      </c>
      <c r="B3" s="7" t="n">
        <v>0</v>
      </c>
    </row>
    <row r="4">
      <c r="A4" s="4" t="inlineStr">
        <is>
          <t>Fiscal 2026</t>
        </is>
      </c>
      <c r="B4" s="8" t="n">
        <v>63132</v>
      </c>
    </row>
    <row r="5">
      <c r="A5" s="4" t="inlineStr">
        <is>
          <t>Fiscal 2027</t>
        </is>
      </c>
      <c r="B5" s="8" t="n">
        <v>0</v>
      </c>
    </row>
    <row r="6">
      <c r="A6" s="4" t="inlineStr">
        <is>
          <t>Fiscal 2028</t>
        </is>
      </c>
      <c r="B6" s="8" t="n">
        <v>150000</v>
      </c>
    </row>
    <row r="7">
      <c r="A7" s="4" t="inlineStr">
        <is>
          <t>Thereafter</t>
        </is>
      </c>
      <c r="B7" s="8" t="n">
        <v>0</v>
      </c>
    </row>
    <row r="8">
      <c r="A8" s="4" t="inlineStr">
        <is>
          <t>Total principal outstanding</t>
        </is>
      </c>
      <c r="B8" s="7" t="n">
        <v>2131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s) - USD ($) $ / shares in Units, $ in Thousands</t>
        </is>
      </c>
      <c r="G1" s="2" t="inlineStr">
        <is>
          <t>12 Months Ended</t>
        </is>
      </c>
    </row>
    <row r="2">
      <c r="B2" s="2" t="inlineStr">
        <is>
          <t>Jan. 01, 2025</t>
        </is>
      </c>
      <c r="C2" s="2" t="inlineStr">
        <is>
          <t>May 09, 2024</t>
        </is>
      </c>
      <c r="D2" s="2" t="inlineStr">
        <is>
          <t>Jan. 01, 2024</t>
        </is>
      </c>
      <c r="E2" s="2" t="inlineStr">
        <is>
          <t>Jan. 01, 2023</t>
        </is>
      </c>
      <c r="F2" s="2" t="inlineStr">
        <is>
          <t>Jan. 01, 2022</t>
        </is>
      </c>
      <c r="G2" s="2" t="inlineStr">
        <is>
          <t>Dec. 31, 2024</t>
        </is>
      </c>
      <c r="H2" s="2" t="inlineStr">
        <is>
          <t>Dec. 31, 2023</t>
        </is>
      </c>
      <c r="I2" s="2" t="inlineStr">
        <is>
          <t>Dec. 31, 2022</t>
        </is>
      </c>
      <c r="J2" s="2" t="inlineStr">
        <is>
          <t>Nov. 30, 2024</t>
        </is>
      </c>
      <c r="K2" s="2" t="inlineStr">
        <is>
          <t>Mar. 31, 2024</t>
        </is>
      </c>
      <c r="L2" s="2" t="inlineStr">
        <is>
          <t>Jul.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s granted</t>
        </is>
      </c>
      <c r="B4" s="4" t="inlineStr">
        <is>
          <t xml:space="preserve"> </t>
        </is>
      </c>
      <c r="C4" s="4" t="inlineStr">
        <is>
          <t xml:space="preserve"> </t>
        </is>
      </c>
      <c r="D4" s="4" t="inlineStr">
        <is>
          <t xml:space="preserve"> </t>
        </is>
      </c>
      <c r="E4" s="4" t="inlineStr">
        <is>
          <t xml:space="preserve"> </t>
        </is>
      </c>
      <c r="F4" s="4" t="inlineStr">
        <is>
          <t xml:space="preserve"> </t>
        </is>
      </c>
      <c r="G4" s="8" t="n">
        <v>1088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intrinsic value of options exercised during the period</t>
        </is>
      </c>
      <c r="B5" s="4" t="inlineStr">
        <is>
          <t xml:space="preserve"> </t>
        </is>
      </c>
      <c r="C5" s="4" t="inlineStr">
        <is>
          <t xml:space="preserve"> </t>
        </is>
      </c>
      <c r="D5" s="4" t="inlineStr">
        <is>
          <t xml:space="preserve"> </t>
        </is>
      </c>
      <c r="E5" s="4" t="inlineStr">
        <is>
          <t xml:space="preserve"> </t>
        </is>
      </c>
      <c r="F5" s="4" t="inlineStr">
        <is>
          <t xml:space="preserve"> </t>
        </is>
      </c>
      <c r="G5" s="7" t="n">
        <v>2477</v>
      </c>
      <c r="H5" s="7" t="n">
        <v>6800</v>
      </c>
      <c r="I5" s="7" t="n">
        <v>11400</v>
      </c>
      <c r="J5" s="4" t="inlineStr">
        <is>
          <t xml:space="preserve"> </t>
        </is>
      </c>
      <c r="K5" s="4" t="inlineStr">
        <is>
          <t xml:space="preserve"> </t>
        </is>
      </c>
      <c r="L5" s="4" t="inlineStr">
        <is>
          <t xml:space="preserve"> </t>
        </is>
      </c>
    </row>
    <row r="6">
      <c r="A6" s="4" t="inlineStr">
        <is>
          <t>Total grant date fair value of options vested</t>
        </is>
      </c>
      <c r="B6" s="4" t="inlineStr">
        <is>
          <t xml:space="preserve"> </t>
        </is>
      </c>
      <c r="C6" s="4" t="inlineStr">
        <is>
          <t xml:space="preserve"> </t>
        </is>
      </c>
      <c r="D6" s="4" t="inlineStr">
        <is>
          <t xml:space="preserve"> </t>
        </is>
      </c>
      <c r="E6" s="4" t="inlineStr">
        <is>
          <t xml:space="preserve"> </t>
        </is>
      </c>
      <c r="F6" s="4" t="inlineStr">
        <is>
          <t xml:space="preserve"> </t>
        </is>
      </c>
      <c r="G6" s="7" t="n">
        <v>4200</v>
      </c>
      <c r="H6" s="7" t="n">
        <v>7600</v>
      </c>
      <c r="I6" s="7" t="n">
        <v>7200</v>
      </c>
      <c r="J6" s="4" t="inlineStr">
        <is>
          <t xml:space="preserve"> </t>
        </is>
      </c>
      <c r="K6" s="4" t="inlineStr">
        <is>
          <t xml:space="preserve"> </t>
        </is>
      </c>
      <c r="L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average period for recognition of unamortized stock-based 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3 months 7 day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requisite servi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year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cognized stock-based compensation costs</t>
        </is>
      </c>
      <c r="B11" s="4" t="inlineStr">
        <is>
          <t xml:space="preserve"> </t>
        </is>
      </c>
      <c r="C11" s="4" t="inlineStr">
        <is>
          <t xml:space="preserve"> </t>
        </is>
      </c>
      <c r="D11" s="4" t="inlineStr">
        <is>
          <t xml:space="preserve"> </t>
        </is>
      </c>
      <c r="E11" s="4" t="inlineStr">
        <is>
          <t xml:space="preserve"> </t>
        </is>
      </c>
      <c r="F11" s="4" t="inlineStr">
        <is>
          <t xml:space="preserve"> </t>
        </is>
      </c>
      <c r="G11" s="7" t="n">
        <v>382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ed</t>
        </is>
      </c>
      <c r="B14" s="4" t="inlineStr">
        <is>
          <t xml:space="preserve"> </t>
        </is>
      </c>
      <c r="C14" s="4" t="inlineStr">
        <is>
          <t xml:space="preserve"> </t>
        </is>
      </c>
      <c r="D14" s="4" t="inlineStr">
        <is>
          <t xml:space="preserve"> </t>
        </is>
      </c>
      <c r="E14" s="4" t="inlineStr">
        <is>
          <t xml:space="preserve"> </t>
        </is>
      </c>
      <c r="F14" s="4" t="inlineStr">
        <is>
          <t xml:space="preserve"> </t>
        </is>
      </c>
      <c r="G14" s="8"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8" t="n">
        <v>456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amortized stock-based compensation cost related to unvested stock options</t>
        </is>
      </c>
      <c r="B18" s="4" t="inlineStr">
        <is>
          <t xml:space="preserve"> </t>
        </is>
      </c>
      <c r="C18" s="4" t="inlineStr">
        <is>
          <t xml:space="preserve"> </t>
        </is>
      </c>
      <c r="D18" s="4" t="inlineStr">
        <is>
          <t xml:space="preserve"> </t>
        </is>
      </c>
      <c r="E18" s="4" t="inlineStr">
        <is>
          <t xml:space="preserve"> </t>
        </is>
      </c>
      <c r="F18" s="4" t="inlineStr">
        <is>
          <t xml:space="preserve"> </t>
        </is>
      </c>
      <c r="G18" s="7" t="n">
        <v>39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average period for recognition of unamortized stock-based compensa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3 months 18 days</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average requisite servic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years</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rket-Based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air value assumptions, expected dividend yield</t>
        </is>
      </c>
      <c r="B23" s="4" t="inlineStr">
        <is>
          <t xml:space="preserve"> </t>
        </is>
      </c>
      <c r="C23" s="4" t="inlineStr">
        <is>
          <t xml:space="preserve"> </t>
        </is>
      </c>
      <c r="D23" s="4" t="inlineStr">
        <is>
          <t xml:space="preserve"> </t>
        </is>
      </c>
      <c r="E23" s="4" t="inlineStr">
        <is>
          <t xml:space="preserve"> </t>
        </is>
      </c>
      <c r="F23" s="4" t="inlineStr">
        <is>
          <t xml:space="preserve"> </t>
        </is>
      </c>
      <c r="G23" s="11" t="n">
        <v>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average requisite servi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 date fair value of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6.74</v>
      </c>
      <c r="K25" s="10" t="n">
        <v>9.91</v>
      </c>
      <c r="L25" s="4" t="inlineStr">
        <is>
          <t xml:space="preserve"> </t>
        </is>
      </c>
    </row>
    <row r="26">
      <c r="A26" s="4" t="inlineStr">
        <is>
          <t>2020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common stock issued and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5</v>
      </c>
    </row>
    <row r="29">
      <c r="A29" s="4" t="inlineStr">
        <is>
          <t>Increase in common stock reserve for issuance</t>
        </is>
      </c>
      <c r="B29" s="4" t="inlineStr">
        <is>
          <t xml:space="preserve"> </t>
        </is>
      </c>
      <c r="C29" s="8" t="n">
        <v>954858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20 Equity incentive plan | Series 1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authorized and reserv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3873885</v>
      </c>
    </row>
    <row r="33">
      <c r="A33" s="4" t="inlineStr">
        <is>
          <t>Increase in common stock reserve for issuance</t>
        </is>
      </c>
      <c r="B33" s="4" t="inlineStr">
        <is>
          <t xml:space="preserve"> </t>
        </is>
      </c>
      <c r="C33" s="4" t="inlineStr">
        <is>
          <t xml:space="preserve"> </t>
        </is>
      </c>
      <c r="D33" s="8" t="n">
        <v>3820681</v>
      </c>
      <c r="E33" s="8" t="n">
        <v>3695569</v>
      </c>
      <c r="F33" s="8" t="n">
        <v>361631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available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8" t="n">
        <v>836582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20 Equity incentive plan | Series 1 Common Stock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rease in common stock reserve for issuance</t>
        </is>
      </c>
      <c r="B37" s="8" t="n">
        <v>39288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holders' Equity - Summary of Stock Options Valuation Assumptions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grant date fair value of options</t>
        </is>
      </c>
      <c r="B4" s="10" t="n">
        <v>4.38</v>
      </c>
      <c r="C4" s="10" t="n">
        <v>6.55</v>
      </c>
      <c r="D4" s="10" t="n">
        <v>11.79</v>
      </c>
    </row>
    <row r="5">
      <c r="A5" s="4" t="inlineStr">
        <is>
          <t>Minimum</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isk-free interest rate</t>
        </is>
      </c>
      <c r="B7" s="12" t="n">
        <v>0.041</v>
      </c>
      <c r="C7" s="12" t="n">
        <v>0.0365</v>
      </c>
      <c r="D7" s="12" t="n">
        <v>0.0182</v>
      </c>
    </row>
    <row r="8">
      <c r="A8" s="4" t="inlineStr">
        <is>
          <t>Expected volatility</t>
        </is>
      </c>
      <c r="B8" s="12" t="n">
        <v>0.6453</v>
      </c>
      <c r="C8" s="12" t="n">
        <v>0.6502</v>
      </c>
      <c r="D8" s="12" t="n">
        <v>0.6307</v>
      </c>
    </row>
    <row r="9">
      <c r="A9" s="4" t="inlineStr">
        <is>
          <t>Expected life in years</t>
        </is>
      </c>
      <c r="B9" s="4" t="inlineStr">
        <is>
          <t>5 years 2 months 15 days</t>
        </is>
      </c>
      <c r="C9" s="4" t="inlineStr">
        <is>
          <t>6 years 21 days</t>
        </is>
      </c>
      <c r="D9" s="4" t="inlineStr">
        <is>
          <t>6 years 1 month 2 days</t>
        </is>
      </c>
    </row>
    <row r="10">
      <c r="A10" s="4" t="inlineStr">
        <is>
          <t>Market-Based Award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Dividend yield</t>
        </is>
      </c>
      <c r="B12" s="11" t="n">
        <v>0</v>
      </c>
      <c r="C12" s="4" t="inlineStr">
        <is>
          <t xml:space="preserve"> </t>
        </is>
      </c>
      <c r="D12" s="4" t="inlineStr">
        <is>
          <t xml:space="preserve"> </t>
        </is>
      </c>
    </row>
    <row r="13">
      <c r="A13" s="4" t="inlineStr">
        <is>
          <t>Market-Based Awards | Min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isk-free interest rate</t>
        </is>
      </c>
      <c r="B15" s="12" t="n">
        <v>0.0422</v>
      </c>
      <c r="C15" s="4" t="inlineStr">
        <is>
          <t xml:space="preserve"> </t>
        </is>
      </c>
      <c r="D15" s="4" t="inlineStr">
        <is>
          <t xml:space="preserve"> </t>
        </is>
      </c>
    </row>
    <row r="16">
      <c r="A16" s="4" t="inlineStr">
        <is>
          <t>Expected volatility</t>
        </is>
      </c>
      <c r="B16" s="12" t="n">
        <v>0.6571</v>
      </c>
      <c r="C16" s="4" t="inlineStr">
        <is>
          <t xml:space="preserve"> </t>
        </is>
      </c>
      <c r="D16" s="4" t="inlineStr">
        <is>
          <t xml:space="preserve"> </t>
        </is>
      </c>
    </row>
    <row r="17">
      <c r="A17" s="4" t="inlineStr">
        <is>
          <t>Market-Based Awards | Max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Risk-free interest rate</t>
        </is>
      </c>
      <c r="B19" s="12" t="n">
        <v>0.0431</v>
      </c>
      <c r="C19" s="4" t="inlineStr">
        <is>
          <t xml:space="preserve"> </t>
        </is>
      </c>
      <c r="D19" s="4" t="inlineStr">
        <is>
          <t xml:space="preserve"> </t>
        </is>
      </c>
    </row>
    <row r="20">
      <c r="A20" s="4" t="inlineStr">
        <is>
          <t>Expected volatility</t>
        </is>
      </c>
      <c r="B20" s="12" t="n">
        <v>0.7543</v>
      </c>
      <c r="C20" s="4" t="inlineStr">
        <is>
          <t xml:space="preserve"> </t>
        </is>
      </c>
      <c r="D20" s="4" t="inlineStr">
        <is>
          <t xml:space="preserve"> </t>
        </is>
      </c>
    </row>
    <row r="21">
      <c r="A21" s="4" t="inlineStr">
        <is>
          <t>Stock Optio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Risk-free interest rate</t>
        </is>
      </c>
      <c r="B23" s="12" t="n">
        <v>0.043</v>
      </c>
      <c r="C23" s="12" t="n">
        <v>0.043</v>
      </c>
      <c r="D23" s="12" t="n">
        <v>0.0388</v>
      </c>
    </row>
    <row r="24">
      <c r="A24" s="4" t="inlineStr">
        <is>
          <t>Expected volatility</t>
        </is>
      </c>
      <c r="B24" s="12" t="n">
        <v>0.7056</v>
      </c>
      <c r="C24" s="12" t="n">
        <v>0.6656</v>
      </c>
      <c r="D24" s="12" t="n">
        <v>0.6683</v>
      </c>
    </row>
    <row r="25">
      <c r="A25" s="4" t="inlineStr">
        <is>
          <t>Expected life in years</t>
        </is>
      </c>
      <c r="B25" s="4" t="inlineStr">
        <is>
          <t>6 years 1 month 6 days</t>
        </is>
      </c>
      <c r="C25" s="4" t="inlineStr">
        <is>
          <t>6 years 1 month 9 days</t>
        </is>
      </c>
      <c r="D25" s="4" t="inlineStr">
        <is>
          <t>6 years 1 month 6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Stock Options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Option outstanding at beginning of period (in shares)</t>
        </is>
      </c>
      <c r="B4" s="8" t="n">
        <v>5109</v>
      </c>
      <c r="C4" s="4" t="inlineStr">
        <is>
          <t xml:space="preserve"> </t>
        </is>
      </c>
      <c r="D4" s="4" t="inlineStr">
        <is>
          <t xml:space="preserve"> </t>
        </is>
      </c>
    </row>
    <row r="5">
      <c r="A5" s="4" t="inlineStr">
        <is>
          <t>Option outstanding, options granted (in shares)</t>
        </is>
      </c>
      <c r="B5" s="8" t="n">
        <v>1088</v>
      </c>
      <c r="C5" s="4" t="inlineStr">
        <is>
          <t xml:space="preserve"> </t>
        </is>
      </c>
      <c r="D5" s="4" t="inlineStr">
        <is>
          <t xml:space="preserve"> </t>
        </is>
      </c>
    </row>
    <row r="6">
      <c r="A6" s="4" t="inlineStr">
        <is>
          <t>Option outstanding, exercised (in shares)</t>
        </is>
      </c>
      <c r="B6" s="8" t="n">
        <v>-540</v>
      </c>
      <c r="C6" s="4" t="inlineStr">
        <is>
          <t xml:space="preserve"> </t>
        </is>
      </c>
      <c r="D6" s="4" t="inlineStr">
        <is>
          <t xml:space="preserve"> </t>
        </is>
      </c>
    </row>
    <row r="7">
      <c r="A7" s="4" t="inlineStr">
        <is>
          <t>Option outstanding, Plan shares expired or canceled (in shares)</t>
        </is>
      </c>
      <c r="B7" s="8" t="n">
        <v>-973</v>
      </c>
      <c r="C7" s="4" t="inlineStr">
        <is>
          <t xml:space="preserve"> </t>
        </is>
      </c>
      <c r="D7" s="4" t="inlineStr">
        <is>
          <t xml:space="preserve"> </t>
        </is>
      </c>
    </row>
    <row r="8">
      <c r="A8" s="4" t="inlineStr">
        <is>
          <t>Options outstanding at ending of period (in shares)</t>
        </is>
      </c>
      <c r="B8" s="8" t="n">
        <v>4684</v>
      </c>
      <c r="C8" s="8" t="n">
        <v>5109</v>
      </c>
      <c r="D8" s="4" t="inlineStr">
        <is>
          <t xml:space="preserve"> </t>
        </is>
      </c>
    </row>
    <row r="9">
      <c r="A9" s="4" t="inlineStr">
        <is>
          <t>Options outstanding, vested and expected to vest</t>
        </is>
      </c>
      <c r="B9" s="8" t="n">
        <v>3845</v>
      </c>
      <c r="C9" s="4" t="inlineStr">
        <is>
          <t xml:space="preserve"> </t>
        </is>
      </c>
      <c r="D9" s="4" t="inlineStr">
        <is>
          <t xml:space="preserve"> </t>
        </is>
      </c>
    </row>
    <row r="10">
      <c r="A10" s="4" t="inlineStr">
        <is>
          <t>Options outstanding, Exercisable (in shares)</t>
        </is>
      </c>
      <c r="B10" s="8" t="n">
        <v>3313</v>
      </c>
      <c r="C10" s="4" t="inlineStr">
        <is>
          <t xml:space="preserve"> </t>
        </is>
      </c>
      <c r="D10" s="4" t="inlineStr">
        <is>
          <t xml:space="preserve"> </t>
        </is>
      </c>
    </row>
    <row r="11">
      <c r="A11" s="4" t="inlineStr">
        <is>
          <t>Weighted average of exercise prices at beginning of period (in dollars per share)</t>
        </is>
      </c>
      <c r="B11" s="10" t="n">
        <v>9.539999999999999</v>
      </c>
      <c r="C11" s="4" t="inlineStr">
        <is>
          <t xml:space="preserve"> </t>
        </is>
      </c>
      <c r="D11" s="4" t="inlineStr">
        <is>
          <t xml:space="preserve"> </t>
        </is>
      </c>
    </row>
    <row r="12">
      <c r="A12" s="4" t="inlineStr">
        <is>
          <t>Weighted average of exercise prices, options granted (in dollars per share)</t>
        </is>
      </c>
      <c r="B12" s="15" t="n">
        <v>6.93</v>
      </c>
      <c r="C12" s="4" t="inlineStr">
        <is>
          <t xml:space="preserve"> </t>
        </is>
      </c>
      <c r="D12" s="4" t="inlineStr">
        <is>
          <t xml:space="preserve"> </t>
        </is>
      </c>
    </row>
    <row r="13">
      <c r="A13" s="4" t="inlineStr">
        <is>
          <t>Weighted average of exercise prices, exercised (in dollars per share)</t>
        </is>
      </c>
      <c r="B13" s="15" t="n">
        <v>2.96</v>
      </c>
      <c r="C13" s="4" t="inlineStr">
        <is>
          <t xml:space="preserve"> </t>
        </is>
      </c>
      <c r="D13" s="4" t="inlineStr">
        <is>
          <t xml:space="preserve"> </t>
        </is>
      </c>
    </row>
    <row r="14">
      <c r="A14" s="4" t="inlineStr">
        <is>
          <t>Weighted average of exercise prices, plans shares expired or canceled (in dollars per share)</t>
        </is>
      </c>
      <c r="B14" s="15" t="n">
        <v>16.49</v>
      </c>
      <c r="C14" s="4" t="inlineStr">
        <is>
          <t xml:space="preserve"> </t>
        </is>
      </c>
      <c r="D14" s="4" t="inlineStr">
        <is>
          <t xml:space="preserve"> </t>
        </is>
      </c>
    </row>
    <row r="15">
      <c r="A15" s="4" t="inlineStr">
        <is>
          <t>Weighted average of exercise prices at end of period (in dollars per share)</t>
        </is>
      </c>
      <c r="B15" s="15" t="n">
        <v>8.25</v>
      </c>
      <c r="C15" s="10" t="n">
        <v>9.539999999999999</v>
      </c>
      <c r="D15" s="4" t="inlineStr">
        <is>
          <t xml:space="preserve"> </t>
        </is>
      </c>
    </row>
    <row r="16">
      <c r="A16" s="4" t="inlineStr">
        <is>
          <t>Weighted average of exercise prices, vested and expected to vest (in dollars per share)</t>
        </is>
      </c>
      <c r="B16" s="15" t="n">
        <v>8.050000000000001</v>
      </c>
      <c r="C16" s="4" t="inlineStr">
        <is>
          <t xml:space="preserve"> </t>
        </is>
      </c>
      <c r="D16" s="4" t="inlineStr">
        <is>
          <t xml:space="preserve"> </t>
        </is>
      </c>
    </row>
    <row r="17">
      <c r="A17" s="4" t="inlineStr">
        <is>
          <t>Weighted average grant date fair value, exercisable (in dollars per share)</t>
        </is>
      </c>
      <c r="B17" s="10" t="n">
        <v>7.81</v>
      </c>
      <c r="C17" s="4" t="inlineStr">
        <is>
          <t xml:space="preserve"> </t>
        </is>
      </c>
      <c r="D17" s="4" t="inlineStr">
        <is>
          <t xml:space="preserve"> </t>
        </is>
      </c>
    </row>
    <row r="18">
      <c r="A18" s="4" t="inlineStr">
        <is>
          <t>Aggregate intrinsic value, options outstanding, Beginning balance</t>
        </is>
      </c>
      <c r="B18" s="7" t="n">
        <v>8311</v>
      </c>
      <c r="C18" s="7" t="n">
        <v>20571</v>
      </c>
      <c r="D18" s="4" t="inlineStr">
        <is>
          <t xml:space="preserve"> </t>
        </is>
      </c>
    </row>
    <row r="19">
      <c r="A19" s="4" t="inlineStr">
        <is>
          <t>Aggregate intrinsic value, options outstanding, options granted under all plans</t>
        </is>
      </c>
      <c r="B19" s="8" t="n">
        <v>0</v>
      </c>
      <c r="C19" s="4" t="inlineStr">
        <is>
          <t xml:space="preserve"> </t>
        </is>
      </c>
      <c r="D19" s="4" t="inlineStr">
        <is>
          <t xml:space="preserve"> </t>
        </is>
      </c>
    </row>
    <row r="20">
      <c r="A20" s="4" t="inlineStr">
        <is>
          <t>Aggregate intrinsic value, options outstanding, exercised</t>
        </is>
      </c>
      <c r="B20" s="8" t="n">
        <v>2477</v>
      </c>
      <c r="C20" s="8" t="n">
        <v>6800</v>
      </c>
      <c r="D20" s="7" t="n">
        <v>11400</v>
      </c>
    </row>
    <row r="21">
      <c r="A21" s="4" t="inlineStr">
        <is>
          <t>Aggregate intrinsic value, options outstanding, plan shares expired or canceled</t>
        </is>
      </c>
      <c r="B21" s="8" t="n">
        <v>29</v>
      </c>
      <c r="C21" s="4" t="inlineStr">
        <is>
          <t xml:space="preserve"> </t>
        </is>
      </c>
      <c r="D21" s="4" t="inlineStr">
        <is>
          <t xml:space="preserve"> </t>
        </is>
      </c>
    </row>
    <row r="22">
      <c r="A22" s="4" t="inlineStr">
        <is>
          <t>Aggregate intrinsic value, options outstanding, Ending balance</t>
        </is>
      </c>
      <c r="B22" s="8" t="n">
        <v>8311</v>
      </c>
      <c r="C22" s="7" t="n">
        <v>20571</v>
      </c>
      <c r="D22" s="4" t="inlineStr">
        <is>
          <t xml:space="preserve"> </t>
        </is>
      </c>
    </row>
    <row r="23">
      <c r="A23" s="4" t="inlineStr">
        <is>
          <t>Aggregate intrinsic value, vested and expected to vest at December 31, 2024</t>
        </is>
      </c>
      <c r="B23" s="8" t="n">
        <v>8311</v>
      </c>
      <c r="C23" s="4" t="inlineStr">
        <is>
          <t xml:space="preserve"> </t>
        </is>
      </c>
      <c r="D23" s="4" t="inlineStr">
        <is>
          <t xml:space="preserve"> </t>
        </is>
      </c>
    </row>
    <row r="24">
      <c r="A24" s="4" t="inlineStr">
        <is>
          <t>Aggregate intrinsic value, vested at December 31, 2024</t>
        </is>
      </c>
      <c r="B24" s="7" t="n">
        <v>831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SU Activity (Details) $ / shares in Units, $ in Thousands</t>
        </is>
      </c>
      <c r="B1" s="2" t="inlineStr">
        <is>
          <t>12 Months Ended</t>
        </is>
      </c>
    </row>
    <row r="2">
      <c r="B2" s="2" t="inlineStr">
        <is>
          <t>Dec. 31, 2024 USD ($) $ / shares shares</t>
        </is>
      </c>
    </row>
    <row r="3">
      <c r="A3" s="4" t="inlineStr">
        <is>
          <t>Restricted stock units</t>
        </is>
      </c>
      <c r="B3" s="4" t="inlineStr">
        <is>
          <t xml:space="preserve"> </t>
        </is>
      </c>
    </row>
    <row r="4">
      <c r="A4" s="3" t="inlineStr">
        <is>
          <t>Class of Stock [Line Items]</t>
        </is>
      </c>
      <c r="B4" s="4" t="inlineStr">
        <is>
          <t xml:space="preserve"> </t>
        </is>
      </c>
    </row>
    <row r="5">
      <c r="A5" s="4" t="inlineStr">
        <is>
          <t>Nonvested shares, beginning period</t>
        </is>
      </c>
      <c r="B5" s="8" t="n">
        <v>6725000</v>
      </c>
    </row>
    <row r="6">
      <c r="A6" s="4" t="inlineStr">
        <is>
          <t>Granted (in shares)</t>
        </is>
      </c>
      <c r="B6" s="8" t="n">
        <v>2606000</v>
      </c>
    </row>
    <row r="7">
      <c r="A7" s="4" t="inlineStr">
        <is>
          <t>Cancelled, shares</t>
        </is>
      </c>
      <c r="B7" s="8" t="n">
        <v>-1693000</v>
      </c>
    </row>
    <row r="8">
      <c r="A8" s="4" t="inlineStr">
        <is>
          <t>Vested and converted to shares, shares</t>
        </is>
      </c>
      <c r="B8" s="8" t="n">
        <v>-1954000</v>
      </c>
    </row>
    <row r="9">
      <c r="A9" s="4" t="inlineStr">
        <is>
          <t>Nonvested shares, ending period</t>
        </is>
      </c>
      <c r="B9" s="8" t="n">
        <v>6140000</v>
      </c>
    </row>
    <row r="10">
      <c r="A10" s="4" t="inlineStr">
        <is>
          <t>Vested and expected to vest (in shares)</t>
        </is>
      </c>
      <c r="B10" s="8" t="n">
        <v>4269000</v>
      </c>
    </row>
    <row r="11">
      <c r="A11" s="4" t="inlineStr">
        <is>
          <t>Nonvested, Grant date fair value beginning period | $ / shares</t>
        </is>
      </c>
      <c r="B11" s="10" t="n">
        <v>15.86</v>
      </c>
    </row>
    <row r="12">
      <c r="A12" s="4" t="inlineStr">
        <is>
          <t>Granted, Grant date fair value | $ / shares</t>
        </is>
      </c>
      <c r="B12" s="15" t="n">
        <v>7.04</v>
      </c>
    </row>
    <row r="13">
      <c r="A13" s="4" t="inlineStr">
        <is>
          <t>Cancelled, Grant date fair value | $ / shares</t>
        </is>
      </c>
      <c r="B13" s="5" t="n">
        <v>13.3</v>
      </c>
    </row>
    <row r="14">
      <c r="A14" s="4" t="inlineStr">
        <is>
          <t>Vested and converted to shares, Grant date fair value | $ / shares</t>
        </is>
      </c>
      <c r="B14" s="15" t="n">
        <v>18.56</v>
      </c>
    </row>
    <row r="15">
      <c r="A15" s="4" t="inlineStr">
        <is>
          <t>Nonvested, Grant date fair value ending period | $ / shares</t>
        </is>
      </c>
      <c r="B15" s="15" t="n">
        <v>11.16</v>
      </c>
    </row>
    <row r="16">
      <c r="A16" s="4" t="inlineStr">
        <is>
          <t>Grant date fair value, vested and expected to vest | $ / shares</t>
        </is>
      </c>
      <c r="B16" s="10" t="n">
        <v>11.78</v>
      </c>
    </row>
    <row r="17">
      <c r="A17" s="4" t="inlineStr">
        <is>
          <t>Aggregate Intrinsic Value, Beginning value | $</t>
        </is>
      </c>
      <c r="B17" s="7" t="n">
        <v>65436</v>
      </c>
    </row>
    <row r="18">
      <c r="A18" s="4" t="inlineStr">
        <is>
          <t>Aggregate Intrinsic Value, granted | $</t>
        </is>
      </c>
      <c r="B18" s="8" t="n">
        <v>18348</v>
      </c>
    </row>
    <row r="19">
      <c r="A19" s="4" t="inlineStr">
        <is>
          <t>Aggregate Intrinsic Value, canceled | $</t>
        </is>
      </c>
      <c r="B19" s="8" t="n">
        <v>12432</v>
      </c>
    </row>
    <row r="20">
      <c r="A20" s="4" t="inlineStr">
        <is>
          <t>Aggregate Intrinsic Value, Vested and converted to shares | $</t>
        </is>
      </c>
      <c r="B20" s="8" t="n">
        <v>13737</v>
      </c>
    </row>
    <row r="21">
      <c r="A21" s="4" t="inlineStr">
        <is>
          <t>Aggregate Intrinsic Value, Ending balance | $</t>
        </is>
      </c>
      <c r="B21" s="8" t="n">
        <v>113210</v>
      </c>
    </row>
    <row r="22">
      <c r="A22" s="4" t="inlineStr">
        <is>
          <t>Aggregate Intrinsic Value, vested and expected to vest | $</t>
        </is>
      </c>
      <c r="B22" s="7" t="n">
        <v>26125</v>
      </c>
    </row>
    <row r="23">
      <c r="A23" s="4" t="inlineStr">
        <is>
          <t>Performance-based restricted stock units</t>
        </is>
      </c>
      <c r="B23" s="4" t="inlineStr">
        <is>
          <t xml:space="preserve"> </t>
        </is>
      </c>
    </row>
    <row r="24">
      <c r="A24" s="3" t="inlineStr">
        <is>
          <t>Class of Stock [Line Items]</t>
        </is>
      </c>
      <c r="B24" s="4" t="inlineStr">
        <is>
          <t xml:space="preserve"> </t>
        </is>
      </c>
    </row>
    <row r="25">
      <c r="A25" s="4" t="inlineStr">
        <is>
          <t>Granted (in shares)</t>
        </is>
      </c>
      <c r="B25" s="8" t="n">
        <v>456000</v>
      </c>
    </row>
    <row r="26">
      <c r="A26" s="4" t="inlineStr">
        <is>
          <t>Vested and converted to shares, shares</t>
        </is>
      </c>
      <c r="B26" s="8" t="n">
        <v>0</v>
      </c>
    </row>
    <row r="27">
      <c r="A27" s="4" t="inlineStr">
        <is>
          <t>Granted, Grant date fair value | $ / shares</t>
        </is>
      </c>
      <c r="B27" s="10" t="n">
        <v>8.57</v>
      </c>
    </row>
    <row r="28">
      <c r="A28" s="4" t="inlineStr">
        <is>
          <t>Aggregate Intrinsic Value, granted | $</t>
        </is>
      </c>
      <c r="B28" s="7" t="n">
        <v>325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chedule of Pretax Loss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5144</v>
      </c>
      <c r="C4" s="7" t="n">
        <v>-57779</v>
      </c>
      <c r="D4" s="7" t="n">
        <v>-118579</v>
      </c>
    </row>
    <row r="5">
      <c r="A5" s="4" t="inlineStr">
        <is>
          <t>Non-United States</t>
        </is>
      </c>
      <c r="B5" s="8" t="n">
        <v>-871</v>
      </c>
      <c r="C5" s="8" t="n">
        <v>-6892</v>
      </c>
      <c r="D5" s="8" t="n">
        <v>-20845</v>
      </c>
    </row>
    <row r="6">
      <c r="A6" s="4" t="inlineStr">
        <is>
          <t>Loss before provision for income taxes</t>
        </is>
      </c>
      <c r="B6" s="7" t="n">
        <v>-26015</v>
      </c>
      <c r="C6" s="7" t="n">
        <v>-64671</v>
      </c>
      <c r="D6" s="7" t="n">
        <v>-1394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Components of Benefit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8" t="n">
        <v>-582</v>
      </c>
      <c r="C5" s="8" t="n">
        <v>16</v>
      </c>
      <c r="D5" s="8" t="n">
        <v>-27</v>
      </c>
    </row>
    <row r="6">
      <c r="A6" s="4" t="inlineStr">
        <is>
          <t>Foreign</t>
        </is>
      </c>
      <c r="B6" s="8" t="n">
        <v>-680</v>
      </c>
      <c r="C6" s="8" t="n">
        <v>479</v>
      </c>
      <c r="D6" s="8" t="n">
        <v>-261</v>
      </c>
    </row>
    <row r="7">
      <c r="A7" s="4" t="inlineStr">
        <is>
          <t>Total current</t>
        </is>
      </c>
      <c r="B7" s="8" t="n">
        <v>-1262</v>
      </c>
      <c r="C7" s="8" t="n">
        <v>495</v>
      </c>
      <c r="D7" s="8" t="n">
        <v>-288</v>
      </c>
    </row>
    <row r="8">
      <c r="A8" s="3" t="inlineStr">
        <is>
          <t>Deferred:</t>
        </is>
      </c>
      <c r="B8" s="4" t="inlineStr">
        <is>
          <t xml:space="preserve"> </t>
        </is>
      </c>
      <c r="C8" s="4" t="inlineStr">
        <is>
          <t xml:space="preserve"> </t>
        </is>
      </c>
      <c r="D8" s="4" t="inlineStr">
        <is>
          <t xml:space="preserve"> </t>
        </is>
      </c>
    </row>
    <row r="9">
      <c r="A9" s="4" t="inlineStr">
        <is>
          <t>Federal</t>
        </is>
      </c>
      <c r="B9" s="8" t="n">
        <v>-79</v>
      </c>
      <c r="C9" s="8" t="n">
        <v>-579</v>
      </c>
      <c r="D9" s="8" t="n">
        <v>-61</v>
      </c>
    </row>
    <row r="10">
      <c r="A10" s="4" t="inlineStr">
        <is>
          <t>State</t>
        </is>
      </c>
      <c r="B10" s="8" t="n">
        <v>273</v>
      </c>
      <c r="C10" s="8" t="n">
        <v>84</v>
      </c>
      <c r="D10" s="8" t="n">
        <v>-146</v>
      </c>
    </row>
    <row r="11">
      <c r="A11" s="4" t="inlineStr">
        <is>
          <t>Foreign</t>
        </is>
      </c>
      <c r="B11" s="8" t="n">
        <v>53</v>
      </c>
      <c r="C11" s="8" t="n">
        <v>0</v>
      </c>
      <c r="D11" s="8" t="n">
        <v>0</v>
      </c>
    </row>
    <row r="12">
      <c r="A12" s="4" t="inlineStr">
        <is>
          <t>Total deferred</t>
        </is>
      </c>
      <c r="B12" s="8" t="n">
        <v>247</v>
      </c>
      <c r="C12" s="8" t="n">
        <v>-495</v>
      </c>
      <c r="D12" s="8" t="n">
        <v>-207</v>
      </c>
    </row>
    <row r="13">
      <c r="A13" s="4" t="inlineStr">
        <is>
          <t>Total benefit (provision)</t>
        </is>
      </c>
      <c r="B13" s="7" t="n">
        <v>-1015</v>
      </c>
      <c r="C13" s="7" t="n">
        <v>0</v>
      </c>
      <c r="D13" s="7" t="n">
        <v>-4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2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U.S. statutory tax rate</t>
        </is>
      </c>
      <c r="B4" s="11" t="n">
        <v>0.21</v>
      </c>
      <c r="C4" s="11" t="n">
        <v>0.21</v>
      </c>
      <c r="D4" s="11" t="n">
        <v>0.21</v>
      </c>
      <c r="E4" s="4" t="inlineStr">
        <is>
          <t xml:space="preserve"> </t>
        </is>
      </c>
    </row>
    <row r="5">
      <c r="A5" s="4" t="inlineStr">
        <is>
          <t>Effective tax rate</t>
        </is>
      </c>
      <c r="B5" s="4" t="inlineStr">
        <is>
          <t>(3.90%)</t>
        </is>
      </c>
      <c r="C5" s="11" t="n">
        <v>0</v>
      </c>
      <c r="D5" s="4" t="inlineStr">
        <is>
          <t>(0.36%)</t>
        </is>
      </c>
      <c r="E5" s="4" t="inlineStr">
        <is>
          <t xml:space="preserve"> </t>
        </is>
      </c>
    </row>
    <row r="6">
      <c r="A6" s="4" t="inlineStr">
        <is>
          <t>Stock-based compensation</t>
        </is>
      </c>
      <c r="B6" s="4" t="inlineStr">
        <is>
          <t>(14.55%)</t>
        </is>
      </c>
      <c r="C6" s="4" t="inlineStr">
        <is>
          <t>(7.53%)</t>
        </is>
      </c>
      <c r="D6" s="4" t="inlineStr">
        <is>
          <t>(1.16%)</t>
        </is>
      </c>
      <c r="E6" s="4" t="inlineStr">
        <is>
          <t xml:space="preserve"> </t>
        </is>
      </c>
    </row>
    <row r="7">
      <c r="A7" s="4" t="inlineStr">
        <is>
          <t>Change in valuation allowance</t>
        </is>
      </c>
      <c r="B7" s="12" t="n">
        <v>0.4348</v>
      </c>
      <c r="C7" s="4" t="inlineStr">
        <is>
          <t>(20.79%)</t>
        </is>
      </c>
      <c r="D7" s="4" t="inlineStr">
        <is>
          <t>(25.97%)</t>
        </is>
      </c>
      <c r="E7" s="4" t="inlineStr">
        <is>
          <t xml:space="preserve"> </t>
        </is>
      </c>
    </row>
    <row r="8">
      <c r="A8" s="4" t="inlineStr">
        <is>
          <t>Research and development credit</t>
        </is>
      </c>
      <c r="B8" s="12" t="n">
        <v>0.0631</v>
      </c>
      <c r="C8" s="12" t="n">
        <v>0.0469</v>
      </c>
      <c r="D8" s="12" t="n">
        <v>0.008</v>
      </c>
      <c r="E8" s="4" t="inlineStr">
        <is>
          <t xml:space="preserve"> </t>
        </is>
      </c>
    </row>
    <row r="9">
      <c r="A9" s="4" t="inlineStr">
        <is>
          <t>State taxes, net of federal benefit</t>
        </is>
      </c>
      <c r="B9" s="12" t="n">
        <v>0.0092</v>
      </c>
      <c r="C9" s="12" t="n">
        <v>0.0306</v>
      </c>
      <c r="D9" s="12" t="n">
        <v>0.0533</v>
      </c>
      <c r="E9" s="4" t="inlineStr">
        <is>
          <t xml:space="preserve"> </t>
        </is>
      </c>
    </row>
    <row r="10">
      <c r="A10" s="4" t="inlineStr">
        <is>
          <t>Uncertain tax positions</t>
        </is>
      </c>
      <c r="B10" s="4" t="inlineStr">
        <is>
          <t>(30.62%)</t>
        </is>
      </c>
      <c r="C10" s="11" t="n">
        <v>0</v>
      </c>
      <c r="D10" s="11" t="n">
        <v>0</v>
      </c>
      <c r="E10" s="4" t="inlineStr">
        <is>
          <t xml:space="preserve"> </t>
        </is>
      </c>
    </row>
    <row r="11">
      <c r="A11" s="4" t="inlineStr">
        <is>
          <t>Operating loss carryforwards, domestic</t>
        </is>
      </c>
      <c r="B11" s="7" t="n">
        <v>249700000</v>
      </c>
      <c r="C11" s="4" t="inlineStr">
        <is>
          <t xml:space="preserve"> </t>
        </is>
      </c>
      <c r="D11" s="4" t="inlineStr">
        <is>
          <t xml:space="preserve"> </t>
        </is>
      </c>
      <c r="E11" s="4" t="inlineStr">
        <is>
          <t xml:space="preserve"> </t>
        </is>
      </c>
    </row>
    <row r="12">
      <c r="A12" s="4" t="inlineStr">
        <is>
          <t>Operating loss carryforwards domestic prior year</t>
        </is>
      </c>
      <c r="B12" s="8" t="n">
        <v>241500000</v>
      </c>
      <c r="C12" s="4" t="inlineStr">
        <is>
          <t xml:space="preserve"> </t>
        </is>
      </c>
      <c r="D12" s="4" t="inlineStr">
        <is>
          <t xml:space="preserve"> </t>
        </is>
      </c>
      <c r="E12" s="4" t="inlineStr">
        <is>
          <t xml:space="preserve"> </t>
        </is>
      </c>
    </row>
    <row r="13">
      <c r="A13" s="4" t="inlineStr">
        <is>
          <t>Deferred tax assets operating loss carryforwards domestic to future period</t>
        </is>
      </c>
      <c r="B13" s="7" t="n">
        <v>8200000</v>
      </c>
      <c r="C13" s="4" t="inlineStr">
        <is>
          <t xml:space="preserve"> </t>
        </is>
      </c>
      <c r="D13" s="4" t="inlineStr">
        <is>
          <t xml:space="preserve"> </t>
        </is>
      </c>
      <c r="E13" s="4" t="inlineStr">
        <is>
          <t xml:space="preserve"> </t>
        </is>
      </c>
    </row>
    <row r="14">
      <c r="A14" s="4" t="inlineStr">
        <is>
          <t>Operating loss carryforwards, expiration period</t>
        </is>
      </c>
      <c r="B14" s="4" t="inlineStr">
        <is>
          <t>2036</t>
        </is>
      </c>
      <c r="C14" s="4" t="inlineStr">
        <is>
          <t xml:space="preserve"> </t>
        </is>
      </c>
      <c r="D14" s="4" t="inlineStr">
        <is>
          <t xml:space="preserve"> </t>
        </is>
      </c>
      <c r="E14" s="4" t="inlineStr">
        <is>
          <t xml:space="preserve"> </t>
        </is>
      </c>
    </row>
    <row r="15">
      <c r="A15" s="4" t="inlineStr">
        <is>
          <t>State credit carryforwards</t>
        </is>
      </c>
      <c r="B15" s="7" t="n">
        <v>147800000</v>
      </c>
      <c r="C15" s="4" t="inlineStr">
        <is>
          <t xml:space="preserve"> </t>
        </is>
      </c>
      <c r="D15" s="4" t="inlineStr">
        <is>
          <t xml:space="preserve"> </t>
        </is>
      </c>
      <c r="E15" s="4" t="inlineStr">
        <is>
          <t xml:space="preserve"> </t>
        </is>
      </c>
    </row>
    <row r="16">
      <c r="A16" s="4" t="inlineStr">
        <is>
          <t>Net operating loss expiration year</t>
        </is>
      </c>
      <c r="B16" s="4" t="inlineStr">
        <is>
          <t>2036</t>
        </is>
      </c>
      <c r="C16" s="4" t="inlineStr">
        <is>
          <t xml:space="preserve"> </t>
        </is>
      </c>
      <c r="D16" s="4" t="inlineStr">
        <is>
          <t xml:space="preserve"> </t>
        </is>
      </c>
      <c r="E16" s="4" t="inlineStr">
        <is>
          <t xml:space="preserve"> </t>
        </is>
      </c>
    </row>
    <row r="17">
      <c r="A17" s="4" t="inlineStr">
        <is>
          <t>Operating loss carryforwards, foreign</t>
        </is>
      </c>
      <c r="B17" s="7" t="n">
        <v>42200000</v>
      </c>
      <c r="C17" s="4" t="inlineStr">
        <is>
          <t xml:space="preserve"> </t>
        </is>
      </c>
      <c r="D17" s="4" t="inlineStr">
        <is>
          <t xml:space="preserve"> </t>
        </is>
      </c>
      <c r="E17" s="4" t="inlineStr">
        <is>
          <t xml:space="preserve"> </t>
        </is>
      </c>
    </row>
    <row r="18">
      <c r="A18" s="4" t="inlineStr">
        <is>
          <t>Research and development tax credit carryforwards</t>
        </is>
      </c>
      <c r="B18" s="7" t="n">
        <v>14900000</v>
      </c>
      <c r="C18" s="4" t="inlineStr">
        <is>
          <t xml:space="preserve"> </t>
        </is>
      </c>
      <c r="D18" s="4" t="inlineStr">
        <is>
          <t xml:space="preserve"> </t>
        </is>
      </c>
      <c r="E18" s="4" t="inlineStr">
        <is>
          <t xml:space="preserve"> </t>
        </is>
      </c>
    </row>
    <row r="19">
      <c r="A19" s="4" t="inlineStr">
        <is>
          <t>Tax credits begin to expiration year</t>
        </is>
      </c>
      <c r="B19" s="4" t="inlineStr">
        <is>
          <t>2034</t>
        </is>
      </c>
      <c r="C19" s="4" t="inlineStr">
        <is>
          <t xml:space="preserve"> </t>
        </is>
      </c>
      <c r="D19" s="4" t="inlineStr">
        <is>
          <t xml:space="preserve"> </t>
        </is>
      </c>
      <c r="E19" s="4" t="inlineStr">
        <is>
          <t xml:space="preserve"> </t>
        </is>
      </c>
    </row>
    <row r="20">
      <c r="A20" s="4" t="inlineStr">
        <is>
          <t>Decrease in valuation allowance</t>
        </is>
      </c>
      <c r="B20" s="7" t="n">
        <v>11600000</v>
      </c>
      <c r="C20" s="4" t="inlineStr">
        <is>
          <t xml:space="preserve"> </t>
        </is>
      </c>
      <c r="D20" s="4" t="inlineStr">
        <is>
          <t xml:space="preserve"> </t>
        </is>
      </c>
      <c r="E20" s="4" t="inlineStr">
        <is>
          <t xml:space="preserve"> </t>
        </is>
      </c>
    </row>
    <row r="21">
      <c r="A21" s="4" t="inlineStr">
        <is>
          <t>Tax years remain open to examination</t>
        </is>
      </c>
      <c r="B21" s="4" t="inlineStr">
        <is>
          <t>2021 2022 2023 2024</t>
        </is>
      </c>
      <c r="C21" s="4" t="inlineStr">
        <is>
          <t xml:space="preserve"> </t>
        </is>
      </c>
      <c r="D21" s="4" t="inlineStr">
        <is>
          <t xml:space="preserve"> </t>
        </is>
      </c>
      <c r="E21" s="4" t="inlineStr">
        <is>
          <t xml:space="preserve"> </t>
        </is>
      </c>
    </row>
    <row r="22">
      <c r="A22" s="4" t="inlineStr">
        <is>
          <t>Unrecognized tax benefit</t>
        </is>
      </c>
      <c r="B22" s="7" t="n">
        <v>9766000</v>
      </c>
      <c r="C22" s="7" t="n">
        <v>396000</v>
      </c>
      <c r="D22" s="7" t="n">
        <v>396000</v>
      </c>
      <c r="E22" s="7" t="n">
        <v>396000</v>
      </c>
    </row>
    <row r="23">
      <c r="A23" s="4" t="inlineStr">
        <is>
          <t>Material interest or penalties</t>
        </is>
      </c>
      <c r="B23" s="7" t="n">
        <v>0</v>
      </c>
      <c r="C23" s="7" t="n">
        <v>0</v>
      </c>
      <c r="D23" s="7" t="n">
        <v>0</v>
      </c>
      <c r="E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030</v>
      </c>
      <c r="C4" s="7" t="n">
        <v>-64671</v>
      </c>
      <c r="D4" s="7" t="n">
        <v>-1399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11" t="n">
        <v>0.21</v>
      </c>
      <c r="C4" s="11" t="n">
        <v>0.21</v>
      </c>
      <c r="D4" s="11" t="n">
        <v>0.21</v>
      </c>
    </row>
    <row r="5">
      <c r="A5" s="4" t="inlineStr">
        <is>
          <t>State taxes, net of federal benefit</t>
        </is>
      </c>
      <c r="B5" s="12" t="n">
        <v>0.0092</v>
      </c>
      <c r="C5" s="12" t="n">
        <v>0.0306</v>
      </c>
      <c r="D5" s="12" t="n">
        <v>0.0533</v>
      </c>
    </row>
    <row r="6">
      <c r="A6" s="4" t="inlineStr">
        <is>
          <t>Foreign tax rate differentials</t>
        </is>
      </c>
      <c r="B6" s="4" t="inlineStr">
        <is>
          <t>(0.97%)</t>
        </is>
      </c>
      <c r="C6" s="12" t="n">
        <v>0.0049</v>
      </c>
      <c r="D6" s="12" t="n">
        <v>0.0064</v>
      </c>
    </row>
    <row r="7">
      <c r="A7" s="4" t="inlineStr">
        <is>
          <t>Research and development credit</t>
        </is>
      </c>
      <c r="B7" s="12" t="n">
        <v>0.0631</v>
      </c>
      <c r="C7" s="12" t="n">
        <v>0.0469</v>
      </c>
      <c r="D7" s="12" t="n">
        <v>0.008</v>
      </c>
    </row>
    <row r="8">
      <c r="A8" s="4" t="inlineStr">
        <is>
          <t>Uncertain tax positions</t>
        </is>
      </c>
      <c r="B8" s="4" t="inlineStr">
        <is>
          <t>(30.62%)</t>
        </is>
      </c>
      <c r="C8" s="11" t="n">
        <v>0</v>
      </c>
      <c r="D8" s="11" t="n">
        <v>0</v>
      </c>
    </row>
    <row r="9">
      <c r="A9" s="4" t="inlineStr">
        <is>
          <t>Purchase price accounting</t>
        </is>
      </c>
      <c r="B9" s="4" t="inlineStr">
        <is>
          <t>(0.61%)</t>
        </is>
      </c>
      <c r="C9" s="12" t="n">
        <v>0.0162</v>
      </c>
      <c r="D9" s="12" t="n">
        <v>0.0009</v>
      </c>
    </row>
    <row r="10">
      <c r="A10" s="4" t="inlineStr">
        <is>
          <t>Stock-based compensation</t>
        </is>
      </c>
      <c r="B10" s="4" t="inlineStr">
        <is>
          <t>(14.55%)</t>
        </is>
      </c>
      <c r="C10" s="4" t="inlineStr">
        <is>
          <t>(7.53%)</t>
        </is>
      </c>
      <c r="D10" s="4" t="inlineStr">
        <is>
          <t>(1.16%)</t>
        </is>
      </c>
    </row>
    <row r="11">
      <c r="A11" s="4" t="inlineStr">
        <is>
          <t>Officers compensation</t>
        </is>
      </c>
      <c r="B11" s="4" t="inlineStr">
        <is>
          <t>(1.58%)</t>
        </is>
      </c>
      <c r="C11" s="4" t="inlineStr">
        <is>
          <t>(1.06%)</t>
        </is>
      </c>
      <c r="D11" s="4" t="inlineStr">
        <is>
          <t>(0.59%)</t>
        </is>
      </c>
    </row>
    <row r="12">
      <c r="A12" s="4" t="inlineStr">
        <is>
          <t>GILTI Inclusion</t>
        </is>
      </c>
      <c r="B12" s="4" t="inlineStr">
        <is>
          <t>(1.03%)</t>
        </is>
      </c>
      <c r="C12" s="11" t="n">
        <v>0</v>
      </c>
      <c r="D12" s="11" t="n">
        <v>0</v>
      </c>
    </row>
    <row r="13">
      <c r="A13" s="4" t="inlineStr">
        <is>
          <t>Imputed Interest</t>
        </is>
      </c>
      <c r="B13" s="4" t="inlineStr">
        <is>
          <t>(2.99%)</t>
        </is>
      </c>
      <c r="C13" s="4" t="inlineStr">
        <is>
          <t>(1.37%)</t>
        </is>
      </c>
      <c r="D13" s="11" t="n">
        <v>0</v>
      </c>
    </row>
    <row r="14">
      <c r="A14" s="4" t="inlineStr">
        <is>
          <t>Effects of debt exchange</t>
        </is>
      </c>
      <c r="B14" s="4" t="inlineStr">
        <is>
          <t>(6.41%)</t>
        </is>
      </c>
      <c r="C14" s="11" t="n">
        <v>0</v>
      </c>
      <c r="D14" s="11" t="n">
        <v>0</v>
      </c>
    </row>
    <row r="15">
      <c r="A15" s="4" t="inlineStr">
        <is>
          <t>Permanent differences, other</t>
        </is>
      </c>
      <c r="B15" s="4" t="inlineStr">
        <is>
          <t>(16.85%)</t>
        </is>
      </c>
      <c r="C15" s="4" t="inlineStr">
        <is>
          <t>(0.11%)</t>
        </is>
      </c>
      <c r="D15" s="4" t="inlineStr">
        <is>
          <t>(0.50%)</t>
        </is>
      </c>
    </row>
    <row r="16">
      <c r="A16" s="4" t="inlineStr">
        <is>
          <t>Change in valuation allowance</t>
        </is>
      </c>
      <c r="B16" s="12" t="n">
        <v>0.4348</v>
      </c>
      <c r="C16" s="4" t="inlineStr">
        <is>
          <t>(20.79%)</t>
        </is>
      </c>
      <c r="D16" s="4" t="inlineStr">
        <is>
          <t>(25.97%)</t>
        </is>
      </c>
    </row>
    <row r="17">
      <c r="A17" s="4" t="inlineStr">
        <is>
          <t>Effective tax rate</t>
        </is>
      </c>
      <c r="B17" s="4" t="inlineStr">
        <is>
          <t>(3.90%)</t>
        </is>
      </c>
      <c r="C17" s="11" t="n">
        <v>0</v>
      </c>
      <c r="D17" s="4" t="inlineStr">
        <is>
          <t>(0.36%)</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credit carryforwards</t>
        </is>
      </c>
      <c r="B3" s="7" t="n">
        <v>86433</v>
      </c>
      <c r="C3" s="7" t="n">
        <v>104359</v>
      </c>
    </row>
    <row r="4">
      <c r="A4" s="4" t="inlineStr">
        <is>
          <t>Accrued compensation</t>
        </is>
      </c>
      <c r="B4" s="8" t="n">
        <v>1613</v>
      </c>
      <c r="C4" s="8" t="n">
        <v>1431</v>
      </c>
    </row>
    <row r="5">
      <c r="A5" s="4" t="inlineStr">
        <is>
          <t>Allowance for credit losses</t>
        </is>
      </c>
      <c r="B5" s="8" t="n">
        <v>709</v>
      </c>
      <c r="C5" s="8" t="n">
        <v>1489</v>
      </c>
    </row>
    <row r="6">
      <c r="A6" s="4" t="inlineStr">
        <is>
          <t>Capitalized research and experimental costs</t>
        </is>
      </c>
      <c r="B6" s="8" t="n">
        <v>24699</v>
      </c>
      <c r="C6" s="8" t="n">
        <v>18566</v>
      </c>
    </row>
    <row r="7">
      <c r="A7" s="4" t="inlineStr">
        <is>
          <t>Deferred lease liabilities</t>
        </is>
      </c>
      <c r="B7" s="8" t="n">
        <v>1100</v>
      </c>
      <c r="C7" s="8" t="n">
        <v>2534</v>
      </c>
    </row>
    <row r="8">
      <c r="A8" s="4" t="inlineStr">
        <is>
          <t>Deferred revenue</t>
        </is>
      </c>
      <c r="B8" s="8" t="n">
        <v>106</v>
      </c>
      <c r="C8" s="8" t="n">
        <v>461</v>
      </c>
    </row>
    <row r="9">
      <c r="A9" s="4" t="inlineStr">
        <is>
          <t>Depreciation and amortization</t>
        </is>
      </c>
      <c r="B9" s="8" t="n">
        <v>20871</v>
      </c>
      <c r="C9" s="8" t="n">
        <v>21768</v>
      </c>
    </row>
    <row r="10">
      <c r="A10" s="4" t="inlineStr">
        <is>
          <t>Stock-based compensation</t>
        </is>
      </c>
      <c r="B10" s="8" t="n">
        <v>3854</v>
      </c>
      <c r="C10" s="8" t="n">
        <v>5101</v>
      </c>
    </row>
    <row r="11">
      <c r="A11" s="4" t="inlineStr">
        <is>
          <t>Debt related items</t>
        </is>
      </c>
      <c r="B11" s="8" t="n">
        <v>4470</v>
      </c>
      <c r="C11" s="8" t="n">
        <v>0</v>
      </c>
    </row>
    <row r="12">
      <c r="A12" s="4" t="inlineStr">
        <is>
          <t>Other</t>
        </is>
      </c>
      <c r="B12" s="8" t="n">
        <v>108</v>
      </c>
      <c r="C12" s="8" t="n">
        <v>232</v>
      </c>
    </row>
    <row r="13">
      <c r="A13" s="4" t="inlineStr">
        <is>
          <t>Gross deferred tax assets</t>
        </is>
      </c>
      <c r="B13" s="8" t="n">
        <v>143963</v>
      </c>
      <c r="C13" s="8" t="n">
        <v>155941</v>
      </c>
    </row>
    <row r="14">
      <c r="A14" s="4" t="inlineStr">
        <is>
          <t>Valuation allowance</t>
        </is>
      </c>
      <c r="B14" s="8" t="n">
        <v>-136536</v>
      </c>
      <c r="C14" s="8" t="n">
        <v>-148164</v>
      </c>
    </row>
    <row r="15">
      <c r="A15" s="3" t="inlineStr">
        <is>
          <t>Deferred tax liabilities:</t>
        </is>
      </c>
      <c r="B15" s="4" t="inlineStr">
        <is>
          <t xml:space="preserve"> </t>
        </is>
      </c>
      <c r="C15" s="4" t="inlineStr">
        <is>
          <t xml:space="preserve"> </t>
        </is>
      </c>
    </row>
    <row r="16">
      <c r="A16" s="4" t="inlineStr">
        <is>
          <t>Deferred commissions</t>
        </is>
      </c>
      <c r="B16" s="8" t="n">
        <v>-3018</v>
      </c>
      <c r="C16" s="8" t="n">
        <v>-3132</v>
      </c>
    </row>
    <row r="17">
      <c r="A17" s="4" t="inlineStr">
        <is>
          <t>Right-of-use assets</t>
        </is>
      </c>
      <c r="B17" s="8" t="n">
        <v>-565</v>
      </c>
      <c r="C17" s="8" t="n">
        <v>-1105</v>
      </c>
    </row>
    <row r="18">
      <c r="A18" s="4" t="inlineStr">
        <is>
          <t>Goodwill</t>
        </is>
      </c>
      <c r="B18" s="8" t="n">
        <v>-2275</v>
      </c>
      <c r="C18" s="8" t="n">
        <v>-1613</v>
      </c>
    </row>
    <row r="19">
      <c r="A19" s="4" t="inlineStr">
        <is>
          <t>Prepaid expenses</t>
        </is>
      </c>
      <c r="B19" s="8" t="n">
        <v>-2016</v>
      </c>
      <c r="C19" s="8" t="n">
        <v>-1885</v>
      </c>
    </row>
    <row r="20">
      <c r="A20" s="4" t="inlineStr">
        <is>
          <t>Other</t>
        </is>
      </c>
      <c r="B20" s="8" t="n">
        <v>-267</v>
      </c>
      <c r="C20" s="8" t="n">
        <v>-593</v>
      </c>
    </row>
    <row r="21">
      <c r="A21" s="4" t="inlineStr">
        <is>
          <t>Gross deferred tax liabilities</t>
        </is>
      </c>
      <c r="B21" s="8" t="n">
        <v>-8141</v>
      </c>
      <c r="C21" s="8" t="n">
        <v>-8328</v>
      </c>
    </row>
    <row r="22">
      <c r="A22" s="4" t="inlineStr">
        <is>
          <t>Net deferred tax liabilities</t>
        </is>
      </c>
      <c r="B22" s="7" t="n">
        <v>-714</v>
      </c>
      <c r="C22" s="7" t="n">
        <v>-5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iability for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7" t="n">
        <v>396</v>
      </c>
      <c r="C4" s="7" t="n">
        <v>396</v>
      </c>
      <c r="D4" s="7" t="n">
        <v>396</v>
      </c>
    </row>
    <row r="5">
      <c r="A5" s="4" t="inlineStr">
        <is>
          <t>Increase for tax positions related to the current year</t>
        </is>
      </c>
      <c r="B5" s="8" t="n">
        <v>797</v>
      </c>
      <c r="C5" s="8" t="n">
        <v>0</v>
      </c>
      <c r="D5" s="8" t="n">
        <v>0</v>
      </c>
    </row>
    <row r="6">
      <c r="A6" s="4" t="inlineStr">
        <is>
          <t>Increase for tax positions related to the prior years</t>
        </is>
      </c>
      <c r="B6" s="8" t="n">
        <v>8573</v>
      </c>
      <c r="C6" s="8" t="n">
        <v>0</v>
      </c>
      <c r="D6" s="8" t="n">
        <v>0</v>
      </c>
    </row>
    <row r="7">
      <c r="A7" s="4" t="inlineStr">
        <is>
          <t>Decrease for tax positions related to prior years</t>
        </is>
      </c>
      <c r="B7" s="8" t="n">
        <v>0</v>
      </c>
      <c r="C7" s="8" t="n">
        <v>0</v>
      </c>
      <c r="D7" s="8" t="n">
        <v>0</v>
      </c>
    </row>
    <row r="8">
      <c r="A8" s="4" t="inlineStr">
        <is>
          <t>Balance, end of year</t>
        </is>
      </c>
      <c r="B8" s="7" t="n">
        <v>9766</v>
      </c>
      <c r="C8" s="7" t="n">
        <v>396</v>
      </c>
      <c r="D8" s="7" t="n">
        <v>3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per share available to shareholders</t>
        </is>
      </c>
      <c r="B4" s="7" t="n">
        <v>-27030</v>
      </c>
      <c r="C4" s="7" t="n">
        <v>-64671</v>
      </c>
      <c r="D4" s="7" t="n">
        <v>-139919</v>
      </c>
    </row>
    <row r="5">
      <c r="A5" s="4" t="inlineStr">
        <is>
          <t>Weighted average shares outstanding, Basic</t>
        </is>
      </c>
      <c r="B5" s="8" t="n">
        <v>77600</v>
      </c>
      <c r="C5" s="8" t="n">
        <v>75143</v>
      </c>
      <c r="D5" s="8" t="n">
        <v>73226</v>
      </c>
    </row>
    <row r="6">
      <c r="A6" s="4" t="inlineStr">
        <is>
          <t>Weighted average shares outstanding, Diluted</t>
        </is>
      </c>
      <c r="B6" s="8" t="n">
        <v>77600</v>
      </c>
      <c r="C6" s="8" t="n">
        <v>75143</v>
      </c>
      <c r="D6" s="8" t="n">
        <v>73226</v>
      </c>
    </row>
    <row r="7">
      <c r="A7" s="4" t="inlineStr">
        <is>
          <t>Net loss per share, Basic</t>
        </is>
      </c>
      <c r="B7" s="10" t="n">
        <v>-0.35</v>
      </c>
      <c r="C7" s="10" t="n">
        <v>-0.86</v>
      </c>
      <c r="D7" s="10" t="n">
        <v>-1.91</v>
      </c>
    </row>
    <row r="8">
      <c r="A8" s="4" t="inlineStr">
        <is>
          <t>Net loss per share, Diluted</t>
        </is>
      </c>
      <c r="B8" s="10" t="n">
        <v>-0.35</v>
      </c>
      <c r="C8" s="10" t="n">
        <v>-0.86</v>
      </c>
      <c r="D8" s="10" t="n">
        <v>-1.9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Outstanding Excluded from Computation of Basic Weighted-Average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outstanding excluded from computation of basic weighted-average shares outstanding</t>
        </is>
      </c>
      <c r="B4" s="8" t="n">
        <v>21063</v>
      </c>
      <c r="C4" s="8" t="n">
        <v>16595</v>
      </c>
      <c r="D4" s="8" t="n">
        <v>20297</v>
      </c>
    </row>
    <row r="5">
      <c r="A5" s="4" t="inlineStr">
        <is>
          <t>Stock Options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outstanding excluded from computation of basic weighted-average shares outstanding</t>
        </is>
      </c>
      <c r="B7" s="8" t="n">
        <v>4684</v>
      </c>
      <c r="C7" s="8" t="n">
        <v>5109</v>
      </c>
      <c r="D7" s="8" t="n">
        <v>5722</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outstanding excluded from computation of basic weighted-average shares outstanding</t>
        </is>
      </c>
      <c r="B10" s="8" t="n">
        <v>6140</v>
      </c>
      <c r="C10" s="8" t="n">
        <v>6725</v>
      </c>
      <c r="D10" s="8" t="n">
        <v>6216</v>
      </c>
    </row>
    <row r="11">
      <c r="A11" s="4" t="inlineStr">
        <is>
          <t>Acquisition Related Compensatio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outstanding excluded from computation of basic weighted-average shares outstanding</t>
        </is>
      </c>
      <c r="B13" s="8" t="n">
        <v>0</v>
      </c>
      <c r="C13" s="8" t="n">
        <v>42</v>
      </c>
      <c r="D13" s="8" t="n">
        <v>3640</v>
      </c>
    </row>
    <row r="14">
      <c r="A14" s="4" t="inlineStr">
        <is>
          <t>Convertible Deb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outstanding excluded from computation of basic weighted-average shares outstanding</t>
        </is>
      </c>
      <c r="B16" s="8" t="n">
        <v>10239</v>
      </c>
      <c r="C16" s="8" t="n">
        <v>4719</v>
      </c>
      <c r="D16" s="8" t="n">
        <v>47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in Thousands</t>
        </is>
      </c>
      <c r="B1" s="2" t="inlineStr">
        <is>
          <t>Jan. 03, 2025</t>
        </is>
      </c>
      <c r="C1" s="2" t="inlineStr">
        <is>
          <t>Jan. 01, 2025</t>
        </is>
      </c>
      <c r="D1" s="2" t="inlineStr">
        <is>
          <t>Jan. 31, 2025</t>
        </is>
      </c>
      <c r="E1" s="2" t="inlineStr">
        <is>
          <t>Dec. 31, 2024</t>
        </is>
      </c>
      <c r="F1" s="2" t="inlineStr">
        <is>
          <t>Aug. 31, 2024</t>
        </is>
      </c>
      <c r="G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principal</t>
        </is>
      </c>
      <c r="B3" s="4" t="inlineStr">
        <is>
          <t xml:space="preserve"> </t>
        </is>
      </c>
      <c r="C3" s="4" t="inlineStr">
        <is>
          <t xml:space="preserve"> </t>
        </is>
      </c>
      <c r="D3" s="4" t="inlineStr">
        <is>
          <t xml:space="preserve"> </t>
        </is>
      </c>
      <c r="E3" s="7" t="n">
        <v>213132</v>
      </c>
      <c r="F3" s="4" t="inlineStr">
        <is>
          <t xml:space="preserve"> </t>
        </is>
      </c>
      <c r="G3" s="4" t="inlineStr">
        <is>
          <t xml:space="preserve"> </t>
        </is>
      </c>
    </row>
    <row r="4">
      <c r="A4" s="4" t="inlineStr">
        <is>
          <t>2026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principal</t>
        </is>
      </c>
      <c r="B6" s="4" t="inlineStr">
        <is>
          <t xml:space="preserve"> </t>
        </is>
      </c>
      <c r="C6" s="4" t="inlineStr">
        <is>
          <t xml:space="preserve"> </t>
        </is>
      </c>
      <c r="D6" s="4" t="inlineStr">
        <is>
          <t xml:space="preserve"> </t>
        </is>
      </c>
      <c r="E6" s="7" t="n">
        <v>63132</v>
      </c>
      <c r="F6" s="7" t="n">
        <v>63100</v>
      </c>
      <c r="G6" s="7" t="n">
        <v>345000</v>
      </c>
    </row>
    <row r="7">
      <c r="A7" s="4" t="inlineStr">
        <is>
          <t>Repurchase Transactions | 2026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repurchase amount</t>
        </is>
      </c>
      <c r="B9" s="4" t="inlineStr">
        <is>
          <t xml:space="preserve"> </t>
        </is>
      </c>
      <c r="C9" s="4" t="inlineStr">
        <is>
          <t xml:space="preserve"> </t>
        </is>
      </c>
      <c r="D9" s="4" t="inlineStr">
        <is>
          <t xml:space="preserve"> </t>
        </is>
      </c>
      <c r="E9" s="4" t="inlineStr">
        <is>
          <t xml:space="preserve"> </t>
        </is>
      </c>
      <c r="F9" s="7" t="n">
        <v>120600</v>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lease rent expense</t>
        </is>
      </c>
      <c r="B12" s="7" t="n">
        <v>8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lease term</t>
        </is>
      </c>
      <c r="B13" s="4" t="inlineStr">
        <is>
          <t>6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ity deposit</t>
        </is>
      </c>
      <c r="B14" s="7" t="n">
        <v>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lease, option to terminate</t>
        </is>
      </c>
      <c r="B15" s="4" t="inlineStr">
        <is>
          <t>expires on the earlier of January 31, 2031, or two months prior to such earlier date as the Master Lease (as defined in the Sublease) may otherwise expire or terminat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lease commence date</t>
        </is>
      </c>
      <c r="B16" s="4" t="inlineStr">
        <is>
          <t>Oct.  01,  20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Repurchase Transactions | 2026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repurchase amount</t>
        </is>
      </c>
      <c r="B19" s="4" t="inlineStr">
        <is>
          <t xml:space="preserve"> </t>
        </is>
      </c>
      <c r="C19" s="4" t="inlineStr">
        <is>
          <t xml:space="preserve"> </t>
        </is>
      </c>
      <c r="D19" s="7" t="n">
        <v>59100</v>
      </c>
      <c r="E19" s="4" t="inlineStr">
        <is>
          <t xml:space="preserve"> </t>
        </is>
      </c>
      <c r="F19" s="4" t="inlineStr">
        <is>
          <t xml:space="preserve"> </t>
        </is>
      </c>
      <c r="G19" s="4" t="inlineStr">
        <is>
          <t xml:space="preserve"> </t>
        </is>
      </c>
    </row>
    <row r="20">
      <c r="A20" s="4" t="inlineStr">
        <is>
          <t>Debt repurchase cash consideration</t>
        </is>
      </c>
      <c r="B20" s="4" t="inlineStr">
        <is>
          <t xml:space="preserve"> </t>
        </is>
      </c>
      <c r="C20" s="4" t="inlineStr">
        <is>
          <t xml:space="preserve"> </t>
        </is>
      </c>
      <c r="D20" s="7" t="n">
        <v>54400</v>
      </c>
      <c r="E20" s="4" t="inlineStr">
        <is>
          <t xml:space="preserve"> </t>
        </is>
      </c>
      <c r="F20" s="4" t="inlineStr">
        <is>
          <t xml:space="preserve"> </t>
        </is>
      </c>
      <c r="G20" s="4" t="inlineStr">
        <is>
          <t xml:space="preserve"> </t>
        </is>
      </c>
    </row>
    <row r="21">
      <c r="A21" s="4" t="inlineStr">
        <is>
          <t>Outstanding principal</t>
        </is>
      </c>
      <c r="B21" s="4" t="inlineStr">
        <is>
          <t xml:space="preserve"> </t>
        </is>
      </c>
      <c r="C21" s="7" t="n">
        <v>4000</v>
      </c>
      <c r="D21" s="4" t="inlineStr">
        <is>
          <t xml:space="preserve"> </t>
        </is>
      </c>
      <c r="E21" s="4" t="inlineStr">
        <is>
          <t xml:space="preserve"> </t>
        </is>
      </c>
      <c r="F21" s="4" t="inlineStr">
        <is>
          <t xml:space="preserve"> </t>
        </is>
      </c>
      <c r="G21" s="4" t="inlineStr">
        <is>
          <t xml:space="preserve"> </t>
        </is>
      </c>
    </row>
    <row r="22">
      <c r="A22" s="4" t="inlineStr">
        <is>
          <t>Gain on repurchases of debt</t>
        </is>
      </c>
      <c r="B22" s="4" t="inlineStr">
        <is>
          <t xml:space="preserve"> </t>
        </is>
      </c>
      <c r="C22" s="8" t="n">
        <v>4100</v>
      </c>
      <c r="D22" s="4" t="inlineStr">
        <is>
          <t xml:space="preserve"> </t>
        </is>
      </c>
      <c r="E22" s="4" t="inlineStr">
        <is>
          <t xml:space="preserve"> </t>
        </is>
      </c>
      <c r="F22" s="4" t="inlineStr">
        <is>
          <t xml:space="preserve"> </t>
        </is>
      </c>
      <c r="G22" s="4" t="inlineStr">
        <is>
          <t xml:space="preserve"> </t>
        </is>
      </c>
    </row>
    <row r="23">
      <c r="A23" s="4" t="inlineStr">
        <is>
          <t>Write-off of unamortized debt issuance costs</t>
        </is>
      </c>
      <c r="B23" s="4" t="inlineStr">
        <is>
          <t xml:space="preserve"> </t>
        </is>
      </c>
      <c r="C23" s="7" t="n">
        <v>600</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6:25Z</dcterms:created>
  <dcterms:modified xmlns:dcterms="http://purl.org/dc/terms/" xmlns:xsi="http://www.w3.org/2001/XMLSchema-instance" xsi:type="dcterms:W3CDTF">2025-02-27T22:06:25Z</dcterms:modified>
</cp:coreProperties>
</file>